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INVENTORIES" sheetId="8" state="visible" r:id="rId8"/>
    <sheet xmlns:r="http://schemas.openxmlformats.org/officeDocument/2006/relationships" name="DEBT OBLIGATIONS" sheetId="9" state="visible" r:id="rId9"/>
    <sheet xmlns:r="http://schemas.openxmlformats.org/officeDocument/2006/relationships" name="FAIR VALUE MEASUREMEN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COMMON STOCK PURCHASE WARRANTS" sheetId="17" state="visible" r:id="rId17"/>
    <sheet xmlns:r="http://schemas.openxmlformats.org/officeDocument/2006/relationships" name="STOCKHOLDERS_ EQUITY" sheetId="18" state="visible" r:id="rId18"/>
    <sheet xmlns:r="http://schemas.openxmlformats.org/officeDocument/2006/relationships" name="COUNTRY STAMPEDE ACQUISITION" sheetId="19" state="visible" r:id="rId19"/>
    <sheet xmlns:r="http://schemas.openxmlformats.org/officeDocument/2006/relationships" name="SEGMENT DATA"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NATURE OF BUSINESS AND SUMMAR_2" sheetId="23" state="visible" r:id="rId23"/>
    <sheet xmlns:r="http://schemas.openxmlformats.org/officeDocument/2006/relationships" name="NATURE OF BUSINESS AND SUMMAR_3" sheetId="24" state="visible" r:id="rId24"/>
    <sheet xmlns:r="http://schemas.openxmlformats.org/officeDocument/2006/relationships" name="INVENTORIES (Tables)" sheetId="25" state="visible" r:id="rId25"/>
    <sheet xmlns:r="http://schemas.openxmlformats.org/officeDocument/2006/relationships" name="DEBT OBLIGATIONS (Tables)" sheetId="26" state="visible" r:id="rId26"/>
    <sheet xmlns:r="http://schemas.openxmlformats.org/officeDocument/2006/relationships" name="FAIR VALUE MEASUREMENT (Tables)" sheetId="27" state="visible" r:id="rId27"/>
    <sheet xmlns:r="http://schemas.openxmlformats.org/officeDocument/2006/relationships" name="ACCRUED EXPENS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STOCK-BASED COMPENSATION (Table" sheetId="31" state="visible" r:id="rId31"/>
    <sheet xmlns:r="http://schemas.openxmlformats.org/officeDocument/2006/relationships" name="COMMON STOCK PURCHASE WARRANTS " sheetId="32" state="visible" r:id="rId32"/>
    <sheet xmlns:r="http://schemas.openxmlformats.org/officeDocument/2006/relationships" name="COUNTRY STAMPEDE ACQUISITION (T" sheetId="33" state="visible" r:id="rId33"/>
    <sheet xmlns:r="http://schemas.openxmlformats.org/officeDocument/2006/relationships" name="SEGMENT DATA (Tables)" sheetId="34" state="visible" r:id="rId34"/>
    <sheet xmlns:r="http://schemas.openxmlformats.org/officeDocument/2006/relationships" name="SCHEDULE OF CONTRACT LIABILITIE" sheetId="35" state="visible" r:id="rId35"/>
    <sheet xmlns:r="http://schemas.openxmlformats.org/officeDocument/2006/relationships" name="NATURE OF BUSINESS AND SUMMAR_4" sheetId="36" state="visible" r:id="rId36"/>
    <sheet xmlns:r="http://schemas.openxmlformats.org/officeDocument/2006/relationships" name="SCHEDULE OF INVENTORIES (Detail" sheetId="37" state="visible" r:id="rId37"/>
    <sheet xmlns:r="http://schemas.openxmlformats.org/officeDocument/2006/relationships" name="SCHEDULE OF DEBT OBLIGATIONS (D" sheetId="38" state="visible" r:id="rId38"/>
    <sheet xmlns:r="http://schemas.openxmlformats.org/officeDocument/2006/relationships" name="SCHEDULE OF MATURITY OF DEBT OB" sheetId="39" state="visible" r:id="rId39"/>
    <sheet xmlns:r="http://schemas.openxmlformats.org/officeDocument/2006/relationships" name="SCHEDULE OF WARRANT TO PURCHASE" sheetId="40" state="visible" r:id="rId40"/>
    <sheet xmlns:r="http://schemas.openxmlformats.org/officeDocument/2006/relationships" name="DEBT OBLIGATIONS (Details Narra" sheetId="41" state="visible" r:id="rId41"/>
    <sheet xmlns:r="http://schemas.openxmlformats.org/officeDocument/2006/relationships" name="SCHEDULE OF FINANCIAL ASSETS AN" sheetId="42" state="visible" r:id="rId42"/>
    <sheet xmlns:r="http://schemas.openxmlformats.org/officeDocument/2006/relationships" name="SCHEDULE OF FAIR VALUE MEASUREM" sheetId="43" state="visible" r:id="rId43"/>
    <sheet xmlns:r="http://schemas.openxmlformats.org/officeDocument/2006/relationships" name="SCHEDULE OF ACCRUED EXPENSES (D" sheetId="44" state="visible" r:id="rId44"/>
    <sheet xmlns:r="http://schemas.openxmlformats.org/officeDocument/2006/relationships" name="SCHEDULE OF ACCRUED WARRANTY EX" sheetId="45" state="visible" r:id="rId45"/>
    <sheet xmlns:r="http://schemas.openxmlformats.org/officeDocument/2006/relationships" name="INCOME TAXES (Details Narrative" sheetId="46" state="visible" r:id="rId46"/>
    <sheet xmlns:r="http://schemas.openxmlformats.org/officeDocument/2006/relationships" name="SCHEDULE OF PROPERTY, PLANT AND" sheetId="47" state="visible" r:id="rId47"/>
    <sheet xmlns:r="http://schemas.openxmlformats.org/officeDocument/2006/relationships" name="PROPERTY, PLANT AND EQUIPMENT_2" sheetId="48" state="visible" r:id="rId48"/>
    <sheet xmlns:r="http://schemas.openxmlformats.org/officeDocument/2006/relationships" name="SCHEDULE OF INTANGIBLE ASSETS (" sheetId="49" state="visible" r:id="rId49"/>
    <sheet xmlns:r="http://schemas.openxmlformats.org/officeDocument/2006/relationships" name="SCHEDULE OF ESTIMATED AMORTIZAT" sheetId="50" state="visible" r:id="rId50"/>
    <sheet xmlns:r="http://schemas.openxmlformats.org/officeDocument/2006/relationships" name="GOODWILL AND OTHER INTANGIBLE_3" sheetId="51" state="visible" r:id="rId51"/>
    <sheet xmlns:r="http://schemas.openxmlformats.org/officeDocument/2006/relationships" name="COMMITMENTS AND CONTINGENCIES (" sheetId="52" state="visible" r:id="rId52"/>
    <sheet xmlns:r="http://schemas.openxmlformats.org/officeDocument/2006/relationships" name="SCHEDULE OF STOCK OPTIONS OUTST" sheetId="53" state="visible" r:id="rId53"/>
    <sheet xmlns:r="http://schemas.openxmlformats.org/officeDocument/2006/relationships" name="SCHEDULE OF SHARES AUTHORIZED U" sheetId="54" state="visible" r:id="rId54"/>
    <sheet xmlns:r="http://schemas.openxmlformats.org/officeDocument/2006/relationships" name="SCHEDULE OF RESTRICTED STOCK AC" sheetId="55" state="visible" r:id="rId55"/>
    <sheet xmlns:r="http://schemas.openxmlformats.org/officeDocument/2006/relationships" name="SCHEDULE OF NON-VESTED BALANCE " sheetId="56" state="visible" r:id="rId56"/>
    <sheet xmlns:r="http://schemas.openxmlformats.org/officeDocument/2006/relationships" name="STOCK-BASED COMPENSATION (Detai" sheetId="57" state="visible" r:id="rId57"/>
    <sheet xmlns:r="http://schemas.openxmlformats.org/officeDocument/2006/relationships" name="SCHEDULE OF WARRANT MODIFICATIO" sheetId="58" state="visible" r:id="rId58"/>
    <sheet xmlns:r="http://schemas.openxmlformats.org/officeDocument/2006/relationships" name="SCHEDULE OF WARRANT ACTIVITY (D" sheetId="59" state="visible" r:id="rId59"/>
    <sheet xmlns:r="http://schemas.openxmlformats.org/officeDocument/2006/relationships" name="SCHEDULE OF RANGE OF EXERCISE P" sheetId="60" state="visible" r:id="rId60"/>
    <sheet xmlns:r="http://schemas.openxmlformats.org/officeDocument/2006/relationships" name="COMMON STOCK PURCHASE WARRANT_2" sheetId="61" state="visible" r:id="rId61"/>
    <sheet xmlns:r="http://schemas.openxmlformats.org/officeDocument/2006/relationships" name="STOCKHOLDERS_ EQUITY (Details N" sheetId="62" state="visible" r:id="rId62"/>
    <sheet xmlns:r="http://schemas.openxmlformats.org/officeDocument/2006/relationships" name="SCHEDULE OF ESTIMATED FAIR VALU" sheetId="63" state="visible" r:id="rId63"/>
    <sheet xmlns:r="http://schemas.openxmlformats.org/officeDocument/2006/relationships" name="COUNTRY STAMPEDE ACQUISITION (D" sheetId="64" state="visible" r:id="rId64"/>
    <sheet xmlns:r="http://schemas.openxmlformats.org/officeDocument/2006/relationships" name="SCHEDULE OF SEGMENT REPORTING (" sheetId="65" state="visible" r:id="rId65"/>
    <sheet xmlns:r="http://schemas.openxmlformats.org/officeDocument/2006/relationships" name="SEGMENT DATA (Details Narrative" sheetId="66" state="visible" r:id="rId66"/>
    <sheet xmlns:r="http://schemas.openxmlformats.org/officeDocument/2006/relationships" name="RELATED PARTY TRANSACTIONS (Det"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11">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000_);_(&quot;$ &quot;(#,##0.0000)"/>
    <numFmt numFmtId="170" formatCode="_(&quot;$ &quot;#,##0.0_);_(&quot;$ &quot;(#,##0.0)"/>
    <numFmt numFmtId="171" formatCode="#,##0.0_);(#,##0.0)"/>
    <numFmt numFmtId="172" formatCode="#,##0.0000_);(#,##0.0000)"/>
    <numFmt numFmtId="173" formatCode="#,##0.00000_);(#,##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 / shares</t>
        </is>
      </c>
      <c r="B1" s="2" t="inlineStr">
        <is>
          <t>9 Months Ended</t>
        </is>
      </c>
    </row>
    <row r="2">
      <c r="B2" s="2" t="inlineStr">
        <is>
          <t>Sep. 30, 2024</t>
        </is>
      </c>
      <c r="C2" s="2" t="inlineStr">
        <is>
          <t>Dec.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899</t>
        </is>
      </c>
      <c r="C12" s="4" t="inlineStr">
        <is>
          <t xml:space="preserve"> </t>
        </is>
      </c>
    </row>
    <row r="13">
      <c r="A13" s="4" t="inlineStr">
        <is>
          <t>Entity Registrant Name</t>
        </is>
      </c>
      <c r="B13" s="4" t="inlineStr">
        <is>
          <t>Digital
Ally, Inc.</t>
        </is>
      </c>
      <c r="C13" s="4" t="inlineStr">
        <is>
          <t xml:space="preserve"> </t>
        </is>
      </c>
    </row>
    <row r="14">
      <c r="A14" s="4" t="inlineStr">
        <is>
          <t>Entity Central Index Key</t>
        </is>
      </c>
      <c r="B14" s="4" t="inlineStr">
        <is>
          <t>0001342958</t>
        </is>
      </c>
      <c r="C14" s="4" t="inlineStr">
        <is>
          <t xml:space="preserve"> </t>
        </is>
      </c>
    </row>
    <row r="15">
      <c r="A15" s="4" t="inlineStr">
        <is>
          <t>Entity Tax Identification Number</t>
        </is>
      </c>
      <c r="B15" s="4" t="inlineStr">
        <is>
          <t>20-00642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001
Marshall Drive</t>
        </is>
      </c>
      <c r="C17" s="4" t="inlineStr">
        <is>
          <t xml:space="preserve"> </t>
        </is>
      </c>
    </row>
    <row r="18">
      <c r="A18" s="4" t="inlineStr">
        <is>
          <t>Entity Address, City or Town</t>
        </is>
      </c>
      <c r="B18" s="4" t="inlineStr">
        <is>
          <t>Lenex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215</t>
        </is>
      </c>
      <c r="C20" s="4" t="inlineStr">
        <is>
          <t xml:space="preserve"> </t>
        </is>
      </c>
    </row>
    <row r="21">
      <c r="A21" s="4" t="inlineStr">
        <is>
          <t>City Area Code</t>
        </is>
      </c>
      <c r="B21" s="4" t="inlineStr">
        <is>
          <t>(913)</t>
        </is>
      </c>
      <c r="C21" s="4" t="inlineStr">
        <is>
          <t xml:space="preserve"> </t>
        </is>
      </c>
    </row>
    <row r="22">
      <c r="A22" s="4" t="inlineStr">
        <is>
          <t>Local Phone Number</t>
        </is>
      </c>
      <c r="B22" s="4" t="inlineStr">
        <is>
          <t>814-7774</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DGL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31469</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NOTE
4.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September 30, 2024 and December 31, 2023: SCHEDULE OF FINANCIAL ASSETS AND LIABILITIES MEASURED AT FAIR VALUE ON RECURRING BASIS
September 30, 2024
Level 1 Level 2 Level 3 Total
Liabilities:
Warrant derivative liabilities $ — $ — $ 1,266,073 $ 1,266,073
Contingent consideration promissory notes and contingent consideration earn-out agreement — — — —
$ — $ — $ 1,266,073 $ 1,266,073
December 31, 2023
Level 1 Level 2 Level 3 Total
Liabilities:
Warrant derivative liabilities $ — $ — $ 1,369,738 $ 1,369,738
Contingent consideration promissory notes and contingent consideration earn-out agreement — — 188,470 188,470
$ — $ — $ 1,558,208 $ 1,558,208 The
following table represents the change in Level 3 tier value measurements for the three months ended September 30, 2024: SCHEDULE OF FAIR VALUE MEASUREMENTS CHANGE IN LEVEL 3 INPUTS
Contingent Consideration Warrant Derivative
Balance, December 31, 2023 $ 188,470 $ 1,369,738
Issuance of warrant derivative liabilities — 2,075,300
Change in fair value of warrant derivative liabilities — (2,178,965 )
Principal payments on contingent consideration promissory notes – Revenue Cycle Management Acquisitions (188,470 ) —
Change in fair value of contingent consideration promissory notes - Revenue Cycle Management Acquisitions — —
Balance, September 30, 2024 $ — $ 1,266,0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at September 30, 2024 and December 31, 2023: SCHEDULE OF ACCRUED EXPENSES
September 30, 2024 December 31, 2023
Accrued warranty expense $ 11,615 $ 17,699
Accrued litigation costs 2,040,292 2,040,292
Accrued payroll and related fringes 585,030 367,826
Accrued sales returns and allowances 93,170 117,713
Accrued taxes 116,463 150,981
Accrued interest - related party 385,390 95,031
Customer deposits 227,885 219,462
Other 136,835 260,326
Total accrued expenses $ 3,596,680 $ 3,269,330 Accrued
warranty expense was comprised of the following for the nine months ended September 30, 2024: SCHEDULE OF ACCRUED WARRANTY EXPENSE
Beginning balance $ 17,699
Provision for warranty expense 38,898
Charges applied to warranty reserve (44,982 )
Ending balance $ 11,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6. INCOME TAXES The
effective tax rate for the three and nine months ended September 30, 2024 and 2023 varied from the expected statutory rate due to the
Company continuing to provide a 100 The
Company has incurred operating losses in recent years, and it continues to be in a three-year cumulative loss position at September 30,
2024. Accordingly, the Company determined there was not sufficient positive evidence regarding its potential for future profits to outweigh
the negative evidence of our three-year cumulative loss position under the guidance provided in ASC 740. Therefore, it is determined
to continue to provide a 100 1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consisted of the following at September 30, 2024 and December 31, 2023: SCHEDULE OF PROPERTY, PLANT AND EQUIPMENT
Estimated September 30, 2024 December 31, 2023
Building 25 $ — $ 4,537,037
Land Infinite — 739,734
Office furniture, fixtures, equipment, and aircraft 3 20 780,492 2,065,092
Warehouse and production equipment 3 7 237,141 29,055
Demonstration and tradeshow equipment 3 7 77,791 87,987
Building improvements 5 7 20,935 1,328,654
Total cost 1,116,359 8,787,559
Less: accumulated depreciation and amortization (671,756 ) (1,503,857 )
Net property, plant and equipment $ 444,603 $ 7,283,702 Depreciation
expense for the three months ended September 30, 2024 and September 30, 2023 was $ 127,474 and
$ 188,100 ,
respectively, and is included in general and administrative expenses. Depreciation expense for the nine months ended September 30,
2024 and September 30, 2023 was $ 471,307 and
$ 533,992
respectively, and is included in general and administrative expenses. During
the nine months ended September 30, 2024 the Company engaged a broker and sold its aircraft for $ 1,100,000 1,500 1,141,661 41,661 During
the three and nine months ended September 30, 2024 the Company engaged a broker and sold its building for $ 5,900,000 7,194 5,461,623 431,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8. GOODWILL AND OTHER INTANGIBLE ASSETS Intangible
assets consisted of the following as of September 30, 2024 and December 31, 2023: SCHEDULE OF INTANGIBLE ASSETS
September 30, 2024 December 31, 2023
Gross Accumulated Accumulated Impairment Net carrying Gross Accumulated Net carrying
Amortized intangible assets:
Licenses (video solutions segment) $ 151,652 $ 23,907 $ — $ 127,745 $ 225,545 $ 89,887 $ 135,658
Patents and trademarks (video solutions segment) 483,521 355,314 — 128,207 483,521 266,403 217,118
Sponsorship agreement network (entertainment segment) 5,600,000 3,453,333 — 2,146,667 5,600,000 2,613,333 2,986,667
SEO content (entertainment segment) 600,000 462,500 — 137,500 600,000 350,000 250,000
Personal seat licenses (entertainment segment) 117,339 12,060 — 105,279 180,081 14,004 166,077
Software 23,653 — — 23,653 - - -
Website enhancements (entertainment segment) 35,900 6,841 — 29,059 13,500 — 13,500
Client agreements (revenue cycle management segments) 999,034 301,695 — 697,339 999,034 226,768 772,266
8,011,099 4,615,650 — 3,395,449 8,101,681 3,560,395 4,541,286
Indefinite life intangible assets:
Goodwill (Entertainment segment) 6,112,507 — 307,000 5,805,507 5,886,548 — 5,886,548
Goodwill (Revenue cycle management segment) 5,480,966 — 4,322,000 1,158,966 5,480,966 — 5,480,966
Trade name and trademarks (entertainment segment) 900,000 — 201,000 699,000 600,000 — 600,000
Patents and trademarks pending (video solutions segment) 91,623 — — 91,623 1,622 — 1,622
Total $ 20,596,195 $ 4,615,650 $ 4,830,000 $ 11,150,545 $ 20,070,817 $ 3,560,395 $ 16,510,422 Patents
and trademarks pending will be amortized beginning at the time they are issued by the appropriate authorities. If issuance of the final
patent or trademark is denied, then the amount deferred will be immediately charged to expense. Amortization
expense for the three months ended September 30, 2024 and 2023 was $ 371,772 377,485 1,106,939 1,122,635 SCHEDULE OF ESTIMATED AMORTIZATION FOR INTANGIBLE ASSETS
Year ending December 31:
2024 (October 1, 2024 to December 31, 2024) $ 371,227
2025 1,418,272
2026 913,733
2027 116,387
2028 and thereafter 575,830
Total $ 3,395,449 Interim impairment test We performed an interim impairment test as of the last day of the fiscal third quarter of 2024 as management determined that a triggering
event had occurred resulting from the additional decline in demand for our services, prolonged economic uncertainty, the fact that the
split-off transaction did not occur when and as expected and a further decrease in our stock price. Therefore, we performed an interim
impairment test as of the September 30, 2024 for our reporting units with remaining goodwill. The fair value
of each reporting unit was estimated using a weighting of the income and market valuation approaches. The income approach applied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ranged from 21 32.5 The combined
fair values for all reporting units were then reconciled to our aggregate market value of our shares of common stock on the date of
valuation, while considering a reasonable control premium. We consider a reporting unit’s fair value to be substantially in
excess of the reporting unit’s carrying value at a 20 We held goodwill
of $ 5,480,966 6,112,507 5,886,548 4,322,000 307,000 1,158,966 5,805,507 Indefinite-lived
intangible assets We held indefinite-lived trade names/trademarks of $ 900,000 600,000 During the three
months ended September 30, 2024, we concluded that the carrying amount of a trade name/trademark related to the entertainment
segment exceeded its estimated fair value and we recorded a non-cash impairment charge of $ 201,000 69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On
May 31, 2022, the Company filed a lawsuit against Culp McAuley, Inc. (“Culp McAuley”) and four individuals (Brandon Culp,
Campbell McAuley, Mark Depew and Larry Roberts) (collectively the “defendants”) in the United States District Court for the
District of Kansas, seeking monetary damages and injunctive relief based on certain conduct by the defendants. On July 18, 2022, Culp
McAuley filed its Answer to the Company’s Verified Complaint and included Counterclaims alleging breach of contract and seeking
monetary damages. On August 8, 2022, the Company filed its Reply and Affirmative Defenses to the Counterclaims by, among other things,
denying the allegations and any and all liability. On
December 20, 2022, the Company filed a motion for leave to file a second amended complaint to add additional claims against the defendants
to avoid fraudulent transfers, to pierce the corporate veil of Culp McAuley, and for remedies related to the claims for fraudulent transfers
and piercing the corporate veil. On December 22, 2022, the Court issued an Order granting the Company’s motion for leave to file
a second amended complaint, which was filed with the Court on December 27, 2022. Because Culp McAuley’s original counsel withdrew,
Culp McAuley was ordered to obtain new counsel on or before December 2, 2022. On December 5, 2022, the Court ordered that Culp McAuley
show cause in writing by December 21, 2022, why the Court should not direct the Clerk to enter default against it. On December 22, 2022,
the Court directed the Clerk to enter default against Culp McAuley. On February 21, 2023, the Clerk entered default against Culp McAuley. In
February and March, 2023, defendants Larry Roberts and Mark Depew filed separate motions to dismiss, respectively. The Company opposed
both motions. On July 7, 2023, the Court issued an Order granting Roberts’ motion to dismiss and denying Depew’s motion to
dismiss. On December 7, 2023, the Company filed an application for the Clerk’s entry of default against defendant Brandon Culp.
On December 13, 2023, the Clerk entered default against Brandon Culp. On
January 5, 2024, the Company filed a motion for summary judgment against defendants Campbell McAuley and Mark Depew. On the same date,
the Company also filed separate motions for default judgment against Culp McAuley and Brandon Culp, respectively. On January 5, 2024,
defendant Mark Depew filed a motion for summary judgment against the Company. On May 17, 2024, the Court issued Orders which, respectively,
(i) granted defendant Mark Depew’s motion for summary judgment against the Company; (ii) denied the Company’s motion for
summary judgment against Depew; (iii) granted the Company’s motion for summary judgment against defendant Campbell McAuley; and
(iv) granted the Company’s motions for default judgment against defendants Culp McAuley and Brandon Culp. Finding that defendants
Brandon Culp and Campbell McAuley were each the alter ego of Culp McAuley, on June 4, 2024, the Court entered judgment in favor of the
Company in the amount of $3,999,984 On
June 14, 2024, the Company filed a Notice of Appeal to the United States Court of Appeals for the Tenth Circuit from the Court’s
May 17, 2024 Order that granted summary judgment in favor of Mark Depew. On December 10, 2024, the Company and Depew filed a Stipulation
of Dismissal in the Tenth Circuit that ended the appeal after the Company and Depew reached a settlement. In
March 2024, the Company filed a complaint against Larry Roberts (“defendant”) in the Superior Court of the State of California,
County of Orange. The lawsuit arises from the defendant’s multiple breaches of his obligations to the Company. The Company seeks
monetary damages based on certain conduct by the defendant. On May 28, 2024, the defendant filed a motion to strike portions of the complaint
and a motion for demurrer. On October 4, 2024, the Court sustained in part and overruled in part defendant’s motion for demurrer.
The Court further denied the defendant’s motion to strike in its entirety. The case is pending. As
of September 30, 2024, we are able to estimate a range of reasonably possible loss related to the Culp McCauley case (when taking into account, among other things, the uncertainty of recovering the judgment amount owed to the Company
by Culp McAuley, Brandon Culp and Campbell McAuley, jointly and severally), our estimate
of the aggregate reasonably possible loss (in excess of any accrued amounts) was approximately $ 1.8 While the ultimate resolution is unknown, based on the information currently
available, we do not expect that the pending lawsuit or the enforcement of the judgment will have a material adverse effect on our operations,
financial condition or cash flows. However, the outcome of any litigation is inherently uncertain and there can be no assurance that any
expense, liability or damages that may ultimately result from the resolution of the pending lawsuit or enforcement of the judgment will
be covered by our insurance or will not be in excess of amounts recognized or provided by insurance coverage and will not have a material
adverse effect on our operating results, financial condition or cash flows. Notice
of Failure to Satisfy a Continued Listing Rule On
March 14, 2024, the Nasdaq Listing Qualifications staff notified Digital Ally, Inc. (the “Company”), that due to resignation
of Mr. Michael J. Caulfield from the Company’s board of directors (the “Board”) effective on January 31, 2024, the
Company no longer complies with the audit committee and compensation committee requirements as set forth in Listing Rule 5605 of The
Nasdaq Stock Market LLC (“Nasdaq”), including the requirements that there are at least three independent directors on the
Company’s audit committee and at least two independent directors on the Company’s compensation committee. The
notification has no immediate effect on the Company’s listing on the Nasdaq Capital Market. In accordance with Nasdaq Listing Rules,
the Company is provided a cure period until the earlier of the Company’s next annual shareholders’ meeting (or July 29, 2024
if the next shareholders’ meeting will be held before July 29, 2024) or January 31, 2025 (the “Cure Period”). If the
Company does not regain compliance by within the Cure Period, Nasdaq will provide written notice that the Company’s common stock,
par value $ 0.001 Management
of the Company has resolved to take commercially reasonable steps to fill the vacancy on the Board with a new director who qualifies
as independent under the Nasdaq Listing Rules as soon as is practical and anticipates regaining compliance during the Cure Period. However,
there can be no assurance that the Company will be able to satisfy Nasdaq Listing Rule 5605 or will otherwise be in compliance with other
Nasdaq listing criteria. See NOTE 16.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0. STOCK-BASED COMPENSATION The
Company recorded pre-tax compensation expense related to the grant of stock options and restricted stock issued of $ (27,789) 84,586 73,678 378,917 As
of September 30, 2024, the Company had adopted t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ix) the 2020 Stock Option and Restricted Stock
Plan (the “2020 Plan”), and (x) the 2022 Stock Option and Restricted Stock Plan (the “2022 Plan”). The 2005 Plan,
2006 Plan, 2007 Plan, 2008 Plan, 2011 Plan, 2013 Plan, 2015 Plan, 2018 Plan, 2020 Plan and 2022 Plan are referred to as the “Plans.” Stock
option grants. 137,042 The
fair value of each option award is estimated on the date of grant using a Black-Scholes option valuation model. A
summary of all stock option activity under the Plans for the nine months ended September 30, 2024 is as follows: SCHEDULE
OF STOCK OPTIONS OUTSTANDING
Options Number of Shares Weighted Average Exercise Price
Outstanding at December 31, 2023 53,600 $ 45.55
Granted — —
Exercised — —
Forfeited/expired (1,100 ) (65.00 )
Outstanding at September 30, 2024 52,500 $ 45.14
Exercisable at September 30, 2024 52,500 $ 45.14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nine months ended September 30, 2024 and 2023. The
aggregate intrinsic value of options outstanding was $- 0 0 0 0 As
of September 30, 2024, the unrecognized portion of stock compensation expense on all existing stock options was $- 0 The
following table summarizes the range of exercise prices and weighted average remaining contractual life for outstanding and exercisable
options under the Company’s option plans as of September 30, 2024: SCHEDULE
OF SHARES AUTHORIZED UNDER STOCK OPTION PLANS BY EXERCISE PRICE RANGE
Outstanding options Exercisable options
Exercise price range Number of options Weighted average remaining contractual life Number of options Weighted average remaining contractual life
$ 0.01 49.99 37,000 5.9 37,000 5.9
$ 50.00 69.99 14,000 4.0 14,000 4.0
$ 70.00 89.99 1,500 1.6 1,500 1.6
52,500 5.2 52,500 5.2 Restricted
stock grants. A
summary of all restricted stock activity under the Plans for the three months ended September 30, 2024 is as follows: SCHEDULE
OF RESTRICTED STOCK ACTIVITY
Number of shares Weighted average grant date
Nonvested balance, December 31, 2023 53,875 $ 11.27
Granted 80,197 2.12
Vested (32,250 ) (10.87 )
Forfeited (51,072 ) (2.91 )
Nonvested balance, September 30, 2024 50,750 $ 5.48 The
Company estimated the fair market value of these restricted stock grants based on the closing market price on the date of grant. As of
September 30, 2024, there were $ 88,399 The
nonvested balance of restricted stock vests as follows: SCHEDULE
OF NON-VESTED BALANCE OF RESTRICTED STOCK
Years ended Number of Shares
2024 (October 1, 2024 through December 31, 2024) —
2025 35,250
2026 6,500
2027 5,000
2028 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9 Months Ended</t>
        </is>
      </c>
    </row>
    <row r="2">
      <c r="B2" s="2" t="inlineStr">
        <is>
          <t>Sep. 30, 2024</t>
        </is>
      </c>
    </row>
    <row r="3">
      <c r="A3" s="3" t="inlineStr">
        <is>
          <t>Common Stock Purchase Warrants</t>
        </is>
      </c>
      <c r="B3" s="4" t="inlineStr">
        <is>
          <t xml:space="preserve"> </t>
        </is>
      </c>
    </row>
    <row r="4">
      <c r="A4" s="4" t="inlineStr">
        <is>
          <t>COMMON STOCK PURCHASE WARRANTS</t>
        </is>
      </c>
      <c r="B4" s="4" t="inlineStr">
        <is>
          <t xml:space="preserve">NOTE
11. COMMON STOCK PURCHASE WARRANTS 2023
Purchase Warrants On
April 5, 2023, the Company issued warrants to purchase a total of 1,125,000 The
Company has utilized the following assumptions in its Black-Scholes option valuation model to calculate the estimated fair value of the
warrant derivative liability relative to the 2023 Purchase Warrants as of their date of issuance and as of September 30, 2024: SCHEDULE
OF WARRANT MODIFICATION
Issuance September 30, 2024
Volatility – range 106.0 % 106.6 %
Risk-free rate 3.36 % 3.58 %
Dividend 0 % 0 %
Remaining contractual term 5.0 3.5
Exercise price $ 5.50 7.50 $ 5.50 7.50
Common stock issuable under the warrants 1,125,000 1,125,000 2024
Purchase Warrants On
June 25, 2024, the Company issued Series A and prefunded warrants to purchase a total of 1,768,227
shares of Common Stock along with the sale of
common stock. The Company also issued Series B Warrants that will be exercisable at any time or times on or after the date Stockholder
Approval is obtained. Both the Series A and Series B warrants have reset provisions that are activated upon the date Stockholder Approval
is obtained. See NOTE 16. SUBSEQUENT EVENTS During
the three and nine months ended September 30, 2024, the prefunded warrants to purchase 573,008 The
Company has utilized the following assumptions in its Black-Scholes option valuation model to calculate the estimated fair value of the
derivative liability relative to the 2024 Purchase Warrants as of their date of issuance and as of September 30, 2024:
Issuance September 30, 2024
Volatility – range 72.1 101.1 106.6 %
Risk-free rate 4.25 5.46 3.58 %
Dividend 0 % 0 %
Remaining contractual term 0.1 5.0 4.7
Exercise price $ 2.51 $ 2.51
Common stock issuable under the warrants 1,768,227 1,195,219 The
following table summarizes information about shares issuable under all warrants outstanding during the nine months ended September 30,
2024: SCHEDULE
OF WARRANT ACTIVITY
Warrants Weighted average
Vested Balance, December 31, 2023 1,125,000 $ 6.50
Granted 1,768,227 2.51
Exercised (573,008 ) (2.51 )
Forfeited/cancelled — —
Vested Balance, September 30, 2024 2,320,219 $ 4.44 The
total intrinsic value of all outstanding warrants aggregated $- 0 SCHEDULE
OF RANGE OF EXERCISE PRICES AND WEIGHTED AVERAGE REMAINING CONTRACTUAL LIFE OF WARRANTS
Outstanding and exercisable warrants
Exercise price Number of warrants Weighted average
$ 5.50 375,000 3.5
$ 6.50 375,000 3.5
$ 7.50 375,000 3.5
$ 2.51 1,195,219 4.7
2,320,219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2. STOCKHOLDERS’ EQUITY 2023
Issuance of Restricted Common Stock On
January 10, 2023, the board of directors approved the grant of 22,500 Such shares
will generally vest over a period of one to five years on their respective anniversary dates in January through January 2028, provided
that each grantee remains an officer or employee on such dates 12,500 one two years 2024
Issuance of Restricted Common Stock In
January 2024, the board of directors approved the grant of 55,000 Such shares will
generally vest over a period of one to five years on their respective anniversary dates in January through January 2028, provided that
each grantee remains an officer or employee on such dates 25,197 one two years 2024
Private Placement Transaction On
June 24, 2024, the Company entered into a private placement transaction (the “Private Placement”), pursuant to a Securities
Purchase Agreement (the “Securities Purchase Agreement”) with certain institutional investors (the “Purchasers”)
for aggregate gross proceeds of approximately $ 2.9 As
part of the Private Placement, the Company issued an aggregate of 1,195,219 2.51 0.0001 0.001 Cancellation
of Restricted Stock During
the nine months ended September 30, 2024 and 2023, the Company cancelled 51,072 3,625 Exercise of Prefunded Warrants During
the nine months ended September 30, 2024, the prefunded warrants to purchase 573,008 Reverse
Stock Split On
February 6, 2023, we filed a Certificate of Amendment to the Articles of Incorporation, as amended, with the Secretary of State of
the State of Nevada to effect a 1-for-20
reverse stock split Noncontrolling
Interests The
Company owns a 51 %
equity interest in its consolidated subsidiary, Nobility Healthcare. As a result, the noncontrolling shareholders or minority
interest is allocated 49 %
of the income/loss of Nobility Healthcare which is reflected in the statement of (income) loss as “net (income) loss
attributable to noncontrolling interests of consolidated subsidiary”. We reported net
loss (income) attributable to noncontrolling interests of consolidated subsidiary of $ 2,000,206 and
$( 29,360 for
the three months ended September 30, 2024 and 2023, and $ 1,939,143 and
$( 228,624 for
the nine months ended September 30,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UNTRY STAMPEDE ACQUISITION</t>
        </is>
      </c>
      <c r="B1" s="2" t="inlineStr">
        <is>
          <t>9 Months Ended</t>
        </is>
      </c>
    </row>
    <row r="2">
      <c r="B2" s="2" t="inlineStr">
        <is>
          <t>Sep. 30, 2024</t>
        </is>
      </c>
    </row>
    <row r="3">
      <c r="A3" s="4" t="inlineStr">
        <is>
          <t>Country Stampede Acquisition [Member]</t>
        </is>
      </c>
      <c r="B3" s="4" t="inlineStr">
        <is>
          <t xml:space="preserve"> </t>
        </is>
      </c>
    </row>
    <row r="4">
      <c r="A4" s="3" t="inlineStr">
        <is>
          <t>Business Acquisition [Line Items]</t>
        </is>
      </c>
      <c r="B4" s="4" t="inlineStr">
        <is>
          <t xml:space="preserve"> </t>
        </is>
      </c>
    </row>
    <row r="5">
      <c r="A5" s="4" t="inlineStr">
        <is>
          <t>COUNTRY STAMPEDE ACQUISITION</t>
        </is>
      </c>
      <c r="B5" s="4" t="inlineStr">
        <is>
          <t xml:space="preserve">NOTE
13. COUNTRY STAMPEDE ACQUISITION On
March 1, 2024, Kustom 440, entered into an Asset Purchase Agreement (the “Acquisition Agreement”) with JC Entertainment,
LLC, a Kansas limited liability company (“JC Entertainment”). Pursuant to the Acquisition Agreement, Kustom 440 acquired
certain assets associated with a music entertainment event (“Country Stampede”), including all intellectual property arising
out of and relating to Country Stampede (“Country Stampede Intellectual Property”) and certain contracts in which JC Entertainment
is a party to host and operate the 2024 Country Stampede (the “Assumed Contracts”, and together with the Country Stampede
Intellectual Property, the “Purchased Assets”). As
consideration for acquiring the Purchased Assets, Kustom 440 paid JC Entertainment the aggregate purchase price amount $ 542,959 400,000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Country Stampede Acquisition has been allocated
to the acquired tangible and identifiable intangible assets and assumed liabilities based on their estimated fair values at the time
of the Country Stampede Acquisition. This allocation involves a number of assumptions, estimates, and judgments that could materially
affect the timing or amounts recognized in our financial statements. The Country Stampede Acquisition was structured as an asset purchase;
however the parties agreed to coordinate the election to invoke IRS Section 338(h)(10) relative to this transaction for tax purposes.
Therefore, the excess purchase price over the fair value of net tangible assets acquired was recorded as goodwill, which will be amortized
over 15 years for income tax filing purposes. Likewise, the other acquired assets were stepped up to fair value and is deductible for
income tax purposes. The results of operations of acquired businesses are included in the consolidated financial statements from the
acquisition date. The
purchase price of the Country Stampede Acquisition was allocated to tangible assets, goodwill, identifiable intangible assets, and assumed
liabilities based on their preliminary estimated fair values at the time of the acquisition. The Company retained the services of an
independent valuation firm to determine the fair value of these identifiable intangible assets. The Company will continue to evaluate
the fair value of the identified intangible assets. The preliminary estimated fair value of assets acquired, and liabilities assumed
in the Country Stampede Acquisition were as follows: SCHEDULE
OF ESTIMATED FAIR VALUE OF ASSETS ACQUIRED AND LIABILITIES ASSUMED ACQUISITION
As allocated (Preliminary)
Description March 1, 2024
Assets acquired (provisional):
Tangible assets acquired $ 305,000
Identifiable intangible assets acquired (Trademarks and trade names) 300,000
Goodwill 225,959
Liabilities assumed (288,000 )
Liabilities assumed pursuant to stock purchase agreement (288,000 )
Net assets acquired and liabilities assumed $ 542,959
Consideration:
Cash paid at Country Stampede Acquisition date $ 400,000
Cash paid subsequent to closing 142,959
Total Country Stampede Acquisition purchase price $ 542,959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5131</v>
      </c>
      <c r="C3" s="7" t="n">
        <v>680549</v>
      </c>
    </row>
    <row r="4">
      <c r="A4" s="4" t="inlineStr">
        <is>
          <t>Accounts receivable – trade, net of $176,227 allowance – September 30, 2024 and $200,668 – December 31, 2023</t>
        </is>
      </c>
      <c r="B4" s="5" t="n">
        <v>1593622</v>
      </c>
      <c r="C4" s="5" t="n">
        <v>1584662</v>
      </c>
    </row>
    <row r="5">
      <c r="A5" s="4" t="inlineStr">
        <is>
          <t>Other receivables, net of $25,000 allowance – September 30, 2024 and $5,000 – December 31, 2023</t>
        </is>
      </c>
      <c r="B5" s="5" t="n">
        <v>3659913</v>
      </c>
      <c r="C5" s="5" t="n">
        <v>3107634</v>
      </c>
    </row>
    <row r="6">
      <c r="A6" s="4" t="inlineStr">
        <is>
          <t>Inventories, net</t>
        </is>
      </c>
      <c r="B6" s="5" t="n">
        <v>2325118</v>
      </c>
      <c r="C6" s="5" t="n">
        <v>3845281</v>
      </c>
    </row>
    <row r="7">
      <c r="A7" s="4" t="inlineStr">
        <is>
          <t>Prepaid expenses</t>
        </is>
      </c>
      <c r="B7" s="5" t="n">
        <v>6325183</v>
      </c>
      <c r="C7" s="5" t="n">
        <v>6366368</v>
      </c>
    </row>
    <row r="8">
      <c r="A8" s="4" t="inlineStr">
        <is>
          <t>Total current assets</t>
        </is>
      </c>
      <c r="B8" s="5" t="n">
        <v>14318967</v>
      </c>
      <c r="C8" s="5" t="n">
        <v>15584494</v>
      </c>
    </row>
    <row r="9">
      <c r="A9" s="4" t="inlineStr">
        <is>
          <t>Property, plant, and equipment, net</t>
        </is>
      </c>
      <c r="B9" s="5" t="n">
        <v>444603</v>
      </c>
      <c r="C9" s="5" t="n">
        <v>7283702</v>
      </c>
    </row>
    <row r="10">
      <c r="A10" s="4" t="inlineStr">
        <is>
          <t>Goodwill and other intangible assets, net</t>
        </is>
      </c>
      <c r="B10" s="5" t="n">
        <v>11150545</v>
      </c>
      <c r="C10" s="5" t="n">
        <v>16510422</v>
      </c>
    </row>
    <row r="11">
      <c r="A11" s="4" t="inlineStr">
        <is>
          <t>Operating lease right of use assets, net</t>
        </is>
      </c>
      <c r="B11" s="5" t="n">
        <v>515538</v>
      </c>
      <c r="C11" s="5" t="n">
        <v>1053159</v>
      </c>
    </row>
    <row r="12">
      <c r="A12" s="4" t="inlineStr">
        <is>
          <t>Other assets</t>
        </is>
      </c>
      <c r="B12" s="5" t="n">
        <v>5833516</v>
      </c>
      <c r="C12" s="5" t="n">
        <v>6597032</v>
      </c>
    </row>
    <row r="13">
      <c r="A13" s="4" t="inlineStr">
        <is>
          <t>Total assets</t>
        </is>
      </c>
      <c r="B13" s="5" t="n">
        <v>32263169</v>
      </c>
      <c r="C13" s="5" t="n">
        <v>47028809</v>
      </c>
    </row>
    <row r="14">
      <c r="A14" s="3" t="inlineStr">
        <is>
          <t>Current liabilities:</t>
        </is>
      </c>
      <c r="B14" s="4" t="inlineStr">
        <is>
          <t xml:space="preserve"> </t>
        </is>
      </c>
      <c r="C14" s="4" t="inlineStr">
        <is>
          <t xml:space="preserve"> </t>
        </is>
      </c>
    </row>
    <row r="15">
      <c r="A15" s="4" t="inlineStr">
        <is>
          <t>Accounts payable</t>
        </is>
      </c>
      <c r="B15" s="5" t="n">
        <v>12247613</v>
      </c>
      <c r="C15" s="5" t="n">
        <v>10732089</v>
      </c>
    </row>
    <row r="16">
      <c r="A16" s="4" t="inlineStr">
        <is>
          <t>Accrued expenses</t>
        </is>
      </c>
      <c r="B16" s="5" t="n">
        <v>3596680</v>
      </c>
      <c r="C16" s="5" t="n">
        <v>3269330</v>
      </c>
    </row>
    <row r="17">
      <c r="A17" s="4" t="inlineStr">
        <is>
          <t>Current portion of operating lease obligations</t>
        </is>
      </c>
      <c r="B17" s="5" t="n">
        <v>82974</v>
      </c>
      <c r="C17" s="5" t="n">
        <v>279538</v>
      </c>
    </row>
    <row r="18">
      <c r="A18" s="4" t="inlineStr">
        <is>
          <t>Contract liabilities – current portion</t>
        </is>
      </c>
      <c r="B18" s="5" t="n">
        <v>4068578</v>
      </c>
      <c r="C18" s="5" t="n">
        <v>2937168</v>
      </c>
    </row>
    <row r="19">
      <c r="A19" s="4" t="inlineStr">
        <is>
          <t>Notes payable – related party – current portion</t>
        </is>
      </c>
      <c r="B19" s="5" t="n">
        <v>2800000</v>
      </c>
      <c r="C19" s="5" t="n">
        <v>2700000</v>
      </c>
    </row>
    <row r="20">
      <c r="A20" s="4" t="inlineStr">
        <is>
          <t>Debt obligations – current portion</t>
        </is>
      </c>
      <c r="B20" s="5" t="n">
        <v>3438910</v>
      </c>
      <c r="C20" s="5" t="n">
        <v>1260513</v>
      </c>
    </row>
    <row r="21">
      <c r="A21" s="4" t="inlineStr">
        <is>
          <t>Warrant derivative liabilities</t>
        </is>
      </c>
      <c r="B21" s="5" t="n">
        <v>1266073</v>
      </c>
      <c r="C21" s="5" t="n">
        <v>1369738</v>
      </c>
    </row>
    <row r="22">
      <c r="A22" s="4" t="inlineStr">
        <is>
          <t>Income taxes payable</t>
        </is>
      </c>
      <c r="B22" s="4" t="inlineStr">
        <is>
          <t xml:space="preserve"> </t>
        </is>
      </c>
      <c r="C22" s="5" t="n">
        <v>61</v>
      </c>
    </row>
    <row r="23">
      <c r="A23" s="4" t="inlineStr">
        <is>
          <t>Total current liabilities</t>
        </is>
      </c>
      <c r="B23" s="5" t="n">
        <v>27500828</v>
      </c>
      <c r="C23" s="5" t="n">
        <v>22548437</v>
      </c>
    </row>
    <row r="24">
      <c r="A24" s="3" t="inlineStr">
        <is>
          <t>Long-term liabilities:</t>
        </is>
      </c>
      <c r="B24" s="4" t="inlineStr">
        <is>
          <t xml:space="preserve"> </t>
        </is>
      </c>
      <c r="C24" s="4" t="inlineStr">
        <is>
          <t xml:space="preserve"> </t>
        </is>
      </c>
    </row>
    <row r="25">
      <c r="A25" s="4" t="inlineStr">
        <is>
          <t>Debt obligations – long term</t>
        </is>
      </c>
      <c r="B25" s="5" t="n">
        <v>141949</v>
      </c>
      <c r="C25" s="5" t="n">
        <v>4853237</v>
      </c>
    </row>
    <row r="26">
      <c r="A26" s="4" t="inlineStr">
        <is>
          <t>Operating lease obligation – long term</t>
        </is>
      </c>
      <c r="B26" s="5" t="n">
        <v>432563</v>
      </c>
      <c r="C26" s="5" t="n">
        <v>827836</v>
      </c>
    </row>
    <row r="27">
      <c r="A27" s="4" t="inlineStr">
        <is>
          <t>Contract liabilities – long term</t>
        </is>
      </c>
      <c r="B27" s="5" t="n">
        <v>6625694</v>
      </c>
      <c r="C27" s="5" t="n">
        <v>7340459</v>
      </c>
    </row>
    <row r="28">
      <c r="A28" s="4" t="inlineStr">
        <is>
          <t>Lease Deposit</t>
        </is>
      </c>
      <c r="B28" s="5" t="n">
        <v>10445</v>
      </c>
      <c r="C28" s="5" t="n">
        <v>10445</v>
      </c>
    </row>
    <row r="29">
      <c r="A29" s="4" t="inlineStr">
        <is>
          <t>Total liabilities</t>
        </is>
      </c>
      <c r="B29" s="5" t="n">
        <v>34711479</v>
      </c>
      <c r="C29" s="5" t="n">
        <v>35580414</v>
      </c>
    </row>
    <row r="30">
      <c r="A30" s="4" t="inlineStr">
        <is>
          <t>Commitments and contingencie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1 par value per share; 10,000,000 shares authorized; none issued or outstanding at September 30, 2024 and December 31, 2023</t>
        </is>
      </c>
      <c r="B32" s="4" t="inlineStr">
        <is>
          <t xml:space="preserve"> </t>
        </is>
      </c>
      <c r="C32" s="4" t="inlineStr">
        <is>
          <t xml:space="preserve"> </t>
        </is>
      </c>
    </row>
    <row r="33">
      <c r="A33" s="4" t="inlineStr">
        <is>
          <t>Common stock, $0.001 par value per share; 200,000,000 shares authorized; shares issued: 4,025,092 shares issued – September 30, 2024 and 2,800,752 shares issued – December 31, 2023</t>
        </is>
      </c>
      <c r="B33" s="5" t="n">
        <v>4025</v>
      </c>
      <c r="C33" s="5" t="n">
        <v>2801</v>
      </c>
    </row>
    <row r="34">
      <c r="A34" s="4" t="inlineStr">
        <is>
          <t>Additional paid in capital</t>
        </is>
      </c>
      <c r="B34" s="5" t="n">
        <v>128967685</v>
      </c>
      <c r="C34" s="5" t="n">
        <v>128441083</v>
      </c>
    </row>
    <row r="35">
      <c r="A35" s="4" t="inlineStr">
        <is>
          <t>Noncontrolling interest in consolidated subsidiary</t>
        </is>
      </c>
      <c r="B35" s="5" t="n">
        <v>-1265852</v>
      </c>
      <c r="C35" s="5" t="n">
        <v>673292</v>
      </c>
    </row>
    <row r="36">
      <c r="A36" s="4" t="inlineStr">
        <is>
          <t>Accumulated deficit</t>
        </is>
      </c>
      <c r="B36" s="5" t="n">
        <v>-130154168</v>
      </c>
      <c r="C36" s="5" t="n">
        <v>-117668781</v>
      </c>
    </row>
    <row r="37">
      <c r="A37" s="4" t="inlineStr">
        <is>
          <t>Total stockholders’ equity (deficit)</t>
        </is>
      </c>
      <c r="B37" s="5" t="n">
        <v>-2448310</v>
      </c>
      <c r="C37" s="5" t="n">
        <v>11448395</v>
      </c>
    </row>
    <row r="38">
      <c r="A38" s="4" t="inlineStr">
        <is>
          <t>Total liabilities and stockholders’ equity (deficit)</t>
        </is>
      </c>
      <c r="B38" s="7" t="n">
        <v>32263169</v>
      </c>
      <c r="C38" s="7" t="n">
        <v>47028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 xml:space="preserve">NOTE
14. SEGMENT DATA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The
Video Solutions Segment encompasses our law, commercial, and Shield™ divis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Company’s corporate administration activities are reported in the corporate line item. These activities primarily include expense
related to certain corporate officers and support staff, certain accounting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Summarized
financial information for the Company’s reportable business segments is provided for the indicated periods and as of September
30, 2024, and 2023: SCHEDULE OF SEGMENT REPORTING
2024 2023 2024 2023
For the three months ended September 30, For the nine months ended September 30,
2024 2023 2024 2023
Net Revenues:
Video Solutions $ 1,196,362 $ 1,797,348 $ 4,500,325 $ 5,596,300
Revenue Cycle Management 1,601,792 1,636,543 4,600,745 5,142,904
Entertainment 1,253,557 2,903,808 6,096,227 11,575,315
Total Net Revenues $ 4,051,711 $ 6,337,699 $ 15,197,297 $ 22,314,519
Gross Profit:
Video Solutions $ 769,063 $ 426,795 $ 1,622,558 $ 1,740,397
Revenue Cycle Management 666,723 625,114 1,731,860 2,203,220
Entertainment 304,188 174,240 149,386 1,564,361
Total Gross Profit $ 1,739,974 $ 1,226,149 $ 3,503,804 $ 5,507,978
Operating Income (loss):
Video Solutions $ (89,055 ) $ (1,311,143 ) $ (1,909,246 ) $ (4,639,316 )
Revenue Cycle Management (4,085,224 ) 43,202 (3,955,761 ) 299,010
Entertainment (1,516,934 ) (1,256,681 ) (3,987,415 ) (2,818,617 )
Corporate (1,691,086 ) (2,623,421 ) (5,083,070 ) (9,102,631 )
Total Operating Income (Loss) $ (7,382,299 ) $ (5,148,043 ) $ (14,935,492 ) $ (16,261,554 )
Depreciation and Amortization:
Video Solutions $ 133,246 $ 219,955 $ 520,970 $ 629,677
Revenue Cycle Management 26,735 26,328 80,164 69,066
Entertainment 339,265 319,302 977,112 957,884
Total Depreciation and Amortization $ 499,246 $ 565,585 $ 1,578,246 $ 1,656,627
September
30, 2024 December
31, 2023
Assets (net of eliminations):
Video Solutions $ 16,876,673 $ 26,396,559
Revenue Cycle Management 1,969,225 2,260,376
Entertainment 6,037,666 6,324,211
Corporate 7,379,605 12,047,663
Total Identifiable Assets $ 32,263,169 $ 47,028,809 The
segments recorded noncash items effecting the gross profit and operating income (loss) through the established inventory reserves based
on estimates of excess and/or obsolete current and non-current inventory. The Company recorded a reserve for excess and obsolete inventory
in the video solutions segment of $ 4,144,749 78,241 The
segment net revenues reported above represent sales to external customers. Segment gross profit represents net revenues less cost of
revenues. Segment operating income, which is used in management’s evaluation of segment performance, represents net revenues, less
cost of revenues, less all operating expenses. Identifiable assets are those assets used by each segment in its operations. Corporate
assets primarily consist of cash, property, plant and equipment, accounts receivable, inventories, and other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5. RELATED PARTY TRANSACTIONS Transactions
with Managing Member of Nobility Healthcare The
Company accrued reimbursable expenses payable to Nobility, LLC totalling $ 294,715 and
$ 404,483 as
of September 30, 2024 and $ 265,241 6,877 36,502 29,280 20,062 Transactions
with Related Party of TicketSmarter On
September 22, 2023, a trust, the beneficiaries of which are TicketSmarter’s Chief Executive Officer and his spouse, made a loan
in the amount of $ 2,325,000 375,000 13.25 2,700,000 384,545 Company Related Party
Note On August 22, 2024, Digital Ally’s Chief Executive Officer, made a loan in the amount of $100,000 to the Company to support its
operations. The transaction was recorded as a related party note payable (the “Company Related Party Note”). The Company Related
Party Note bears interest at the prime Rate (8.00% as of September 30, 2024) per annum with repayment due on demand. As of September 30,
2024, the entire Company Related Party note of $100,000, is classified as current, with an accrued interest balance of $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SUBSEQUENT EVENTS Default
and Reservation Letter On
March 1, 2024, the Company entered into a Note Purchase Agreement (the “Agreement”), by and between the Company and its wholly-owned
subsidiary of the Company (the “Borrowers”), and Mosh Man, LLC, (the “Purchaser”), pursuant to which the Borrowers
issued to the Purchaser a Senior Secured Promissory Note (the “Original Note”), as modified pursuant to a Letter Agreement
dated July 13, 2024, as further modified by a Letter Agreement dated September 12, 2024, and as further modified pursuant to an Amended
and Restated Promissory Note, dated September 25, 2024 (the “Amended Note”, and together with the Original Note, the “Note”).
In connection with the Agreement, the Borrowers entered into a security agreement by and between the Borrowers, as grantor, and the Purchaser,
as grantee. On
October 22, 2024, the Company received a Default and Reservation Letter (the “Default Notice”) from counsel for the administrative
agent for the Note, (i) notifying the Company that it is in default under the Note for, among other reasons, failing to make a $ 100,000 1,600,000 On
October 24, 2024, the Company received a Notice of UCC Article 9 Public Sale (the “Sale Notice”) from counsel to the administrative
agent for the Note notifying the Company that it intended to conduct a public sale of the collateral securing the Company’s obligations
under the Note and Security Agreement on November 5, 2024. As
further described below, the Company raised sufficient funds through a private placement which closed on November 7, 2024, to repay the
Note in full. The Company’s full repayment of the outstanding obligations under such promissory note effectively cured all defaults
under the Agreement and terminated the public sale process of the collateral securing the Borrowers’ obligations thereunder. Securities
Purchase Agreement On
November 6, 2024, the Company entered into a Securities Purchase Agreement (the “SPA”) with certain institutional investors
(the “Purchasers”), pursuant to which the Company agreed to issue and sell to such Purchasers, in a private placement transaction,
(i) senior secured promissory notes in aggregate principal amount of $ 3,600,000 808,377 3.0 Pursuant
to the SPA, the Company was required to use approximately $ 2,015,623 The
Company’s full repayment of the outstanding obligations under such promissory note effectively cured all defaults under the promissory
note and terminated the public sale process of the collateral securing the Borrowers’ obligations thereunder. The
Company anticipates that the remaining net proceeds from the Private Placement after repayment of the Mosh Man promissory note, and after
deducting placement agent fees and other offering expenses, will meet the Company’s capital needs for approximately three months,
subsequent to which the Company anticipates that it will need to raise additional funds to implement its business plan and to service
its ongoing operations. The Company also anticipates pursuing the sale of its video solutions business in the short term. Pursuant
to the SPA, the Company is required to file within 30 days of the Closing Date a registration statement with the SEC for a public offering
and use its reasonable best efforts to pursue and consummate a follow-on financing transaction within 90 days of the Closing Date. The
proceeds of the public offering shall be first used for the repayment of the principal amounts of the Notes. The Company is also required
to file within 30 days of the Closing Date a registration statement on Form S-1 (or other appropriate form if the Company is not then
S-1 eligible) providing for the resale by the Purchasers of the Commitment Shares issued under the SPA. The Company is required to use
commercially reasonable efforts to cause such registration statement to become effective within 60 days following the filing thereof
and to keep such registration statement effective at all times until no Purchaser owns any Commitment Shares. Furthermore,
pursuant to the SPA, the Company was required to complete the following: (i) the Company’s board of directors shall approve an
amendment to the Company’s bylaws setting the quorum required for a special meeting of stockholders to one-third of all stockholders
entitled to vote at such special meeting and (ii) the Company shall file with the SEC a preliminary proxy statement on Schedule 14A announcing
a meeting of stockholders for the purpose of approving the Series A and Series B warrants issued by the Company on June 25, 2024. Senior
Secured Promissory Notes The
Notes mature ninety (90) days following their issuance date (the “Maturity Date”) and shall accrue no interest unless and
until an Event of Default (as defined in the Notes) has occurred, in which case interest shall accrue at a rate of 14% per annum during
the pendency of such Event of Default. In addition, upon customary Events of Default, the Purchasers may require the Company to redeem
all or any portion of the Notes in cash with a 125% redemption premium. The Purchasers may also require the Company to redeem all or
any portion of the Notes in cash upon a Change of Control, as defined in the Notes, at the prices set forth therein. Upon a Bankruptcy
Event of Default (as defined in the Notes), the Company shall immediately pay to the Purchasers an amount in cash representing 100% of
all outstanding principal, accrued and unpaid interest, if any, in addition to any and all other amounts due under the Notes, without
the requirement for any notice or demand or other action by the Purchaser or any other person. If
the Company engages in one or more subsequent financings while the Notes are outstanding, the Company will be required to use at
least 100 Notice
of Failure to Satisfy a Continued Listing Rule On
November 25, 2024, the Company received a notice (the “Notice”) from the Nasdaq Stock Market LLC, which indicated that, as
a result of the Company’s delay in filing its Quarterly Report on Form 10-Q for the period ended September 30, 2024, the Company
was not in compliance with Nasdaq Listing Rule 5250(c)(1), which requires Nasdaq-listed companies to timely file all required periodic
financial reports with the U.S. Securities and Exchange Commission. The
Notice states that the Company has until January 24, 2025, to submit to Nasdaq an update to its plan to regain compliance with the Rule.
The Notice also indicates that any additional exception to allow the Company to regain compliance with all delinquent filings will be
limited to up to 180 calendar days from the due date of the Initial Delinquent Filing, or until May 19, 2025. The Notice has no immediate
effect on the listing of the Company’s securities on Nasdaq. The
Company continues to work diligently to complete its Quarterly Report and plans to file its Quarterly Report as promptly as possible
to regain compliance with the Rule. December 20, 2024, the Company
received a written notification from The Nasdaq Stock Market LLC indicating that the Company was not in compliance with Nasdaq Listing Rule
5550(a)(2) (the “Minimum Bid Price Requirement”), as the Company’s closing bid price for its common stock was below
$ 1.00 Common Stock Warrant Reset On June 24, 2024, the Company entered into a private placement transaction as previously described in NOTE 12.
STOCKHOLDERS’ EQUITY 1,195,219 2.51 0.00001 0.001 0.0001 2.51 5 years 0.502 0.502 5,976,095 4,780,877 December 17, 2024 Common Stock Issuance The Company
issued 698,000 On November 6, 2024, the Company entered into a SPA with certain institutional
investors, pursuant to which the Company issued to such institutional investors, in a private placement transaction, (i) senior secured
promissory notes in aggregate principal amount of $ 3,600,000 808,377 3.0 Termination
of Material Definitive Agreement. On
June 1, 2023, the Company and its wholly owned subsidiary Kustom Entertainment, Inc. (“Kustom”) entered into an Agreement
and Plan of Merger (the “Merger Agreement”) with Clover Leaf Capital Corp., (“Clover Leaf”), and their subsidiary
whereby Kustom and Clover Leaf would merge. On
November 7, 2024, pursuant to provisions of the Merger Agreement, the Company, Clover Leaf, and related entities the parties entered
into a Mutual Termination and Release Agreement (the “Termination Agreement”) to terminate the Merger Agreement. As a result
of the Termination Agreement, the Merger Agreement was fully terminated and is of no further force and effect. Amendments
to Company Bylaws On
November 6, 2024, the Company adopted Amendment No. 1 to its Corporate Bylaws with the approval of the Company’s board of directors.
The Bylaws were amended to reduce the quorum requirement at any meeting of the Company’s stockholders to thirty-three and one-third
percent (33 1/3%) of the stock issued and outstanding and entitled to vote at such meeting. Annual
Meeting The
Company held its annual meeting of stockholders (the “Annual Meeting”) on December 17, 2024 for the following purpose:
1. To
elect four directors;
2. To
ratify the appointment of RBSM LLP as our independent registered public accounting firm;
3. To
approve the transactions contemplated by the securities purchase agreement, entered into as of June 24, 2024, by and between the
Company and investors, including, the issuance of 20 0.001 June 25, 2024
4. To approve a proposal to authorize the board of directors of the Company, in its sole and absolute discretion, and without further action of the stockholders, to file an amendment to our articles of incorporation, to effect a reverse stock split of our issued and outstanding Common Stock at a ratio to be determined by the Board, ranging from one-for-five (1:5) to one-for-twenty (1:20) All of the
above matters were approved by the stockholders at the Annual Meeting on December 17, 2024. Notice of
Failure to Satisfy a Continued Listing Rule NOTE 9. COMMITMENTS AND CONTINGENCIES has been cured with the
election of four members to serve on our Board of Directors at the Annual Meeting on December 17,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Combination</t>
        </is>
      </c>
      <c r="B4" s="4" t="inlineStr">
        <is>
          <t xml:space="preserve">Business
Combination In
June 2023, the Company, entered into an Agreement and Plan of Merger (the “Merger Agreement”) with Clover Leaf Capital Corp.,
a Delaware corporation (Nasdaq: CLOE) (“Clover Leaf”), CL Merger Sub, Inc., a Nevada corporation and a wholly owned subsidiary
of Clover Leaf (“Merger Sub”), Yntegra Capital Investments LLC, a Delaware limited liability company, in the capacity as
the representative from and after the Effective Time (as defined in the Merger Agreement) for the stockholders of Clover Leaf in accordance
with the terms and conditions of the Merger Agreement, and Kustom Entertainment, Inc., a Nevada corporation, a wholly owned subsidiary
of the Company, with a focus and mission to own and produce events, festivals, and entertainment alongside its evolving primary and secondary
ticketing technologies (“Kustom”). Pursuant to the Merger Agreement, subject to the terms and conditions set forth therein
upon the consummation of the transactions contemplated by the Merger Agreement (the “Closing”), Merger Sub will merge with
and into Kustom, with Kustom continuing as the surviving corporation in the Merger and a wholly owned subsidiary of Clover Leaf. Upon
the Closing which is subject to the approval of Clover Leaf’s shareholders and the satisfaction or waiver of certain other customary
closing conditions, the common stock of the combined company was expected to be listed on the Nasdaq under a mutually agreed new ticker
symbol that reflects the name “Kustom Entertainment”. On
November 8, 2024, Clover Leaf and Kustom mutually agreed to terminate their previously announced Merger Agreement and Plan of Merger
effective as of November 7, 2024 by entering into a mutual termination and release agreement among the parties. The parties released
each other of all obligations related to the Merger Agreement. </t>
        </is>
      </c>
    </row>
    <row r="5">
      <c r="A5" s="4" t="inlineStr">
        <is>
          <t>Basis of Presentation</t>
        </is>
      </c>
      <c r="B5" s="4" t="inlineStr">
        <is>
          <t xml:space="preserve">Basis
of Presentation The
unaudited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nine-month period ended September 30, 2024 are not necessarily
indicative of the results that may be expected for the year ending December 31, 2024. The
balance sheet as of December 31, 2023 has been derived from the audited financial statements at that date, but does not include all the
information and footnotes required by generally accepted accounting principles in the United States for complete financial statements. For
further information, refer to the audited consolidated financial statements and footnotes included in the Company’s annual
report on Form 10-K for the year ended December 31, 2023. </t>
        </is>
      </c>
    </row>
    <row r="6">
      <c r="A6" s="4" t="inlineStr">
        <is>
          <t>Liquidity and Going Concern</t>
        </is>
      </c>
      <c r="B6" s="4" t="inlineStr">
        <is>
          <t xml:space="preserve">Liquidity
and Going Concern During
the second quarter of 2014, the FASB issued ASU No. 2014-15, Presentation of Financial Statements - Going Concern (Subtopic 205-40):
Disclosure of Uncertainties about an Entity’s Ability to Continue as a Going Concern. This update provided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December
30 30 The
Company has experienced net losses and cash outflows from operating activities since inception. For the nine months ended September 30,
2024, the Company had a net loss attributable to common stockholders of $ 12,485,388 net cash used in operating
activities of $ 4,086,023 ,
$ 392,523 provided
by investing activities and $ 3,330,482 The
Company is pursuing a significant capital raise to provide funding for its short and long-term liquidity needs. The Company has implemented
an enhanced quality control program to detect and correct product issues before they result in significant rework expenditures affecting
its gross margins and has seen progress in that regard. The Company has also implemented a marketing and advertisement reduction plan
for its entertainment segment, which will focus on reducing and alleviating current obligations from its media marketing agreements and
place a hold on entering into any new agreements. The Company believes that its quality control, cost-cutting initiatives, and new product
introduction will eventually restore positive operating cash flows and profitability, although it can offer no assurances in this regard.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unaudited condensed consolidated financial statements were issued. Such factors raise substantial doubt about the Company’s ability
to sustain operations for at least one year from the issuance of these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 </t>
        </is>
      </c>
    </row>
    <row r="7">
      <c r="A7" s="4" t="inlineStr">
        <is>
          <t>Basis of Consolidation</t>
        </is>
      </c>
      <c r="B7" s="4" t="inlineStr">
        <is>
          <t xml:space="preserve">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Kustom 440, Inc. in 2022 to create unique entertainment experiences directly for consumers. </t>
        </is>
      </c>
    </row>
    <row r="8">
      <c r="A8" s="4" t="inlineStr">
        <is>
          <t>Fair Value of Financial Instruments</t>
        </is>
      </c>
      <c r="B8" s="4" t="inlineStr">
        <is>
          <t xml:space="preserve">Fair
Value of Financial Instruments The
carrying amounts of financial instruments, including cash and cash equivalents, accounts receivable, accounts payable and subordinated
notes payable approximate fair value because of the short-term nature of these items. </t>
        </is>
      </c>
    </row>
    <row r="9">
      <c r="A9" s="4" t="inlineStr">
        <is>
          <t>Revenue Recognition</t>
        </is>
      </c>
      <c r="B9" s="4" t="inlineStr">
        <is>
          <t xml:space="preserve">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revenue monthly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nine months ended September 30, 2024, the Company recognized revenue of $ 2.0 SCHEDULE OF CONTRACT LIABILITIES
September 30, 2024
December 31, 2023 Additions/ Reclass Recognized Revenue September 30, 2024
Contract liabilities, current $ 2,937,168 $ 1,689,038 $ (557,628 ) $ 4,068,578
Contract liabilities, non-current 7,340,459 761,421 (1,476,186 ) 6,625,694
$ 10,277,627 $ 2,450,459 $ (2,033,814 ) $ 10,694,272
September 30, 2023
December 31, 2022 Additions/ Reclass Recognized Revenue September 30, 2023
Contract liabilities, current $ 2,154,874 $ 2,133,969 $ (1,536,860 ) $ 2,751,983
Contract liabilities, non-current 5,818,082 1,943,313 (626,848 ) 7,134,547
$ 7,972,956 $ 4,077,282 $ (2,163,708 ) $ 9,886,530 Sales
returns and allowances aggregated $ 86,370 117,713 </t>
        </is>
      </c>
    </row>
    <row r="10">
      <c r="A10" s="4" t="inlineStr">
        <is>
          <t>Use of Estimates</t>
        </is>
      </c>
      <c r="B10"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11">
      <c r="A11" s="4" t="inlineStr">
        <is>
          <t>Cash and cash equivalents</t>
        </is>
      </c>
      <c r="B11" s="4" t="inlineStr">
        <is>
          <t xml:space="preserve">Cash
and cash equivalents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 250,000 0 29,700 Restricted
Cash Restricted
cash of $- 0 97,600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a weighting of the income and market valuation approaches. The income approach applies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3 and
concluded that there was no impairment. Subsequent to completing our 2023 annual impairment test, no events or changes in circumstances
were noted that required an interim goodwill impairment test until the three months ended September 30, 2024, when events occurred that we considered triggering events. During the third
fiscal quarter of 2024, management determined that triggering events had occurred resulting from the additional decline in demand for
our services, prolonged economic uncertainty, the split-off transaction did not occur when and as expected and a further decrease in
our stock price. Therefore, we performed an interim impairment test as of September 30, 2024. Refer to NOTE 8. GOODWILL
AND OTHER INTANGIBLE ASSETS Intangible
assets include deferred patent costs, license agreements, trademarks and trade name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Non-Controlling
Interests Non-controlling
interests in the Company’s Consolidated Financial Statements represent the interest in subsidiaries held by our venture partner.
The venture partner holds a noncontrolling interest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or loss attributable to noncontrolling interest
in the Consolidated Statements of Operations. New
Accounting Standard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t>
        </is>
      </c>
    </row>
    <row r="12">
      <c r="A12" s="4" t="inlineStr">
        <is>
          <t>Restricted Cash</t>
        </is>
      </c>
      <c r="B12" s="4" t="inlineStr">
        <is>
          <t xml:space="preserve">Restricted
Cash Restricted
cash of $- 0 97,600 </t>
        </is>
      </c>
    </row>
    <row r="13">
      <c r="A13" s="4" t="inlineStr">
        <is>
          <t>Accounts Receivable</t>
        </is>
      </c>
      <c r="B13" s="4" t="inlineStr">
        <is>
          <t xml:space="preserve">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4">
      <c r="A14" s="4" t="inlineStr">
        <is>
          <t>Goodwill and Other Intangibles</t>
        </is>
      </c>
      <c r="B14" s="4" t="inlineStr">
        <is>
          <t xml:space="preserve">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a weighting of the income and market valuation approaches. The income approach applies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3 and
concluded that there was no impairment. Subsequent to completing our 2023 annual impairment test, no events or changes in circumstances
were noted that required an interim goodwill impairment test until the three months ended September 30, 2024, when events occurred that we considered triggering events. During the third
fiscal quarter of 2024, management determined that triggering events had occurred resulting from the additional decline in demand for
our services, prolonged economic uncertainty, the split-off transaction did not occur when and as expected and a further decrease in
our stock price. Therefore, we performed an interim impairment test as of September 30, 2024. Refer to NOTE 8. GOODWILL
AND OTHER INTANGIBLE ASSETS Intangible
assets include deferred patent costs, license agreements, trademarks and trade name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t>
        </is>
      </c>
    </row>
    <row r="15">
      <c r="A15" s="4" t="inlineStr">
        <is>
          <t>Segment Reporting</t>
        </is>
      </c>
      <c r="B15" s="4" t="inlineStr">
        <is>
          <t xml:space="preserve">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t>
        </is>
      </c>
    </row>
    <row r="16">
      <c r="A16" s="4" t="inlineStr">
        <is>
          <t>Contingent Consideration</t>
        </is>
      </c>
      <c r="B16" s="4" t="inlineStr">
        <is>
          <t xml:space="preserve">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t>
        </is>
      </c>
    </row>
    <row r="17">
      <c r="A17" s="4" t="inlineStr">
        <is>
          <t>Non-Controlling Interests</t>
        </is>
      </c>
      <c r="B17" s="4" t="inlineStr">
        <is>
          <t xml:space="preserve">Non-Controlling
Interests Non-controlling
interests in the Company’s Consolidated Financial Statements represent the interest in subsidiaries held by our venture partner.
The venture partner holds a noncontrolling interest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or loss attributable to noncontrolling interest
in the Consolidated Statements of Operations. </t>
        </is>
      </c>
    </row>
    <row r="18">
      <c r="A18" s="4" t="inlineStr">
        <is>
          <t>New Accounting Standards</t>
        </is>
      </c>
      <c r="B18" s="4" t="inlineStr">
        <is>
          <t>New
Accounting Standard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TRACT LIABILITIES</t>
        </is>
      </c>
      <c r="B4" s="4" t="inlineStr">
        <is>
          <t xml:space="preserve"> SCHEDULE OF CONTRACT LIABILITIES
September 30, 2024
December 31, 2023 Additions/ Reclass Recognized Revenue September 30, 2024
Contract liabilities, current $ 2,937,168 $ 1,689,038 $ (557,628 ) $ 4,068,578
Contract liabilities, non-current 7,340,459 761,421 (1,476,186 ) 6,625,694
$ 10,277,627 $ 2,450,459 $ (2,033,814 ) $ 10,694,272
September 30, 2023
December 31, 2022 Additions/ Reclass Recognized Revenue September 30, 2023
Contract liabilities, current $ 2,154,874 $ 2,133,969 $ (1,536,860 ) $ 2,751,983
Contract liabilities, non-current 5,818,082 1,943,313 (626,848 ) 7,134,547
$ 7,972,956 $ 4,077,282 $ (2,163,708 ) $ 9,886,530 </t>
        </is>
      </c>
    </row>
    <row r="5">
      <c r="A5" s="4" t="inlineStr">
        <is>
          <t>Cash and cash equivalents include funds on hand, in bank and short-term investments with original maturities of ninety (90) days or less.</t>
        </is>
      </c>
      <c r="B5" s="4" t="inlineStr">
        <is>
          <t xml:space="preserve">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 250,000 0 29,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September 30, 2024 and December 31, 2023: SCHEDULE OF INVENTORIES
September 30, 2024 December 31, 2023
Raw material and component parts– video solutions segment $ 2,638,063 $ 3,044,653
Work-in-process– video solutions segment 11,565 20,396
Finished goods – video solutions segment 3,533,839 4,623,489
Finished goods – entertainment segment 364,641 699,204
Subtotal 6,548,108 8,387,742
Reserve for excess and obsolete inventory– video solutions segment (4,144,749 ) (4,355,666 )
Reserve for excess and obsolete inventory – entertainment segment (78,241 ) (186,795 )
Total inventories $ 2,325,118 $ 3,845,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BLIGATIONS</t>
        </is>
      </c>
      <c r="B4" s="4" t="inlineStr">
        <is>
          <t xml:space="preserve">Debt
obligations is comprised of the following: SCHEDULE OF DEBT OBLIGATIONS
September 30, 2024 December
31, 2023
Economic injury disaster loan (EIDL) $ 145,328 $ 147,781
Contingent consideration promissory note – Nobility Healthcare Division Acquisition — 129,651
Contingent consideration promissory note – Nobility Healthcare Division Acquisition — 58,819
Revolving Loan Agreement — 4,880,000
Commercial Extension of Credit- Entertainment Segment 295,000 87,928
Merchant Advances – Video Solutions Segment 2,091,500 1,350,000
Merchant Advances – Entertainment Segment 1,364,986 —
Unamortized debt issuance costs (315,955 ) (540,429 )
Debt obligations 3,580,859 6,113,750
Less: current maturities of debt obligations 3,438,910 1,260,513
Debt obligations, long-term $ 141,949 $ 4,853,237 </t>
        </is>
      </c>
    </row>
    <row r="5">
      <c r="A5" s="4" t="inlineStr">
        <is>
          <t>SCHEDULE OF MATURITY OF DEBT OBLIGATIONS</t>
        </is>
      </c>
      <c r="B5" s="4" t="inlineStr">
        <is>
          <t xml:space="preserve">Debt
obligations mature on an annual basis as follows as of September 30, 2024: SCHEDULE OF MATURITY OF DEBT OBLIGATIONS
September 30, 2024
2024 (October 1, 2024 to December 31, 2024) $ 3,436,363
2025 3,412
2026 3,542
2027 3,677
2028 and thereafter 133,865
Total $ 3,580,859 </t>
        </is>
      </c>
    </row>
    <row r="6">
      <c r="A6" s="4" t="inlineStr">
        <is>
          <t>SCHEDULE OF WARRANT TO PURCHASE COMMON STOCK GRANTED</t>
        </is>
      </c>
      <c r="B6" s="4" t="inlineStr">
        <is>
          <t xml:space="preserve">SCHEDULE OF WARRANT TO PURCHASE COMMON STOCK GRANTED
Terms at
Volatility – range 106.0 %
Risk-free rate 3.36 %
Dividend 0 %
Remaining contractual term 5.0
Exercise price $ 5.50 7.50
Common stock issuable under the warrants 1,1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September 30, 2024 and December 31, 2023: SCHEDULE OF FINANCIAL ASSETS AND LIABILITIES MEASURED AT FAIR VALUE ON RECURRING BASIS
September 30, 2024
Level 1 Level 2 Level 3 Total
Liabilities:
Warrant derivative liabilities $ — $ — $ 1,266,073 $ 1,266,073
Contingent consideration promissory notes and contingent consideration earn-out agreement — — — —
$ — $ — $ 1,266,073 $ 1,266,073
December 31, 2023
Level 1 Level 2 Level 3 Total
Liabilities:
Warrant derivative liabilities $ — $ — $ 1,369,738 $ 1,369,738
Contingent consideration promissory notes and contingent consideration earn-out agreement — — 188,470 188,470
$ — $ — $ 1,558,208 $ 1,558,208 </t>
        </is>
      </c>
    </row>
    <row r="5">
      <c r="A5" s="4" t="inlineStr">
        <is>
          <t>SCHEDULE OF FAIR VALUE MEASUREMENTS CHANGE IN LEVEL 3 INPUTS</t>
        </is>
      </c>
      <c r="B5" s="4" t="inlineStr">
        <is>
          <t xml:space="preserve">The
following table represents the change in Level 3 tier value measurements for the three months ended September 30, 2024: SCHEDULE OF FAIR VALUE MEASUREMENTS CHANGE IN LEVEL 3 INPUTS
Contingent Consideration Warrant Derivative
Balance, December 31, 2023 $ 188,470 $ 1,369,738
Issuance of warrant derivative liabilities — 2,075,300
Change in fair value of warrant derivative liabilities — (2,178,965 )
Principal payments on contingent consideration promissory notes – Revenue Cycle Management Acquisitions (188,470 ) —
Change in fair value of contingent consideration promissory notes - Revenue Cycle Management Acquisitions — —
Balance, September 30, 2024 $ — $ 1,266,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September 30, 2024 and December 31, 2023: SCHEDULE OF ACCRUED EXPENSES
September 30, 2024 December 31, 2023
Accrued warranty expense $ 11,615 $ 17,699
Accrued litigation costs 2,040,292 2,040,292
Accrued payroll and related fringes 585,030 367,826
Accrued sales returns and allowances 93,170 117,713
Accrued taxes 116,463 150,981
Accrued interest - related party 385,390 95,031
Customer deposits 227,885 219,462
Other 136,835 260,326
Total accrued expenses $ 3,596,680 $ 3,269,330 </t>
        </is>
      </c>
    </row>
    <row r="5">
      <c r="A5" s="4" t="inlineStr">
        <is>
          <t>SCHEDULE OF ACCRUED WARRANTY EXPENSE</t>
        </is>
      </c>
      <c r="B5" s="4" t="inlineStr">
        <is>
          <t xml:space="preserve">Accrued
warranty expense was comprised of the following for the nine months ended September 30, 2024: SCHEDULE OF ACCRUED WARRANTY EXPENSE
Beginning balance $ 17,699
Provision for warranty expense 38,898
Charges applied to warranty reserve (44,982 )
Ending balance $ 11,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September 30, 2024 and December 31, 2023: SCHEDULE OF PROPERTY, PLANT AND EQUIPMENT
Estimated September 30, 2024 December 31, 2023
Building 25 $ — $ 4,537,037
Land Infinite — 739,734
Office furniture, fixtures, equipment, and aircraft 3 20 780,492 2,065,092
Warehouse and production equipment 3 7 237,141 29,055
Demonstration and tradeshow equipment 3 7 77,791 87,987
Building improvements 5 7 20,935 1,328,654
Total cost 1,116,359 8,787,559
Less: accumulated depreciation and amortization (671,756 ) (1,503,857 )
Net property, plant and equipment $ 444,603 $ 7,283,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176227</v>
      </c>
      <c r="C3" s="7" t="n">
        <v>200668</v>
      </c>
    </row>
    <row r="4">
      <c r="A4" s="4" t="inlineStr">
        <is>
          <t>Allowance for other receivable, current</t>
        </is>
      </c>
      <c r="B4" s="7" t="n">
        <v>25000</v>
      </c>
      <c r="C4" s="7" t="n">
        <v>5000</v>
      </c>
    </row>
    <row r="5">
      <c r="A5" s="4" t="inlineStr">
        <is>
          <t>Preferred stock, par value</t>
        </is>
      </c>
      <c r="B5" s="6" t="n">
        <v>0.001</v>
      </c>
      <c r="C5" s="6"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001</v>
      </c>
      <c r="C9" s="6" t="n">
        <v>0.001</v>
      </c>
    </row>
    <row r="10">
      <c r="A10" s="4" t="inlineStr">
        <is>
          <t>Common stock, shares authorized</t>
        </is>
      </c>
      <c r="B10" s="5" t="n">
        <v>200000000</v>
      </c>
      <c r="C10" s="5" t="n">
        <v>200000000</v>
      </c>
    </row>
    <row r="11">
      <c r="A11" s="4" t="inlineStr">
        <is>
          <t>Common stock, shares issued</t>
        </is>
      </c>
      <c r="B11" s="5" t="n">
        <v>4025092</v>
      </c>
      <c r="C11" s="5" t="n">
        <v>2800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eptember 30, 2024 and December 31, 2023: SCHEDULE OF INTANGIBLE ASSETS
September 30, 2024 December 31, 2023
Gross Accumulated Accumulated Impairment Net carrying Gross Accumulated Net carrying
Amortized intangible assets:
Licenses (video solutions segment) $ 151,652 $ 23,907 $ — $ 127,745 $ 225,545 $ 89,887 $ 135,658
Patents and trademarks (video solutions segment) 483,521 355,314 — 128,207 483,521 266,403 217,118
Sponsorship agreement network (entertainment segment) 5,600,000 3,453,333 — 2,146,667 5,600,000 2,613,333 2,986,667
SEO content (entertainment segment) 600,000 462,500 — 137,500 600,000 350,000 250,000
Personal seat licenses (entertainment segment) 117,339 12,060 — 105,279 180,081 14,004 166,077
Software 23,653 — — 23,653 - - -
Website enhancements (entertainment segment) 35,900 6,841 — 29,059 13,500 — 13,500
Client agreements (revenue cycle management segments) 999,034 301,695 — 697,339 999,034 226,768 772,266
8,011,099 4,615,650 — 3,395,449 8,101,681 3,560,395 4,541,286
Indefinite life intangible assets:
Goodwill (Entertainment segment) 6,112,507 — 307,000 5,805,507 5,886,548 — 5,886,548
Goodwill (Revenue cycle management segment) 5,480,966 — 4,322,000 1,158,966 5,480,966 — 5,480,966
Trade name and trademarks (entertainment segment) 900,000 — 201,000 699,000 600,000 — 600,000
Patents and trademarks pending (video solutions segment) 91,623 — — 91,623 1,622 — 1,622
Total $ 20,596,195 $ 4,615,650 $ 4,830,000 $ 11,150,545 $ 20,070,817 $ 3,560,395 $ 16,510,422 </t>
        </is>
      </c>
    </row>
    <row r="5">
      <c r="A5" s="4" t="inlineStr">
        <is>
          <t>SCHEDULE OF ESTIMATED AMORTIZATION FOR INTANGIBLE ASSETS</t>
        </is>
      </c>
      <c r="B5" s="4" t="inlineStr">
        <is>
          <t xml:space="preserve">SCHEDULE OF ESTIMATED AMORTIZATION FOR INTANGIBLE ASSETS
Year ending December 31:
2024 (October 1, 2024 to December 31, 2024) $ 371,227
2025 1,418,272
2026 913,733
2027 116,387
2028 and thereafter 575,830
Total $ 3,395,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OUTSTANDING</t>
        </is>
      </c>
      <c r="B4" s="4" t="inlineStr">
        <is>
          <t xml:space="preserve">A
summary of all stock option activity under the Plans for the nine months ended September 30, 2024 is as follows: SCHEDULE
OF STOCK OPTIONS OUTSTANDING
Options Number of Shares Weighted Average Exercise Price
Outstanding at December 31, 2023 53,600 $ 45.55
Granted — —
Exercised — —
Forfeited/expired (1,100 ) (65.00 )
Outstanding at September 30, 2024 52,500 $ 45.14
Exercisable at September 30, 2024 52,500 $ 45.14 </t>
        </is>
      </c>
    </row>
    <row r="5">
      <c r="A5" s="4" t="inlineStr">
        <is>
          <t>SCHEDULE OF SHARES AUTHORIZED UNDER STOCK OPTION PLANS BY EXERCISE PRICE RANGE</t>
        </is>
      </c>
      <c r="B5" s="4" t="inlineStr">
        <is>
          <t xml:space="preserve">The
following table summarizes the range of exercise prices and weighted average remaining contractual life for outstanding and exercisable
options under the Company’s option plans as of September 30, 2024: SCHEDULE
OF SHARES AUTHORIZED UNDER STOCK OPTION PLANS BY EXERCISE PRICE RANGE
Outstanding options Exercisable options
Exercise price range Number of options Weighted average remaining contractual life Number of options Weighted average remaining contractual life
$ 0.01 49.99 37,000 5.9 37,000 5.9
$ 50.00 69.99 14,000 4.0 14,000 4.0
$ 70.00 89.99 1,500 1.6 1,500 1.6
52,500 5.2 52,500 5.2 </t>
        </is>
      </c>
    </row>
    <row r="6">
      <c r="A6" s="4" t="inlineStr">
        <is>
          <t>SCHEDULE OF RESTRICTED STOCK ACTIVITY</t>
        </is>
      </c>
      <c r="B6" s="4" t="inlineStr">
        <is>
          <t xml:space="preserve">A
summary of all restricted stock activity under the Plans for the three months ended September 30, 2024 is as follows: SCHEDULE
OF RESTRICTED STOCK ACTIVITY
Number of shares Weighted average grant date
Nonvested balance, December 31, 2023 53,875 $ 11.27
Granted 80,197 2.12
Vested (32,250 ) (10.87 )
Forfeited (51,072 ) (2.91 )
Nonvested balance, September 30, 2024 50,750 $ 5.48 </t>
        </is>
      </c>
    </row>
    <row r="7">
      <c r="A7" s="4" t="inlineStr">
        <is>
          <t>SCHEDULE OF NON-VESTED BALANCE OF RESTRICTED STOCK</t>
        </is>
      </c>
      <c r="B7" s="4" t="inlineStr">
        <is>
          <t xml:space="preserve">The
nonvested balance of restricted stock vests as follows: SCHEDULE
OF NON-VESTED BALANCE OF RESTRICTED STOCK
Years ended Number of Shares
2024 (October 1, 2024 through December 31, 2024) —
2025 35,250
2026 6,500
2027 5,000
2028 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9 Months Ended</t>
        </is>
      </c>
    </row>
    <row r="2">
      <c r="B2" s="2" t="inlineStr">
        <is>
          <t>Sep. 30, 2024</t>
        </is>
      </c>
    </row>
    <row r="3">
      <c r="A3" s="3" t="inlineStr">
        <is>
          <t>Common Stock Purchase Warrants</t>
        </is>
      </c>
      <c r="B3" s="4" t="inlineStr">
        <is>
          <t xml:space="preserve"> </t>
        </is>
      </c>
    </row>
    <row r="4">
      <c r="A4" s="4" t="inlineStr">
        <is>
          <t>SCHEDULE OF WARRANT MODIFICATION</t>
        </is>
      </c>
      <c r="B4" s="4" t="inlineStr">
        <is>
          <t xml:space="preserve"> SCHEDULE
OF WARRANT MODIFICATION
Issuance September 30, 2024
Volatility – range 106.0 % 106.6 %
Risk-free rate 3.36 % 3.58 %
Dividend 0 % 0 %
Remaining contractual term 5.0 3.5
Exercise price $ 5.50 7.50 $ 5.50 7.50
Common stock issuable under the warrants 1,125,000 1,125,000
Issuance September 30, 2024
Volatility – range 72.1 101.1 106.6 %
Risk-free rate 4.25 5.46 3.58 %
Dividend 0 % 0 %
Remaining contractual term 0.1 5.0 4.7
Exercise price $ 2.51 $ 2.51
Common stock issuable under the warrants 1,768,227 1,195,219 </t>
        </is>
      </c>
    </row>
    <row r="5">
      <c r="A5" s="4" t="inlineStr">
        <is>
          <t>SCHEDULE OF WARRANT ACTIVITY</t>
        </is>
      </c>
      <c r="B5" s="4" t="inlineStr">
        <is>
          <t xml:space="preserve">The
following table summarizes information about shares issuable under all warrants outstanding during the nine months ended September 30,
2024: SCHEDULE
OF WARRANT ACTIVITY
Warrants Weighted average
Vested Balance, December 31, 2023 1,125,000 $ 6.50
Granted 1,768,227 2.51
Exercised (573,008 ) (2.51 )
Forfeited/cancelled — —
Vested Balance, September 30, 2024 2,320,219 $ 4.44 </t>
        </is>
      </c>
    </row>
    <row r="6">
      <c r="A6" s="4" t="inlineStr">
        <is>
          <t>SCHEDULE OF RANGE OF EXERCISE PRICES AND WEIGHTED AVERAGE REMAINING CONTRACTUAL LIFE OF WARRANTS</t>
        </is>
      </c>
      <c r="B6" s="4" t="inlineStr">
        <is>
          <t xml:space="preserve"> SCHEDULE
OF RANGE OF EXERCISE PRICES AND WEIGHTED AVERAGE REMAINING CONTRACTUAL LIFE OF WARRANTS
Outstanding and exercisable warrants
Exercise price Number of warrants Weighted average
$ 5.50 375,000 3.5
$ 6.50 375,000 3.5
$ 7.50 375,000 3.5
$ 2.51 1,195,219 4.7
2,320,219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UNTRY STAMPEDE ACQUISITION (Tables)</t>
        </is>
      </c>
      <c r="B1" s="2" t="inlineStr">
        <is>
          <t>9 Months Ended</t>
        </is>
      </c>
    </row>
    <row r="2">
      <c r="B2" s="2" t="inlineStr">
        <is>
          <t>Sep. 30, 2024</t>
        </is>
      </c>
    </row>
    <row r="3">
      <c r="A3" s="4" t="inlineStr">
        <is>
          <t>Country Stampede Acquisition [Member]</t>
        </is>
      </c>
      <c r="B3" s="4" t="inlineStr">
        <is>
          <t xml:space="preserve"> </t>
        </is>
      </c>
    </row>
    <row r="4">
      <c r="A4" s="3" t="inlineStr">
        <is>
          <t>Business Acquisition [Line Items]</t>
        </is>
      </c>
      <c r="B4" s="4" t="inlineStr">
        <is>
          <t xml:space="preserve"> </t>
        </is>
      </c>
    </row>
    <row r="5">
      <c r="A5" s="4" t="inlineStr">
        <is>
          <t>SCHEDULE OF ESTIMATED FAIR VALUE OF ASSETS ACQUIRED AND LIABILITIES ASSUMED ACQUISITION</t>
        </is>
      </c>
      <c r="B5" s="4" t="inlineStr">
        <is>
          <t xml:space="preserve"> SCHEDULE
OF ESTIMATED FAIR VALUE OF ASSETS ACQUIRED AND LIABILITIES ASSUMED ACQUISITION
As allocated (Preliminary)
Description March 1, 2024
Assets acquired (provisional):
Tangible assets acquired $ 305,000
Identifiable intangible assets acquired (Trademarks and trade names) 300,000
Goodwill 225,959
Liabilities assumed (288,000 )
Liabilities assumed pursuant to stock purchase agreement (288,000 )
Net assets acquired and liabilities assumed $ 542,959
Consideration:
Cash paid at Country Stampede Acquisition date $ 400,000
Cash paid subsequent to closing 142,959
Total Country Stampede Acquisition purchase price $ 542,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t>
        </is>
      </c>
      <c r="B4" s="4" t="inlineStr">
        <is>
          <t xml:space="preserve">Summarized
financial information for the Company’s reportable business segments is provided for the indicated periods and as of September
30, 2024, and 2023: SCHEDULE OF SEGMENT REPORTING
2024 2023 2024 2023
For the three months ended September 30, For the nine months ended September 30,
2024 2023 2024 2023
Net Revenues:
Video Solutions $ 1,196,362 $ 1,797,348 $ 4,500,325 $ 5,596,300
Revenue Cycle Management 1,601,792 1,636,543 4,600,745 5,142,904
Entertainment 1,253,557 2,903,808 6,096,227 11,575,315
Total Net Revenues $ 4,051,711 $ 6,337,699 $ 15,197,297 $ 22,314,519
Gross Profit:
Video Solutions $ 769,063 $ 426,795 $ 1,622,558 $ 1,740,397
Revenue Cycle Management 666,723 625,114 1,731,860 2,203,220
Entertainment 304,188 174,240 149,386 1,564,361
Total Gross Profit $ 1,739,974 $ 1,226,149 $ 3,503,804 $ 5,507,978
Operating Income (loss):
Video Solutions $ (89,055 ) $ (1,311,143 ) $ (1,909,246 ) $ (4,639,316 )
Revenue Cycle Management (4,085,224 ) 43,202 (3,955,761 ) 299,010
Entertainment (1,516,934 ) (1,256,681 ) (3,987,415 ) (2,818,617 )
Corporate (1,691,086 ) (2,623,421 ) (5,083,070 ) (9,102,631 )
Total Operating Income (Loss) $ (7,382,299 ) $ (5,148,043 ) $ (14,935,492 ) $ (16,261,554 )
Depreciation and Amortization:
Video Solutions $ 133,246 $ 219,955 $ 520,970 $ 629,677
Revenue Cycle Management 26,735 26,328 80,164 69,066
Entertainment 339,265 319,302 977,112 957,884
Total Depreciation and Amortization $ 499,246 $ 565,585 $ 1,578,246 $ 1,656,627
September
30, 2024 December
31, 2023
Assets (net of eliminations):
Video Solutions $ 16,876,673 $ 26,396,559
Revenue Cycle Management 1,969,225 2,260,376
Entertainment 6,037,666 6,324,211
Corporate 7,379,605 12,047,663
Total Identifiable Assets $ 32,263,169 $ 47,028,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LIABILITIES (Details) - USD ($)</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Contract liabilities, current, beginning</t>
        </is>
      </c>
      <c r="B4" s="7" t="n">
        <v>2937168</v>
      </c>
      <c r="C4" s="7" t="n">
        <v>2154874</v>
      </c>
    </row>
    <row r="5">
      <c r="A5" s="4" t="inlineStr">
        <is>
          <t>Contract liabilities, current, additions/reclass</t>
        </is>
      </c>
      <c r="B5" s="5" t="n">
        <v>1689038</v>
      </c>
      <c r="C5" s="5" t="n">
        <v>2133969</v>
      </c>
    </row>
    <row r="6">
      <c r="A6" s="4" t="inlineStr">
        <is>
          <t>Contract liabilities, current, revenue recognized</t>
        </is>
      </c>
      <c r="B6" s="5" t="n">
        <v>-557628</v>
      </c>
      <c r="C6" s="5" t="n">
        <v>-1536860</v>
      </c>
    </row>
    <row r="7">
      <c r="A7" s="4" t="inlineStr">
        <is>
          <t>Contract liabilities, current, ending</t>
        </is>
      </c>
      <c r="B7" s="5" t="n">
        <v>4068578</v>
      </c>
      <c r="C7" s="5" t="n">
        <v>2751983</v>
      </c>
    </row>
    <row r="8">
      <c r="A8" s="4" t="inlineStr">
        <is>
          <t>Contract liabilities, non-current, beginning</t>
        </is>
      </c>
      <c r="B8" s="5" t="n">
        <v>7340459</v>
      </c>
      <c r="C8" s="5" t="n">
        <v>5818082</v>
      </c>
    </row>
    <row r="9">
      <c r="A9" s="4" t="inlineStr">
        <is>
          <t>Contract liabilities, non-current, additions/reclass</t>
        </is>
      </c>
      <c r="B9" s="5" t="n">
        <v>761421</v>
      </c>
      <c r="C9" s="5" t="n">
        <v>1943313</v>
      </c>
    </row>
    <row r="10">
      <c r="A10" s="4" t="inlineStr">
        <is>
          <t>Contract liabilities, non-current, revenue recognized</t>
        </is>
      </c>
      <c r="B10" s="5" t="n">
        <v>-1476186</v>
      </c>
      <c r="C10" s="5" t="n">
        <v>-626848</v>
      </c>
    </row>
    <row r="11">
      <c r="A11" s="4" t="inlineStr">
        <is>
          <t>Contract liabilities, non-current, ending</t>
        </is>
      </c>
      <c r="B11" s="5" t="n">
        <v>6625694</v>
      </c>
      <c r="C11" s="5" t="n">
        <v>7134547</v>
      </c>
    </row>
    <row r="12">
      <c r="A12" s="4" t="inlineStr">
        <is>
          <t>Contract liabilities, beginning</t>
        </is>
      </c>
      <c r="B12" s="5" t="n">
        <v>10277627</v>
      </c>
      <c r="C12" s="5" t="n">
        <v>7972956</v>
      </c>
    </row>
    <row r="13">
      <c r="A13" s="4" t="inlineStr">
        <is>
          <t>Contract liabilities, additions/reclass</t>
        </is>
      </c>
      <c r="B13" s="5" t="n">
        <v>2450459</v>
      </c>
      <c r="C13" s="5" t="n">
        <v>4077282</v>
      </c>
    </row>
    <row r="14">
      <c r="A14" s="4" t="inlineStr">
        <is>
          <t>Contract liabilities, revenue recognized</t>
        </is>
      </c>
      <c r="B14" s="5" t="n">
        <v>-2033814</v>
      </c>
      <c r="C14" s="5" t="n">
        <v>-2163708</v>
      </c>
    </row>
    <row r="15">
      <c r="A15" s="4" t="inlineStr">
        <is>
          <t>Contract liabilities, ending</t>
        </is>
      </c>
      <c r="B15" s="7" t="n">
        <v>10694272</v>
      </c>
      <c r="C15" s="7" t="n">
        <v>98865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2" customWidth="1" min="2" max="2"/>
    <col width="22" customWidth="1" min="3" max="3"/>
    <col width="25" customWidth="1" min="4" max="4"/>
    <col width="33" customWidth="1" min="5" max="5"/>
    <col width="25" customWidth="1" min="6" max="6"/>
  </cols>
  <sheetData>
    <row r="1">
      <c r="A1" s="1" t="inlineStr">
        <is>
          <t>NATURE OF BUSINESS AND SUMMARY OF SIGNIFICANT ACCOUNTING POLICIES (Details Narrative)</t>
        </is>
      </c>
      <c r="B1" s="2" t="inlineStr">
        <is>
          <t>9 Months Ended</t>
        </is>
      </c>
    </row>
    <row r="2">
      <c r="B2" s="2" t="inlineStr">
        <is>
          <t>Sep. 30, 2024 USD ($) Segments $ / shares</t>
        </is>
      </c>
      <c r="C2" s="2" t="inlineStr">
        <is>
          <t>Sep. 30, 2023 USD ($)</t>
        </is>
      </c>
      <c r="D2" s="2" t="inlineStr">
        <is>
          <t>Mar. 14, 2024 $ / shares</t>
        </is>
      </c>
      <c r="E2" s="2" t="inlineStr">
        <is>
          <t>Dec. 31, 2023 USD ($) $ / shares</t>
        </is>
      </c>
      <c r="F2" s="2" t="inlineStr">
        <is>
          <t>Aug. 23,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6" t="n">
        <v>0.001</v>
      </c>
      <c r="C4" s="4" t="inlineStr">
        <is>
          <t xml:space="preserve"> </t>
        </is>
      </c>
      <c r="D4" s="6" t="n">
        <v>0.001</v>
      </c>
      <c r="E4" s="6" t="n">
        <v>0.001</v>
      </c>
      <c r="F4" s="4" t="inlineStr">
        <is>
          <t xml:space="preserve"> </t>
        </is>
      </c>
    </row>
    <row r="5">
      <c r="A5" s="4" t="inlineStr">
        <is>
          <t>Net Income (Loss) Attributable to Parent</t>
        </is>
      </c>
      <c r="B5" s="7" t="n">
        <v>12485388</v>
      </c>
      <c r="C5" s="4" t="inlineStr">
        <is>
          <t xml:space="preserve"> </t>
        </is>
      </c>
      <c r="D5" s="4" t="inlineStr">
        <is>
          <t xml:space="preserve"> </t>
        </is>
      </c>
      <c r="E5" s="4" t="inlineStr">
        <is>
          <t xml:space="preserve"> </t>
        </is>
      </c>
      <c r="F5" s="4" t="inlineStr">
        <is>
          <t xml:space="preserve"> </t>
        </is>
      </c>
    </row>
    <row r="6">
      <c r="A6" s="4" t="inlineStr">
        <is>
          <t>Net Cash Provided by (Used in) Operating Activities</t>
        </is>
      </c>
      <c r="B6" s="5" t="n">
        <v>4086023</v>
      </c>
      <c r="C6" s="7" t="n">
        <v>5842158</v>
      </c>
      <c r="D6" s="4" t="inlineStr">
        <is>
          <t xml:space="preserve"> </t>
        </is>
      </c>
      <c r="E6" s="4" t="inlineStr">
        <is>
          <t xml:space="preserve"> </t>
        </is>
      </c>
      <c r="F6" s="4" t="inlineStr">
        <is>
          <t xml:space="preserve"> </t>
        </is>
      </c>
    </row>
    <row r="7">
      <c r="A7" s="4" t="inlineStr">
        <is>
          <t>Net Cash Provided by (Used in) Investing Activities</t>
        </is>
      </c>
      <c r="B7" s="5" t="n">
        <v>392523</v>
      </c>
      <c r="C7" s="5" t="n">
        <v>-197241</v>
      </c>
      <c r="D7" s="4" t="inlineStr">
        <is>
          <t xml:space="preserve"> </t>
        </is>
      </c>
      <c r="E7" s="4" t="inlineStr">
        <is>
          <t xml:space="preserve"> </t>
        </is>
      </c>
      <c r="F7" s="4" t="inlineStr">
        <is>
          <t xml:space="preserve"> </t>
        </is>
      </c>
    </row>
    <row r="8">
      <c r="A8" s="4" t="inlineStr">
        <is>
          <t>Net Cash Provided by (Used in) Financing Activities</t>
        </is>
      </c>
      <c r="B8" s="5" t="n">
        <v>3330482</v>
      </c>
      <c r="C8" s="5" t="n">
        <v>4715031</v>
      </c>
      <c r="D8" s="4" t="inlineStr">
        <is>
          <t xml:space="preserve"> </t>
        </is>
      </c>
      <c r="E8" s="4" t="inlineStr">
        <is>
          <t xml:space="preserve"> </t>
        </is>
      </c>
      <c r="F8" s="4" t="inlineStr">
        <is>
          <t xml:space="preserve"> </t>
        </is>
      </c>
    </row>
    <row r="9">
      <c r="A9" s="4" t="inlineStr">
        <is>
          <t>Contract liabilities, revenue recognized</t>
        </is>
      </c>
      <c r="B9" s="5" t="n">
        <v>2033814</v>
      </c>
      <c r="C9" s="5" t="n">
        <v>2163708</v>
      </c>
      <c r="D9" s="4" t="inlineStr">
        <is>
          <t xml:space="preserve"> </t>
        </is>
      </c>
      <c r="E9" s="4" t="inlineStr">
        <is>
          <t xml:space="preserve"> </t>
        </is>
      </c>
      <c r="F9" s="4" t="inlineStr">
        <is>
          <t xml:space="preserve"> </t>
        </is>
      </c>
    </row>
    <row r="10">
      <c r="A10" s="4" t="inlineStr">
        <is>
          <t>Sales return and allowances</t>
        </is>
      </c>
      <c r="B10" s="5" t="n">
        <v>86370</v>
      </c>
      <c r="C10" s="7" t="n">
        <v>117713</v>
      </c>
      <c r="D10" s="4" t="inlineStr">
        <is>
          <t xml:space="preserve"> </t>
        </is>
      </c>
      <c r="E10" s="4" t="inlineStr">
        <is>
          <t xml:space="preserve"> </t>
        </is>
      </c>
      <c r="F10" s="4" t="inlineStr">
        <is>
          <t xml:space="preserve"> </t>
        </is>
      </c>
    </row>
    <row r="11">
      <c r="A11" s="4" t="inlineStr">
        <is>
          <t>Cash, FDIC insured amount</t>
        </is>
      </c>
      <c r="B11" s="5" t="n">
        <v>250000</v>
      </c>
      <c r="C11" s="4" t="inlineStr">
        <is>
          <t xml:space="preserve"> </t>
        </is>
      </c>
      <c r="D11" s="4" t="inlineStr">
        <is>
          <t xml:space="preserve"> </t>
        </is>
      </c>
      <c r="E11" s="4" t="inlineStr">
        <is>
          <t xml:space="preserve"> </t>
        </is>
      </c>
      <c r="F11" s="4" t="inlineStr">
        <is>
          <t xml:space="preserve"> </t>
        </is>
      </c>
    </row>
    <row r="12">
      <c r="A12" s="4" t="inlineStr">
        <is>
          <t>Uninsured balance</t>
        </is>
      </c>
      <c r="B12" s="5" t="n">
        <v>0</v>
      </c>
      <c r="C12" s="4" t="inlineStr">
        <is>
          <t xml:space="preserve"> </t>
        </is>
      </c>
      <c r="D12" s="4" t="inlineStr">
        <is>
          <t xml:space="preserve"> </t>
        </is>
      </c>
      <c r="E12" s="7" t="n">
        <v>29700</v>
      </c>
      <c r="F12" s="4" t="inlineStr">
        <is>
          <t xml:space="preserve"> </t>
        </is>
      </c>
    </row>
    <row r="13">
      <c r="A13" s="4" t="inlineStr">
        <is>
          <t>Restricted cash</t>
        </is>
      </c>
      <c r="B13" s="7" t="n">
        <v>0</v>
      </c>
      <c r="C13" s="4" t="inlineStr">
        <is>
          <t xml:space="preserve"> </t>
        </is>
      </c>
      <c r="D13" s="4" t="inlineStr">
        <is>
          <t xml:space="preserve"> </t>
        </is>
      </c>
      <c r="E13" s="7" t="n">
        <v>97600</v>
      </c>
      <c r="F13" s="4" t="inlineStr">
        <is>
          <t xml:space="preserve"> </t>
        </is>
      </c>
    </row>
    <row r="14">
      <c r="A14" s="4" t="inlineStr">
        <is>
          <t>Number of operating segments | Segments</t>
        </is>
      </c>
      <c r="B14" s="5" t="n">
        <v>3</v>
      </c>
      <c r="C14" s="4" t="inlineStr">
        <is>
          <t xml:space="preserve"> </t>
        </is>
      </c>
      <c r="D14" s="4" t="inlineStr">
        <is>
          <t xml:space="preserve"> </t>
        </is>
      </c>
      <c r="E14" s="4" t="inlineStr">
        <is>
          <t xml:space="preserve"> </t>
        </is>
      </c>
      <c r="F14" s="4" t="inlineStr">
        <is>
          <t xml:space="preserve"> </t>
        </is>
      </c>
    </row>
    <row r="15">
      <c r="A15" s="4" t="inlineStr">
        <is>
          <t>Merger Agreement [Member] | Predecessor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6" t="n">
        <v>0.001</v>
      </c>
    </row>
    <row r="18">
      <c r="A18" s="4" t="inlineStr">
        <is>
          <t>Merger Agreement [Member] | Registrant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6" t="n">
        <v>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 and component parts– video solutions segment</t>
        </is>
      </c>
      <c r="B3" s="7" t="n">
        <v>2638063</v>
      </c>
      <c r="C3" s="7" t="n">
        <v>3044653</v>
      </c>
    </row>
    <row r="4">
      <c r="A4" s="4" t="inlineStr">
        <is>
          <t>Work-in-process– video solutions segment</t>
        </is>
      </c>
      <c r="B4" s="5" t="n">
        <v>11565</v>
      </c>
      <c r="C4" s="5" t="n">
        <v>20396</v>
      </c>
    </row>
    <row r="5">
      <c r="A5" s="4" t="inlineStr">
        <is>
          <t>Finished goods – video solutions segment</t>
        </is>
      </c>
      <c r="B5" s="5" t="n">
        <v>3533839</v>
      </c>
      <c r="C5" s="5" t="n">
        <v>4623489</v>
      </c>
    </row>
    <row r="6">
      <c r="A6" s="4" t="inlineStr">
        <is>
          <t>Finished goods – entertainment segment</t>
        </is>
      </c>
      <c r="B6" s="5" t="n">
        <v>364641</v>
      </c>
      <c r="C6" s="5" t="n">
        <v>699204</v>
      </c>
    </row>
    <row r="7">
      <c r="A7" s="4" t="inlineStr">
        <is>
          <t>Subtotal</t>
        </is>
      </c>
      <c r="B7" s="5" t="n">
        <v>6548108</v>
      </c>
      <c r="C7" s="5" t="n">
        <v>8387742</v>
      </c>
    </row>
    <row r="8">
      <c r="A8" s="4" t="inlineStr">
        <is>
          <t>Reserve for excess and obsolete inventory– video solutions segment</t>
        </is>
      </c>
      <c r="B8" s="5" t="n">
        <v>-4144749</v>
      </c>
      <c r="C8" s="5" t="n">
        <v>-4355666</v>
      </c>
    </row>
    <row r="9">
      <c r="A9" s="4" t="inlineStr">
        <is>
          <t>Reserve for excess and obsolete inventory – entertainment segment</t>
        </is>
      </c>
      <c r="B9" s="5" t="n">
        <v>-78241</v>
      </c>
      <c r="C9" s="5" t="n">
        <v>-186795</v>
      </c>
    </row>
    <row r="10">
      <c r="A10" s="4" t="inlineStr">
        <is>
          <t>Total inventories</t>
        </is>
      </c>
      <c r="B10" s="7" t="n">
        <v>2325118</v>
      </c>
      <c r="C10" s="7" t="n">
        <v>38452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BT OBLIGATIONS (Details) - USD ($)</t>
        </is>
      </c>
      <c r="B1" s="2" t="inlineStr">
        <is>
          <t>Sep. 30, 2024</t>
        </is>
      </c>
      <c r="C1" s="2" t="inlineStr">
        <is>
          <t>Dec. 31, 2023</t>
        </is>
      </c>
      <c r="D1" s="2" t="inlineStr">
        <is>
          <t>Jun. 02, 2023</t>
        </is>
      </c>
    </row>
    <row r="2">
      <c r="A2" s="3" t="inlineStr">
        <is>
          <t>Debt Disclosure [Abstract]</t>
        </is>
      </c>
      <c r="B2" s="4" t="inlineStr">
        <is>
          <t xml:space="preserve"> </t>
        </is>
      </c>
      <c r="C2" s="4" t="inlineStr">
        <is>
          <t xml:space="preserve"> </t>
        </is>
      </c>
      <c r="D2" s="4" t="inlineStr">
        <is>
          <t xml:space="preserve"> </t>
        </is>
      </c>
    </row>
    <row r="3">
      <c r="A3" s="4" t="inlineStr">
        <is>
          <t>Economic injury disaster loan (EIDL)</t>
        </is>
      </c>
      <c r="B3" s="7" t="n">
        <v>145328</v>
      </c>
      <c r="C3" s="7" t="n">
        <v>147781</v>
      </c>
      <c r="D3" s="7" t="n">
        <v>125000</v>
      </c>
    </row>
    <row r="4">
      <c r="A4" s="4" t="inlineStr">
        <is>
          <t>Contingent consideration promissory note – Nobility Healthcare Division Acquisition</t>
        </is>
      </c>
      <c r="B4" s="4" t="inlineStr">
        <is>
          <t xml:space="preserve"> </t>
        </is>
      </c>
      <c r="C4" s="5" t="n">
        <v>129651</v>
      </c>
      <c r="D4" s="4" t="inlineStr">
        <is>
          <t xml:space="preserve"> </t>
        </is>
      </c>
    </row>
    <row r="5">
      <c r="A5" s="4" t="inlineStr">
        <is>
          <t>Contingent consideration promissory note – Nobility Healthcare Division Acquisition</t>
        </is>
      </c>
      <c r="B5" s="4" t="inlineStr">
        <is>
          <t xml:space="preserve"> </t>
        </is>
      </c>
      <c r="C5" s="5" t="n">
        <v>58819</v>
      </c>
      <c r="D5" s="4" t="inlineStr">
        <is>
          <t xml:space="preserve"> </t>
        </is>
      </c>
    </row>
    <row r="6">
      <c r="A6" s="4" t="inlineStr">
        <is>
          <t>Revolving Loan Agreement</t>
        </is>
      </c>
      <c r="B6" s="4" t="inlineStr">
        <is>
          <t xml:space="preserve"> </t>
        </is>
      </c>
      <c r="C6" s="5" t="n">
        <v>4880000</v>
      </c>
      <c r="D6" s="4" t="inlineStr">
        <is>
          <t xml:space="preserve"> </t>
        </is>
      </c>
    </row>
    <row r="7">
      <c r="A7" s="4" t="inlineStr">
        <is>
          <t>Commercial Extension of Credit- Entertainment Segment</t>
        </is>
      </c>
      <c r="B7" s="5" t="n">
        <v>295000</v>
      </c>
      <c r="C7" s="5" t="n">
        <v>87928</v>
      </c>
      <c r="D7" s="4" t="inlineStr">
        <is>
          <t xml:space="preserve"> </t>
        </is>
      </c>
    </row>
    <row r="8">
      <c r="A8" s="4" t="inlineStr">
        <is>
          <t>Merchant Advances – Video Solutions Segment</t>
        </is>
      </c>
      <c r="B8" s="5" t="n">
        <v>2091500</v>
      </c>
      <c r="C8" s="5" t="n">
        <v>1350000</v>
      </c>
      <c r="D8" s="4" t="inlineStr">
        <is>
          <t xml:space="preserve"> </t>
        </is>
      </c>
    </row>
    <row r="9">
      <c r="A9" s="4" t="inlineStr">
        <is>
          <t>Merchant Advances – Entertainment Segment</t>
        </is>
      </c>
      <c r="B9" s="5" t="n">
        <v>1364986</v>
      </c>
      <c r="C9" s="4" t="inlineStr">
        <is>
          <t xml:space="preserve"> </t>
        </is>
      </c>
      <c r="D9" s="4" t="inlineStr">
        <is>
          <t xml:space="preserve"> </t>
        </is>
      </c>
    </row>
    <row r="10">
      <c r="A10" s="4" t="inlineStr">
        <is>
          <t>Unamortized debt issuance costs</t>
        </is>
      </c>
      <c r="B10" s="5" t="n">
        <v>-315955</v>
      </c>
      <c r="C10" s="5" t="n">
        <v>-540429</v>
      </c>
      <c r="D10" s="4" t="inlineStr">
        <is>
          <t xml:space="preserve"> </t>
        </is>
      </c>
    </row>
    <row r="11">
      <c r="A11" s="4" t="inlineStr">
        <is>
          <t>Debt obligations</t>
        </is>
      </c>
      <c r="B11" s="5" t="n">
        <v>3580859</v>
      </c>
      <c r="C11" s="5" t="n">
        <v>6113750</v>
      </c>
      <c r="D11" s="4" t="inlineStr">
        <is>
          <t xml:space="preserve"> </t>
        </is>
      </c>
    </row>
    <row r="12">
      <c r="A12" s="4" t="inlineStr">
        <is>
          <t>Less: current maturities of debt obligations</t>
        </is>
      </c>
      <c r="B12" s="5" t="n">
        <v>3438910</v>
      </c>
      <c r="C12" s="5" t="n">
        <v>1260513</v>
      </c>
      <c r="D12" s="4" t="inlineStr">
        <is>
          <t xml:space="preserve"> </t>
        </is>
      </c>
    </row>
    <row r="13">
      <c r="A13" s="4" t="inlineStr">
        <is>
          <t>Debt obligations, long-term</t>
        </is>
      </c>
      <c r="B13" s="7" t="n">
        <v>141949</v>
      </c>
      <c r="C13" s="7" t="n">
        <v>4853237</v>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Y OF DEBT OBLIGATIONS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October 1, 2024 to December 31, 2024)</t>
        </is>
      </c>
      <c r="B3" s="7" t="n">
        <v>3436363</v>
      </c>
      <c r="C3" s="4" t="inlineStr">
        <is>
          <t xml:space="preserve"> </t>
        </is>
      </c>
    </row>
    <row r="4">
      <c r="A4" s="4" t="inlineStr">
        <is>
          <t>2025</t>
        </is>
      </c>
      <c r="B4" s="5" t="n">
        <v>3412</v>
      </c>
      <c r="C4" s="4" t="inlineStr">
        <is>
          <t xml:space="preserve"> </t>
        </is>
      </c>
    </row>
    <row r="5">
      <c r="A5" s="4" t="inlineStr">
        <is>
          <t>2026</t>
        </is>
      </c>
      <c r="B5" s="5" t="n">
        <v>3542</v>
      </c>
      <c r="C5" s="4" t="inlineStr">
        <is>
          <t xml:space="preserve"> </t>
        </is>
      </c>
    </row>
    <row r="6">
      <c r="A6" s="4" t="inlineStr">
        <is>
          <t>2027</t>
        </is>
      </c>
      <c r="B6" s="5" t="n">
        <v>3677</v>
      </c>
      <c r="C6" s="4" t="inlineStr">
        <is>
          <t xml:space="preserve"> </t>
        </is>
      </c>
    </row>
    <row r="7">
      <c r="A7" s="4" t="inlineStr">
        <is>
          <t>2028 and thereafter</t>
        </is>
      </c>
      <c r="B7" s="5" t="n">
        <v>133865</v>
      </c>
      <c r="C7" s="4" t="inlineStr">
        <is>
          <t xml:space="preserve"> </t>
        </is>
      </c>
    </row>
    <row r="8">
      <c r="A8" s="4" t="inlineStr">
        <is>
          <t>Debt obligations</t>
        </is>
      </c>
      <c r="B8" s="7" t="n">
        <v>3580859</v>
      </c>
      <c r="C8" s="7" t="n">
        <v>611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4051711</v>
      </c>
      <c r="C4" s="7" t="n">
        <v>6337699</v>
      </c>
      <c r="D4" s="7" t="n">
        <v>15197297</v>
      </c>
      <c r="E4" s="7" t="n">
        <v>2231451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311737</v>
      </c>
      <c r="C6" s="5" t="n">
        <v>5111550</v>
      </c>
      <c r="D6" s="5" t="n">
        <v>11693493</v>
      </c>
      <c r="E6" s="5" t="n">
        <v>16806541</v>
      </c>
    </row>
    <row r="7">
      <c r="A7" s="4" t="inlineStr">
        <is>
          <t>Gross profit</t>
        </is>
      </c>
      <c r="B7" s="5" t="n">
        <v>1739974</v>
      </c>
      <c r="C7" s="5" t="n">
        <v>1226149</v>
      </c>
      <c r="D7" s="5" t="n">
        <v>3503804</v>
      </c>
      <c r="E7" s="5" t="n">
        <v>5507978</v>
      </c>
    </row>
    <row r="8">
      <c r="A8" s="3"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4" t="inlineStr">
        <is>
          <t>Research and development expense</t>
        </is>
      </c>
      <c r="B9" s="5" t="n">
        <v>210818</v>
      </c>
      <c r="C9" s="5" t="n">
        <v>564146</v>
      </c>
      <c r="D9" s="5" t="n">
        <v>1244060</v>
      </c>
      <c r="E9" s="5" t="n">
        <v>2039361</v>
      </c>
    </row>
    <row r="10">
      <c r="A10" s="4" t="inlineStr">
        <is>
          <t>Selling, advertising and promotional expense</t>
        </is>
      </c>
      <c r="B10" s="5" t="n">
        <v>414727</v>
      </c>
      <c r="C10" s="5" t="n">
        <v>1932982</v>
      </c>
      <c r="D10" s="5" t="n">
        <v>1902489</v>
      </c>
      <c r="E10" s="5" t="n">
        <v>5885097</v>
      </c>
    </row>
    <row r="11">
      <c r="A11" s="4" t="inlineStr">
        <is>
          <t>General and administrative expense</t>
        </is>
      </c>
      <c r="B11" s="5" t="n">
        <v>3666728</v>
      </c>
      <c r="C11" s="5" t="n">
        <v>3877064</v>
      </c>
      <c r="D11" s="5" t="n">
        <v>10462747</v>
      </c>
      <c r="E11" s="5" t="n">
        <v>13845074</v>
      </c>
    </row>
    <row r="12">
      <c r="A12" s="4" t="inlineStr">
        <is>
          <t>Goodwill and intangible asset impairment charge</t>
        </is>
      </c>
      <c r="B12" s="5" t="n">
        <v>4830000</v>
      </c>
      <c r="C12" s="4" t="inlineStr">
        <is>
          <t xml:space="preserve"> </t>
        </is>
      </c>
      <c r="D12" s="5" t="n">
        <v>4830000</v>
      </c>
      <c r="E12" s="4" t="inlineStr">
        <is>
          <t xml:space="preserve"> </t>
        </is>
      </c>
    </row>
    <row r="13">
      <c r="A13" s="4" t="inlineStr">
        <is>
          <t>Total selling, general and administrative expenses</t>
        </is>
      </c>
      <c r="B13" s="5" t="n">
        <v>9122273</v>
      </c>
      <c r="C13" s="5" t="n">
        <v>6374192</v>
      </c>
      <c r="D13" s="5" t="n">
        <v>18439296</v>
      </c>
      <c r="E13" s="5" t="n">
        <v>21769532</v>
      </c>
    </row>
    <row r="14">
      <c r="A14" s="4" t="inlineStr">
        <is>
          <t>Operating loss</t>
        </is>
      </c>
      <c r="B14" s="5" t="n">
        <v>-7382299</v>
      </c>
      <c r="C14" s="5" t="n">
        <v>-5148043</v>
      </c>
      <c r="D14" s="5" t="n">
        <v>-14935492</v>
      </c>
      <c r="E14" s="5" t="n">
        <v>-1626155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3775</v>
      </c>
      <c r="C16" s="5" t="n">
        <v>12986</v>
      </c>
      <c r="D16" s="5" t="n">
        <v>63064</v>
      </c>
      <c r="E16" s="5" t="n">
        <v>84071</v>
      </c>
    </row>
    <row r="17">
      <c r="A17" s="4" t="inlineStr">
        <is>
          <t>Interest expense</t>
        </is>
      </c>
      <c r="B17" s="5" t="n">
        <v>-771846</v>
      </c>
      <c r="C17" s="5" t="n">
        <v>-959898</v>
      </c>
      <c r="D17" s="5" t="n">
        <v>-2505536</v>
      </c>
      <c r="E17" s="5" t="n">
        <v>-2480947</v>
      </c>
    </row>
    <row r="18">
      <c r="A18" s="4" t="inlineStr">
        <is>
          <t>Other income (expense)</t>
        </is>
      </c>
      <c r="B18" s="5" t="n">
        <v>8920</v>
      </c>
      <c r="C18" s="5" t="n">
        <v>25394</v>
      </c>
      <c r="D18" s="5" t="n">
        <v>66966</v>
      </c>
      <c r="E18" s="5" t="n">
        <v>76180</v>
      </c>
    </row>
    <row r="19">
      <c r="A19" s="4" t="inlineStr">
        <is>
          <t>Loss on accrual for legal settlement</t>
        </is>
      </c>
      <c r="B19" s="4" t="inlineStr">
        <is>
          <t xml:space="preserve"> </t>
        </is>
      </c>
      <c r="C19" s="4" t="inlineStr">
        <is>
          <t xml:space="preserve"> </t>
        </is>
      </c>
      <c r="D19" s="4" t="inlineStr">
        <is>
          <t xml:space="preserve"> </t>
        </is>
      </c>
      <c r="E19" s="5" t="n">
        <v>-1792308</v>
      </c>
    </row>
    <row r="20">
      <c r="A20" s="4" t="inlineStr">
        <is>
          <t>Loss on conversion of convertible note</t>
        </is>
      </c>
      <c r="B20" s="4" t="inlineStr">
        <is>
          <t xml:space="preserve"> </t>
        </is>
      </c>
      <c r="C20" s="4" t="inlineStr">
        <is>
          <t xml:space="preserve"> </t>
        </is>
      </c>
      <c r="D20" s="4" t="inlineStr">
        <is>
          <t xml:space="preserve"> </t>
        </is>
      </c>
      <c r="E20" s="5" t="n">
        <v>-93386</v>
      </c>
    </row>
    <row r="21">
      <c r="A21" s="4" t="inlineStr">
        <is>
          <t>Change in fair value of warrant derivative liabilities</t>
        </is>
      </c>
      <c r="B21" s="5" t="n">
        <v>2530675</v>
      </c>
      <c r="C21" s="5" t="n">
        <v>1863326</v>
      </c>
      <c r="D21" s="5" t="n">
        <v>2178965</v>
      </c>
      <c r="E21" s="5" t="n">
        <v>1803560</v>
      </c>
    </row>
    <row r="22">
      <c r="A22" s="4" t="inlineStr">
        <is>
          <t>Change in fair value of contingent consideration promissory notes</t>
        </is>
      </c>
      <c r="B22" s="4" t="inlineStr">
        <is>
          <t xml:space="preserve"> </t>
        </is>
      </c>
      <c r="C22" s="5" t="n">
        <v>19888</v>
      </c>
      <c r="D22" s="4" t="inlineStr">
        <is>
          <t xml:space="preserve"> </t>
        </is>
      </c>
      <c r="E22" s="5" t="n">
        <v>177909</v>
      </c>
    </row>
    <row r="23">
      <c r="A23" s="4" t="inlineStr">
        <is>
          <t>Gain on extinguishment of liabilities</t>
        </is>
      </c>
      <c r="B23" s="5" t="n">
        <v>9385</v>
      </c>
      <c r="C23" s="5" t="n">
        <v>507304</v>
      </c>
      <c r="D23" s="5" t="n">
        <v>691730</v>
      </c>
      <c r="E23" s="5" t="n">
        <v>507304</v>
      </c>
    </row>
    <row r="24">
      <c r="A24" s="4" t="inlineStr">
        <is>
          <t>Loss on extinguishment of debt</t>
        </is>
      </c>
      <c r="B24" s="5" t="n">
        <v>-310505</v>
      </c>
      <c r="C24" s="4" t="inlineStr">
        <is>
          <t xml:space="preserve"> </t>
        </is>
      </c>
      <c r="D24" s="5" t="n">
        <v>-379332</v>
      </c>
      <c r="E24" s="4" t="inlineStr">
        <is>
          <t xml:space="preserve"> </t>
        </is>
      </c>
    </row>
    <row r="25">
      <c r="A25" s="4" t="inlineStr">
        <is>
          <t>Gain on sale of intangibles</t>
        </is>
      </c>
      <c r="B25" s="4" t="inlineStr">
        <is>
          <t xml:space="preserve"> </t>
        </is>
      </c>
      <c r="C25" s="4" t="inlineStr">
        <is>
          <t xml:space="preserve"> </t>
        </is>
      </c>
      <c r="D25" s="5" t="n">
        <v>5582</v>
      </c>
      <c r="E25" s="4" t="inlineStr">
        <is>
          <t xml:space="preserve"> </t>
        </is>
      </c>
    </row>
    <row r="26">
      <c r="A26" s="4" t="inlineStr">
        <is>
          <t>Gain on sale of property, plant and equipment</t>
        </is>
      </c>
      <c r="B26" s="5" t="n">
        <v>431183</v>
      </c>
      <c r="C26" s="4" t="inlineStr">
        <is>
          <t xml:space="preserve"> </t>
        </is>
      </c>
      <c r="D26" s="5" t="n">
        <v>389522</v>
      </c>
      <c r="E26" s="4" t="inlineStr">
        <is>
          <t xml:space="preserve"> </t>
        </is>
      </c>
    </row>
    <row r="27">
      <c r="A27" s="4" t="inlineStr">
        <is>
          <t>Total other income (expense)</t>
        </is>
      </c>
      <c r="B27" s="5" t="n">
        <v>1911587</v>
      </c>
      <c r="C27" s="5" t="n">
        <v>1469000</v>
      </c>
      <c r="D27" s="5" t="n">
        <v>510961</v>
      </c>
      <c r="E27" s="5" t="n">
        <v>-1717617</v>
      </c>
    </row>
    <row r="28">
      <c r="A28" s="4" t="inlineStr">
        <is>
          <t>Income (loss) before income tax benefit</t>
        </is>
      </c>
      <c r="B28" s="5" t="n">
        <v>-5470712</v>
      </c>
      <c r="C28" s="5" t="n">
        <v>-3679043</v>
      </c>
      <c r="D28" s="5" t="n">
        <v>-14424531</v>
      </c>
      <c r="E28" s="5" t="n">
        <v>-17979171</v>
      </c>
    </row>
    <row r="29">
      <c r="A29" s="4" t="inlineStr">
        <is>
          <t>Income tax benefit</t>
        </is>
      </c>
      <c r="B29" s="4" t="inlineStr">
        <is>
          <t xml:space="preserve"> </t>
        </is>
      </c>
      <c r="C29" s="4" t="inlineStr">
        <is>
          <t xml:space="preserve"> </t>
        </is>
      </c>
      <c r="D29" s="4" t="inlineStr">
        <is>
          <t xml:space="preserve"> </t>
        </is>
      </c>
      <c r="E29" s="4" t="inlineStr">
        <is>
          <t xml:space="preserve"> </t>
        </is>
      </c>
    </row>
    <row r="30">
      <c r="A30" s="4" t="inlineStr">
        <is>
          <t>Net loss</t>
        </is>
      </c>
      <c r="B30" s="5" t="n">
        <v>-5470712</v>
      </c>
      <c r="C30" s="5" t="n">
        <v>-3679043</v>
      </c>
      <c r="D30" s="5" t="n">
        <v>-14424531</v>
      </c>
      <c r="E30" s="5" t="n">
        <v>-17979171</v>
      </c>
    </row>
    <row r="31">
      <c r="A31" s="4" t="inlineStr">
        <is>
          <t>Net (income) loss attributable to noncontrolling interests of consolidated subsidiary</t>
        </is>
      </c>
      <c r="B31" s="5" t="n">
        <v>2000206</v>
      </c>
      <c r="C31" s="5" t="n">
        <v>-29630</v>
      </c>
      <c r="D31" s="5" t="n">
        <v>1939143</v>
      </c>
      <c r="E31" s="5" t="n">
        <v>-228624</v>
      </c>
    </row>
    <row r="32">
      <c r="A32" s="4" t="inlineStr">
        <is>
          <t>Net loss attributable to common stockholders</t>
        </is>
      </c>
      <c r="B32" s="7" t="n">
        <v>-3470506</v>
      </c>
      <c r="C32" s="7" t="n">
        <v>-3708673</v>
      </c>
      <c r="D32" s="7" t="n">
        <v>-12485388</v>
      </c>
      <c r="E32" s="7" t="n">
        <v>-18207795</v>
      </c>
    </row>
    <row r="33">
      <c r="A33" s="3" t="inlineStr">
        <is>
          <t>Net loss per share information:</t>
        </is>
      </c>
      <c r="B33" s="4" t="inlineStr">
        <is>
          <t xml:space="preserve"> </t>
        </is>
      </c>
      <c r="C33" s="4" t="inlineStr">
        <is>
          <t xml:space="preserve"> </t>
        </is>
      </c>
      <c r="D33" s="4" t="inlineStr">
        <is>
          <t xml:space="preserve"> </t>
        </is>
      </c>
      <c r="E33" s="4" t="inlineStr">
        <is>
          <t xml:space="preserve"> </t>
        </is>
      </c>
    </row>
    <row r="34">
      <c r="A34" s="4" t="inlineStr">
        <is>
          <t>Basic</t>
        </is>
      </c>
      <c r="B34" s="8" t="n">
        <v>-0.91</v>
      </c>
      <c r="C34" s="8" t="n">
        <v>-1.32</v>
      </c>
      <c r="D34" s="8" t="n">
        <v>-3.9</v>
      </c>
      <c r="E34" s="8" t="n">
        <v>-6.55</v>
      </c>
    </row>
    <row r="35">
      <c r="A35" s="4" t="inlineStr">
        <is>
          <t>Diluted</t>
        </is>
      </c>
      <c r="B35" s="8" t="n">
        <v>-0.91</v>
      </c>
      <c r="C35" s="8" t="n">
        <v>-1.32</v>
      </c>
      <c r="D35" s="8" t="n">
        <v>-3.9</v>
      </c>
      <c r="E35" s="8" t="n">
        <v>-6.55</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3820860</v>
      </c>
      <c r="C37" s="5" t="n">
        <v>2800752</v>
      </c>
      <c r="D37" s="5" t="n">
        <v>3204495</v>
      </c>
      <c r="E37" s="5" t="n">
        <v>2779530</v>
      </c>
    </row>
    <row r="38">
      <c r="A38" s="4" t="inlineStr">
        <is>
          <t>Diluted</t>
        </is>
      </c>
      <c r="B38" s="5" t="n">
        <v>3820860</v>
      </c>
      <c r="C38" s="5" t="n">
        <v>2800752</v>
      </c>
      <c r="D38" s="5" t="n">
        <v>3204495</v>
      </c>
      <c r="E38" s="5" t="n">
        <v>2779530</v>
      </c>
    </row>
    <row r="39">
      <c r="A39" s="4" t="inlineStr">
        <is>
          <t>Product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7" t="n">
        <v>803945</v>
      </c>
      <c r="C41" s="7" t="n">
        <v>2095237</v>
      </c>
      <c r="D41" s="7" t="n">
        <v>4577392</v>
      </c>
      <c r="E41" s="7" t="n">
        <v>7626706</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5" t="n">
        <v>547562</v>
      </c>
      <c r="C43" s="5" t="n">
        <v>2587750</v>
      </c>
      <c r="D43" s="5" t="n">
        <v>5534209</v>
      </c>
      <c r="E43" s="5" t="n">
        <v>7108366</v>
      </c>
    </row>
    <row r="44">
      <c r="A44" s="4" t="inlineStr">
        <is>
          <t>Service, Other [Memb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3247766</v>
      </c>
      <c r="C46" s="5" t="n">
        <v>4242462</v>
      </c>
      <c r="D46" s="5" t="n">
        <v>10619905</v>
      </c>
      <c r="E46" s="5" t="n">
        <v>14687813</v>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Total cost of revenue</t>
        </is>
      </c>
      <c r="B48" s="7" t="n">
        <v>1764175</v>
      </c>
      <c r="C48" s="7" t="n">
        <v>2523800</v>
      </c>
      <c r="D48" s="7" t="n">
        <v>6159284</v>
      </c>
      <c r="E48" s="7" t="n">
        <v>9698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WARRANT TO PURCHASE COMMON STOCK GRANTED (Details) - Warrant [Member]</t>
        </is>
      </c>
      <c r="B1" s="2" t="inlineStr">
        <is>
          <t>Apr. 05, 2023 $ / shares shares</t>
        </is>
      </c>
    </row>
    <row r="2">
      <c r="A2" s="3" t="inlineStr">
        <is>
          <t>Debt Instrument [Line Items]</t>
        </is>
      </c>
      <c r="B2" s="4" t="inlineStr">
        <is>
          <t xml:space="preserve"> </t>
        </is>
      </c>
    </row>
    <row r="3">
      <c r="A3" s="4" t="inlineStr">
        <is>
          <t>Volatility - range</t>
        </is>
      </c>
      <c r="B3" s="9" t="n">
        <v>1.06</v>
      </c>
    </row>
    <row r="4">
      <c r="A4" s="4" t="inlineStr">
        <is>
          <t>Risk-free rate</t>
        </is>
      </c>
      <c r="B4" s="10" t="n">
        <v>0.0336</v>
      </c>
    </row>
    <row r="5">
      <c r="A5" s="4" t="inlineStr">
        <is>
          <t>Dividend</t>
        </is>
      </c>
      <c r="B5" s="9" t="n">
        <v>0</v>
      </c>
    </row>
    <row r="6">
      <c r="A6" s="4" t="inlineStr">
        <is>
          <t>Remaining contractual term</t>
        </is>
      </c>
      <c r="B6" s="4" t="inlineStr">
        <is>
          <t>5 years</t>
        </is>
      </c>
    </row>
    <row r="7">
      <c r="A7" s="4" t="inlineStr">
        <is>
          <t>Common stock issuable under the warrants | shares</t>
        </is>
      </c>
      <c r="B7" s="5" t="n">
        <v>1125000</v>
      </c>
    </row>
    <row r="8">
      <c r="A8" s="4" t="inlineStr">
        <is>
          <t>Minimum [Member]</t>
        </is>
      </c>
      <c r="B8" s="4" t="inlineStr">
        <is>
          <t xml:space="preserve"> </t>
        </is>
      </c>
    </row>
    <row r="9">
      <c r="A9" s="3" t="inlineStr">
        <is>
          <t>Debt Instrument [Line Items]</t>
        </is>
      </c>
      <c r="B9" s="4" t="inlineStr">
        <is>
          <t xml:space="preserve"> </t>
        </is>
      </c>
    </row>
    <row r="10">
      <c r="A10" s="4" t="inlineStr">
        <is>
          <t>Exercise price</t>
        </is>
      </c>
      <c r="B10" s="8" t="n">
        <v>5.5</v>
      </c>
    </row>
    <row r="11">
      <c r="A11" s="4" t="inlineStr">
        <is>
          <t>Maximum [Member]</t>
        </is>
      </c>
      <c r="B11" s="4" t="inlineStr">
        <is>
          <t xml:space="preserve"> </t>
        </is>
      </c>
    </row>
    <row r="12">
      <c r="A12" s="3" t="inlineStr">
        <is>
          <t>Debt Instrument [Line Items]</t>
        </is>
      </c>
      <c r="B12" s="4" t="inlineStr">
        <is>
          <t xml:space="preserve"> </t>
        </is>
      </c>
    </row>
    <row r="13">
      <c r="A13" s="4" t="inlineStr">
        <is>
          <t>Exercise price</t>
        </is>
      </c>
      <c r="B13" s="8"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D144"/>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 width="13" customWidth="1" min="15" max="15"/>
    <col width="15" customWidth="1" min="16" max="16"/>
    <col width="15" customWidth="1" min="17" max="17"/>
    <col width="14" customWidth="1" min="18" max="18"/>
    <col width="15"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DEBT OBLIGATIONS (Details Narrative) - USD ($)</t>
        </is>
      </c>
      <c r="P1" s="2" t="inlineStr">
        <is>
          <t>1 Months Ended</t>
        </is>
      </c>
      <c r="Q1" s="2" t="inlineStr">
        <is>
          <t>3 Months Ended</t>
        </is>
      </c>
      <c r="S1" s="2" t="inlineStr">
        <is>
          <t>9 Months Ended</t>
        </is>
      </c>
    </row>
    <row r="2">
      <c r="B2" s="2" t="inlineStr">
        <is>
          <t>Nov. 01, 2024</t>
        </is>
      </c>
      <c r="C2" s="2" t="inlineStr">
        <is>
          <t>Sep. 25, 2024</t>
        </is>
      </c>
      <c r="D2" s="2" t="inlineStr">
        <is>
          <t>Aug. 12, 2024</t>
        </is>
      </c>
      <c r="E2" s="2" t="inlineStr">
        <is>
          <t>Aug. 08, 2024</t>
        </is>
      </c>
      <c r="F2" s="2" t="inlineStr">
        <is>
          <t>Aug. 06, 2024</t>
        </is>
      </c>
      <c r="G2" s="2" t="inlineStr">
        <is>
          <t>Jan. 22, 2024</t>
        </is>
      </c>
      <c r="H2" s="2" t="inlineStr">
        <is>
          <t>Nov. 30, 2023</t>
        </is>
      </c>
      <c r="I2" s="2" t="inlineStr">
        <is>
          <t>Oct. 26, 2023</t>
        </is>
      </c>
      <c r="J2" s="2" t="inlineStr">
        <is>
          <t>Jun. 02, 2023</t>
        </is>
      </c>
      <c r="K2" s="2" t="inlineStr">
        <is>
          <t>Apr. 05, 2023</t>
        </is>
      </c>
      <c r="L2" s="2" t="inlineStr">
        <is>
          <t>Feb. 23, 2023</t>
        </is>
      </c>
      <c r="M2" s="2" t="inlineStr">
        <is>
          <t>Aug. 31, 2021</t>
        </is>
      </c>
      <c r="N2" s="2" t="inlineStr">
        <is>
          <t>Jun. 30, 2021</t>
        </is>
      </c>
      <c r="O2" s="2" t="inlineStr">
        <is>
          <t>May 12, 2020</t>
        </is>
      </c>
      <c r="P2" s="2" t="inlineStr">
        <is>
          <t>Mar. 31, 2024</t>
        </is>
      </c>
      <c r="Q2" s="2" t="inlineStr">
        <is>
          <t>Sep. 30, 2024</t>
        </is>
      </c>
      <c r="R2" s="2" t="inlineStr">
        <is>
          <t>Jun. 30, 2023</t>
        </is>
      </c>
      <c r="S2" s="2" t="inlineStr">
        <is>
          <t>Sep. 30, 2024</t>
        </is>
      </c>
      <c r="T2" s="2" t="inlineStr">
        <is>
          <t>Sep. 30, 2023</t>
        </is>
      </c>
      <c r="U2" s="2" t="inlineStr">
        <is>
          <t>Dec. 20, 2024</t>
        </is>
      </c>
      <c r="V2" s="2" t="inlineStr">
        <is>
          <t>Dec. 16, 2024</t>
        </is>
      </c>
      <c r="W2" s="2" t="inlineStr">
        <is>
          <t>Nov. 06, 2024</t>
        </is>
      </c>
      <c r="X2" s="2" t="inlineStr">
        <is>
          <t>Aug. 31, 2024</t>
        </is>
      </c>
      <c r="Y2" s="2" t="inlineStr">
        <is>
          <t>Aug. 15, 2024</t>
        </is>
      </c>
      <c r="Z2" s="2" t="inlineStr">
        <is>
          <t>Aug. 07, 2024</t>
        </is>
      </c>
      <c r="AA2" s="2" t="inlineStr">
        <is>
          <t>Jul. 26, 2024</t>
        </is>
      </c>
      <c r="AB2" s="2" t="inlineStr">
        <is>
          <t>Jul. 13, 2024</t>
        </is>
      </c>
      <c r="AC2" s="2" t="inlineStr">
        <is>
          <t>Mar. 14, 2024</t>
        </is>
      </c>
      <c r="AD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145328</v>
      </c>
      <c r="R4" s="4" t="inlineStr">
        <is>
          <t xml:space="preserve"> </t>
        </is>
      </c>
      <c r="S4" s="7" t="n">
        <v>145328</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7" t="n">
        <v>147781</v>
      </c>
    </row>
    <row r="5">
      <c r="A5" s="4" t="inlineStr">
        <is>
          <t>Principal loan through remitt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87928</v>
      </c>
      <c r="R5" s="4" t="inlineStr">
        <is>
          <t xml:space="preserve"> </t>
        </is>
      </c>
      <c r="S5" s="5" t="n">
        <v>87928</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264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001</v>
      </c>
      <c r="R7" s="4" t="inlineStr">
        <is>
          <t xml:space="preserve"> </t>
        </is>
      </c>
      <c r="S7" s="6" t="n">
        <v>0.00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0.001</v>
      </c>
      <c r="AD7" s="6" t="n">
        <v>0.001</v>
      </c>
    </row>
    <row r="8">
      <c r="A8" s="4" t="inlineStr">
        <is>
          <t>Issuance of warrant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57638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nversion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11975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Loss on conversion of convertible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9338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93386</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Short-Term Debt, Average Outstanding Amount</t>
        </is>
      </c>
      <c r="B11" s="4" t="inlineStr">
        <is>
          <t xml:space="preserve"> </t>
        </is>
      </c>
      <c r="C11" s="4" t="inlineStr">
        <is>
          <t xml:space="preserve"> </t>
        </is>
      </c>
      <c r="D11" s="7" t="n">
        <v>488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ayments of Debt Issuance Costs</t>
        </is>
      </c>
      <c r="B12" s="4" t="inlineStr">
        <is>
          <t xml:space="preserve"> </t>
        </is>
      </c>
      <c r="C12" s="4" t="inlineStr">
        <is>
          <t xml:space="preserve"> </t>
        </is>
      </c>
      <c r="D12" s="5" t="n">
        <v>1882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Proceeds merchant adv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144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Loss on the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310505</v>
      </c>
      <c r="R14" s="4" t="inlineStr">
        <is>
          <t xml:space="preserve"> </t>
        </is>
      </c>
      <c r="S14" s="5" t="n">
        <v>379332</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Merchant advances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091500</v>
      </c>
      <c r="R15" s="4" t="inlineStr">
        <is>
          <t xml:space="preserve"> </t>
        </is>
      </c>
      <c r="S15" s="5" t="n">
        <v>20915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7" t="n">
        <v>1350000</v>
      </c>
    </row>
    <row r="16">
      <c r="A16" s="4" t="inlineStr">
        <is>
          <t>Proceeds from Issuance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9383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epayment of 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101569</v>
      </c>
      <c r="R17" s="4" t="inlineStr">
        <is>
          <t xml:space="preserve"> </t>
        </is>
      </c>
      <c r="S17" s="5" t="n">
        <v>1101569</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Merchant Cash Advan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2538</v>
      </c>
      <c r="R20" s="4" t="inlineStr">
        <is>
          <t xml:space="preserve"> </t>
        </is>
      </c>
      <c r="S20" s="5" t="n">
        <v>52538</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369171</v>
      </c>
    </row>
    <row r="21">
      <c r="A21" s="4" t="inlineStr">
        <is>
          <t>Short-term merchant adv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0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Origination fees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et proceeds of origination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Short-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512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Loan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9</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Repayments of short-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3825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roceeds merchant adv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144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Loss on the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68827</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Merchant advances 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091500</v>
      </c>
      <c r="R29" s="4" t="inlineStr">
        <is>
          <t xml:space="preserve"> </t>
        </is>
      </c>
      <c r="S29" s="5" t="n">
        <v>20915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Merchant Cash Advances Entertainment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incipal amount</t>
        </is>
      </c>
      <c r="B32" s="4" t="inlineStr">
        <is>
          <t xml:space="preserve"> </t>
        </is>
      </c>
      <c r="C32" s="7"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Debt instrument stated percentage</t>
        </is>
      </c>
      <c r="B33" s="4" t="inlineStr">
        <is>
          <t xml:space="preserve"> </t>
        </is>
      </c>
      <c r="C33" s="10" t="n">
        <v>0.015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63417</v>
      </c>
      <c r="R34" s="4" t="inlineStr">
        <is>
          <t xml:space="preserve"> </t>
        </is>
      </c>
      <c r="S34" s="5" t="n">
        <v>263417</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0</v>
      </c>
    </row>
    <row r="35">
      <c r="A35" s="4" t="inlineStr">
        <is>
          <t>Short-term merchant adv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100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Origination fees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85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et proceeds of origination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915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hort-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1425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Loan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40.4523</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epayments of short-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803850</v>
      </c>
      <c r="R40" s="4" t="inlineStr">
        <is>
          <t xml:space="preserve"> </t>
        </is>
      </c>
      <c r="S40" s="5" t="n">
        <v>855749</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bt Instrument, Description</t>
        </is>
      </c>
      <c r="B41" s="4" t="inlineStr">
        <is>
          <t xml:space="preserve"> </t>
        </is>
      </c>
      <c r="C41" s="4" t="inlineStr">
        <is>
          <t>(i)
November 1, 2024, and (ii) the consummation of the merger between Kustom Entertainment and CL Merger Sub, Inc. (“CL Merger
Sub”) pursuant to the merger agreement among the Company, Kustom Entertainment, Clover Leaf Capital Corp. the Company is also
required to pay in arrears in cash an amount equal to 50% of revenues from all ticket sales generated by Kustom Entertainment, up to
nine thousand tickets sold, and thereafter equal to 10% of all revenues from all ticket sales until the earlier of the date on which
the amended note is repaid in full or the November 1, 2024 maturity date. The Company has the right, but not the obligation, under the amended
note to prepay the amended note, upon written notice to the Company, by payment in full of the entire outstanding principal
balance plus interest.</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Repayment date</t>
        </is>
      </c>
      <c r="B42" s="4" t="inlineStr">
        <is>
          <t xml:space="preserve"> </t>
        </is>
      </c>
      <c r="C42" s="7"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Revolving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Proceeds from secured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488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Proceeds from secured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625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rincipal amount outstanding of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88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bt instrument, repaid,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976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Loan agree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the Company issued the Revolving Note to Kompass whereby the Company and Digital Ally Healthcare jointly and severally
promise to pay to the order of Kompass the lesser of (i) $4,880,000.00, or (ii) the aggregate principal amount of all Revolving Loans
outstanding under and pursuant to the Loan Agreement at the maturity or maturities and in the amount or amounts stated on the records
of Kompass, together with interest (computed on the actual number of days elapsed on the basis of a 360 day year) at a floating per annum
rate equal to the greater of (i) the Prime Rate plus four percent or (ii) eight percent, on the aggregate principal amount of all Revolving
Loans outstanding from time to time as provided in the Loan Agreement.</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0</v>
      </c>
      <c r="R50" s="4" t="inlineStr">
        <is>
          <t xml:space="preserve"> </t>
        </is>
      </c>
      <c r="S50" s="7" t="n">
        <v>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171258</v>
      </c>
    </row>
    <row r="51">
      <c r="A51" s="4" t="inlineStr">
        <is>
          <t>Registration Right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Debt instrument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9" t="n">
        <v>0.1</v>
      </c>
      <c r="R53" s="4" t="inlineStr">
        <is>
          <t xml:space="preserve"> </t>
        </is>
      </c>
      <c r="S53" s="9" t="n">
        <v>0.1</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Purchaser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9" t="n">
        <v>0.02</v>
      </c>
      <c r="R54" s="4" t="inlineStr">
        <is>
          <t xml:space="preserve"> </t>
        </is>
      </c>
      <c r="S54" s="9" t="n">
        <v>0.02</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Lette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7" t="n">
        <v>100000</v>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ash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7" t="n">
        <v>150000</v>
      </c>
      <c r="AB58" s="4" t="inlineStr">
        <is>
          <t xml:space="preserve"> </t>
        </is>
      </c>
      <c r="AC58" s="4" t="inlineStr">
        <is>
          <t xml:space="preserve"> </t>
        </is>
      </c>
      <c r="AD58" s="4" t="inlineStr">
        <is>
          <t xml:space="preserve"> </t>
        </is>
      </c>
    </row>
    <row r="59">
      <c r="A59" s="4" t="inlineStr">
        <is>
          <t>Sale of asset</t>
        </is>
      </c>
      <c r="B59" s="4" t="inlineStr">
        <is>
          <t xml:space="preserve"> </t>
        </is>
      </c>
      <c r="C59" s="4" t="inlineStr">
        <is>
          <t xml:space="preserve"> </t>
        </is>
      </c>
      <c r="D59" s="4" t="inlineStr">
        <is>
          <t xml:space="preserve"> </t>
        </is>
      </c>
      <c r="E59" s="7" t="n">
        <v>400000</v>
      </c>
      <c r="F59" s="7" t="n">
        <v>32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Repayment of note</t>
        </is>
      </c>
      <c r="B60" s="4" t="inlineStr">
        <is>
          <t xml:space="preserve"> </t>
        </is>
      </c>
      <c r="C60" s="4" t="inlineStr">
        <is>
          <t xml:space="preserve"> </t>
        </is>
      </c>
      <c r="D60" s="7" t="n">
        <v>1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Letter Agreement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7" t="n">
        <v>1425000</v>
      </c>
      <c r="AC63" s="4" t="inlineStr">
        <is>
          <t xml:space="preserve"> </t>
        </is>
      </c>
      <c r="AD63" s="4" t="inlineStr">
        <is>
          <t xml:space="preserve"> </t>
        </is>
      </c>
    </row>
    <row r="64">
      <c r="A64" s="4" t="inlineStr">
        <is>
          <t>Letter Agreement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7" t="n">
        <v>1725000</v>
      </c>
      <c r="AC66" s="4" t="inlineStr">
        <is>
          <t xml:space="preserve"> </t>
        </is>
      </c>
      <c r="AD66" s="4" t="inlineStr">
        <is>
          <t xml:space="preserve"> </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ggregate shares exercis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125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Compris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125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Warrant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mpris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75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Warrant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5.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mmon stock,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00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Warrant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ompris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75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Warrant 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6.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Warrant Thr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Compris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75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Warrant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7.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Warrant 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11" t="n">
        <v>0.0001</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Common stock, convertible, conversion price, incr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Debt instrument, redemption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9" t="n">
        <v>1.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s issued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onversion of convertible securities,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5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25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onversion of convertible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11975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7" t="n">
        <v>25</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7" t="n">
        <v>3600000</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Compris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698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Warrant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7" t="n">
        <v>1</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ubsequent Event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ommon stock, pa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0.001</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2020 Small Business Administration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Proceeds from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7" t="n">
        <v>15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150000</v>
      </c>
      <c r="P103" s="4" t="inlineStr">
        <is>
          <t xml:space="preserve"> </t>
        </is>
      </c>
      <c r="Q103" s="7" t="n">
        <v>2453</v>
      </c>
      <c r="R103" s="4" t="inlineStr">
        <is>
          <t xml:space="preserve"> </t>
        </is>
      </c>
      <c r="S103" s="7" t="n">
        <v>2453</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Debt instrument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0" t="n">
        <v>0.0375</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principal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7" t="n">
        <v>731</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368</v>
      </c>
      <c r="R106" s="4" t="inlineStr">
        <is>
          <t xml:space="preserve"> </t>
        </is>
      </c>
      <c r="S106" s="5" t="n">
        <v>4126</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June Contingent Payment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35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Debt instrument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9" t="n">
        <v>0.03</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rincipal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7" t="n">
        <v>290073</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975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Debt instrument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350000</v>
      </c>
      <c r="O113" s="4" t="inlineStr">
        <is>
          <t xml:space="preserve"> </t>
        </is>
      </c>
      <c r="P113" s="4" t="inlineStr">
        <is>
          <t xml:space="preserve"> </t>
        </is>
      </c>
      <c r="Q113" s="5" t="n">
        <v>0</v>
      </c>
      <c r="R113" s="4" t="inlineStr">
        <is>
          <t xml:space="preserve"> </t>
        </is>
      </c>
      <c r="S113" s="5" t="n">
        <v>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5" t="n">
        <v>58819</v>
      </c>
    </row>
    <row r="114">
      <c r="A114" s="4" t="inlineStr">
        <is>
          <t>August Contingent Payment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7" t="n">
        <v>65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Debt instrument stat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9" t="n">
        <v>0.03</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rincipal pay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7" t="n">
        <v>681907</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3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Debt instrument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7" t="n">
        <v>650000</v>
      </c>
      <c r="N120" s="4" t="inlineStr">
        <is>
          <t xml:space="preserve"> </t>
        </is>
      </c>
      <c r="O120" s="4" t="inlineStr">
        <is>
          <t xml:space="preserve"> </t>
        </is>
      </c>
      <c r="P120" s="4" t="inlineStr">
        <is>
          <t xml:space="preserve"> </t>
        </is>
      </c>
      <c r="Q120" s="5" t="n">
        <v>0</v>
      </c>
      <c r="R120" s="4" t="inlineStr">
        <is>
          <t xml:space="preserve"> </t>
        </is>
      </c>
      <c r="S120" s="5" t="n">
        <v>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7" t="n">
        <v>129651</v>
      </c>
    </row>
    <row r="121">
      <c r="A121" s="4" t="inlineStr">
        <is>
          <t>Twenty Twenty Three Commercial Extension of Credi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10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Borrower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9" t="n">
        <v>0.2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redit facility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The 25% withholding of the Borrower’s
applicable remittance is deemed a “Payment” under the terms of this Note, and Payments shall continue until the earlier of
(i) repayment of the Principal Sum, accrued Interest, and a fee of $35,000 or (ii) expiration of the Private Label Agreement on December
31, 2023.</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2024 Commercial Extension of Credi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7" t="n">
        <v>75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7" t="n">
        <v>200000</v>
      </c>
      <c r="AA128" s="4" t="inlineStr">
        <is>
          <t xml:space="preserve"> </t>
        </is>
      </c>
      <c r="AB128" s="4" t="inlineStr">
        <is>
          <t xml:space="preserve"> </t>
        </is>
      </c>
      <c r="AC128" s="4" t="inlineStr">
        <is>
          <t xml:space="preserve"> </t>
        </is>
      </c>
      <c r="AD128" s="4" t="inlineStr">
        <is>
          <t xml:space="preserve"> </t>
        </is>
      </c>
    </row>
    <row r="129">
      <c r="A129" s="4" t="inlineStr">
        <is>
          <t>Monthly advances</t>
        </is>
      </c>
      <c r="B129" s="4" t="inlineStr">
        <is>
          <t xml:space="preserve"> </t>
        </is>
      </c>
      <c r="C129" s="4" t="inlineStr">
        <is>
          <t xml:space="preserve"> </t>
        </is>
      </c>
      <c r="D129" s="4" t="inlineStr">
        <is>
          <t xml:space="preserve"> </t>
        </is>
      </c>
      <c r="E129" s="4" t="inlineStr">
        <is>
          <t xml:space="preserve"> </t>
        </is>
      </c>
      <c r="F129" s="4" t="inlineStr">
        <is>
          <t xml:space="preserve"> </t>
        </is>
      </c>
      <c r="G129" s="5" t="n">
        <v>1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Client fees</t>
        </is>
      </c>
      <c r="B130" s="4" t="inlineStr">
        <is>
          <t xml:space="preserve"> </t>
        </is>
      </c>
      <c r="C130" s="4" t="inlineStr">
        <is>
          <t xml:space="preserve"> </t>
        </is>
      </c>
      <c r="D130" s="4" t="inlineStr">
        <is>
          <t xml:space="preserve"> </t>
        </is>
      </c>
      <c r="E130" s="4" t="inlineStr">
        <is>
          <t xml:space="preserve"> </t>
        </is>
      </c>
      <c r="F130" s="4" t="inlineStr">
        <is>
          <t xml:space="preserve"> </t>
        </is>
      </c>
      <c r="G130" s="7" t="n">
        <v>25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Deposits receiv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975000</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Advance pay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900000</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Outstanding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750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Credit balance outstanding extens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220000</v>
      </c>
      <c r="R134" s="4" t="inlineStr">
        <is>
          <t xml:space="preserve"> </t>
        </is>
      </c>
      <c r="S134" s="5" t="n">
        <v>220000</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Interes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7" t="n">
        <v>20000</v>
      </c>
      <c r="R135" s="4" t="inlineStr">
        <is>
          <t xml:space="preserve"> </t>
        </is>
      </c>
      <c r="S135" s="7" t="n">
        <v>20000</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2024 Commercial Extension of Credit [Member] | Subsequent Ev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Cash amount</t>
        </is>
      </c>
      <c r="B138" s="7" t="n">
        <v>22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Securities Purchas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Debt instrument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9" t="n">
        <v>0.1</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7" t="n">
        <v>3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roceeds from convertible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270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7" t="n">
        <v>30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sheetData>
  <mergeCells count="3">
    <mergeCell ref="A1:A2"/>
    <mergeCell ref="Q1:R1"/>
    <mergeCell ref="S1:T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7" t="n">
        <v>1266073</v>
      </c>
      <c r="C3" s="7" t="n">
        <v>1558208</v>
      </c>
    </row>
    <row r="4">
      <c r="A4" s="4" t="inlineStr">
        <is>
          <t>Contingent Consideration Promissory Notes and Contingent Consideration Earn Ou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4" t="inlineStr">
        <is>
          <t xml:space="preserve"> </t>
        </is>
      </c>
      <c r="C6" s="5" t="n">
        <v>188470</v>
      </c>
    </row>
    <row r="7">
      <c r="A7" s="4" t="inlineStr">
        <is>
          <t>Warrant Derivative Liab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t>
        </is>
      </c>
      <c r="B9" s="5" t="n">
        <v>1266073</v>
      </c>
      <c r="C9" s="5" t="n">
        <v>1369738</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Fair Value, Inputs, Level 1 [Member] | Contingent Consideration Promissory Notes and Contingent Consideration Earn Ou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4" t="inlineStr">
        <is>
          <t xml:space="preserve"> </t>
        </is>
      </c>
      <c r="C15" s="4" t="inlineStr">
        <is>
          <t xml:space="preserve"> </t>
        </is>
      </c>
    </row>
    <row r="16">
      <c r="A16" s="4" t="inlineStr">
        <is>
          <t>Fair Value, Inputs, Level 1 [Member] | Warrant Derivative Liabilit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4" t="inlineStr">
        <is>
          <t xml:space="preserve"> </t>
        </is>
      </c>
      <c r="C21" s="4" t="inlineStr">
        <is>
          <t xml:space="preserve"> </t>
        </is>
      </c>
    </row>
    <row r="22">
      <c r="A22" s="4" t="inlineStr">
        <is>
          <t>Fair Value, Inputs, Level 2 [Member] | Contingent Consideration Promissory Notes and Contingent Consideration Earn Ou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4" t="inlineStr">
        <is>
          <t xml:space="preserve"> </t>
        </is>
      </c>
      <c r="C24" s="4" t="inlineStr">
        <is>
          <t xml:space="preserve"> </t>
        </is>
      </c>
    </row>
    <row r="25">
      <c r="A25" s="4" t="inlineStr">
        <is>
          <t>Fair Value, Inputs, Level 2 [Member] | Warrant Derivative Liabilit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t>
        </is>
      </c>
      <c r="B30" s="5" t="n">
        <v>1266073</v>
      </c>
      <c r="C30" s="5" t="n">
        <v>1558208</v>
      </c>
    </row>
    <row r="31">
      <c r="A31" s="4" t="inlineStr">
        <is>
          <t>Fair Value, Inputs, Level 3 [Member] | Contingent Consideration Promissory Notes and Contingent Consideration Earn Ou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t>
        </is>
      </c>
      <c r="B33" s="4" t="inlineStr">
        <is>
          <t xml:space="preserve"> </t>
        </is>
      </c>
      <c r="C33" s="5" t="n">
        <v>188470</v>
      </c>
    </row>
    <row r="34">
      <c r="A34" s="4" t="inlineStr">
        <is>
          <t>Fair Value, Inputs, Level 3 [Member] | Warrant Derivative Liability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t>
        </is>
      </c>
      <c r="B36" s="7" t="n">
        <v>1266073</v>
      </c>
      <c r="C36" s="7" t="n">
        <v>13697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S CHANGE IN LEVEL 3 INPUTS (Details)</t>
        </is>
      </c>
      <c r="B1" s="2" t="inlineStr">
        <is>
          <t>9 Months Ended</t>
        </is>
      </c>
    </row>
    <row r="2">
      <c r="B2" s="2" t="inlineStr">
        <is>
          <t>Sep. 30, 2024 USD ($)</t>
        </is>
      </c>
    </row>
    <row r="3">
      <c r="A3" s="3" t="inlineStr">
        <is>
          <t>Short-Term Debt [Line Items]</t>
        </is>
      </c>
      <c r="B3" s="4" t="inlineStr">
        <is>
          <t xml:space="preserve"> </t>
        </is>
      </c>
    </row>
    <row r="4">
      <c r="A4" s="4" t="inlineStr">
        <is>
          <t>Beginning balance</t>
        </is>
      </c>
      <c r="B4" s="7" t="n">
        <v>1558208</v>
      </c>
    </row>
    <row r="5">
      <c r="A5" s="4" t="inlineStr">
        <is>
          <t>Issuance of warrant derivative liabilities</t>
        </is>
      </c>
      <c r="B5" s="5" t="n">
        <v>-576380</v>
      </c>
    </row>
    <row r="6">
      <c r="A6" s="4" t="inlineStr">
        <is>
          <t>Ending balance</t>
        </is>
      </c>
      <c r="B6" s="5" t="n">
        <v>1266073</v>
      </c>
    </row>
    <row r="7">
      <c r="A7" s="4" t="inlineStr">
        <is>
          <t>Contingent Consideration Promissory Note [Member]</t>
        </is>
      </c>
      <c r="B7" s="4" t="inlineStr">
        <is>
          <t xml:space="preserve"> </t>
        </is>
      </c>
    </row>
    <row r="8">
      <c r="A8" s="3" t="inlineStr">
        <is>
          <t>Short-Term Debt [Line Items]</t>
        </is>
      </c>
      <c r="B8" s="4" t="inlineStr">
        <is>
          <t xml:space="preserve"> </t>
        </is>
      </c>
    </row>
    <row r="9">
      <c r="A9" s="4" t="inlineStr">
        <is>
          <t>Beginning balance</t>
        </is>
      </c>
      <c r="B9" s="5" t="n">
        <v>188470</v>
      </c>
    </row>
    <row r="10">
      <c r="A10" s="4" t="inlineStr">
        <is>
          <t>Change in fair value of warrant derivative liabilities</t>
        </is>
      </c>
      <c r="B10" s="4" t="inlineStr">
        <is>
          <t xml:space="preserve"> </t>
        </is>
      </c>
    </row>
    <row r="11">
      <c r="A11" s="4" t="inlineStr">
        <is>
          <t>Principal payments on contingent consideration promissory notes - Revenue Cycle Management Acquisitions</t>
        </is>
      </c>
      <c r="B11" s="5" t="n">
        <v>-188470</v>
      </c>
    </row>
    <row r="12">
      <c r="A12" s="4" t="inlineStr">
        <is>
          <t>Change in fair value of contingent consideration promissory notes - Revenue Cycle Management Acquisitions</t>
        </is>
      </c>
      <c r="B12" s="4" t="inlineStr">
        <is>
          <t xml:space="preserve"> </t>
        </is>
      </c>
    </row>
    <row r="13">
      <c r="A13" s="4" t="inlineStr">
        <is>
          <t>Ending balance</t>
        </is>
      </c>
      <c r="B13" s="4" t="inlineStr">
        <is>
          <t xml:space="preserve"> </t>
        </is>
      </c>
    </row>
    <row r="14">
      <c r="A14" s="4" t="inlineStr">
        <is>
          <t>Warrant Derivative Liabilities [Member]</t>
        </is>
      </c>
      <c r="B14" s="4" t="inlineStr">
        <is>
          <t xml:space="preserve"> </t>
        </is>
      </c>
    </row>
    <row r="15">
      <c r="A15" s="3" t="inlineStr">
        <is>
          <t>Short-Term Debt [Line Items]</t>
        </is>
      </c>
      <c r="B15" s="4" t="inlineStr">
        <is>
          <t xml:space="preserve"> </t>
        </is>
      </c>
    </row>
    <row r="16">
      <c r="A16" s="4" t="inlineStr">
        <is>
          <t>Beginning balance</t>
        </is>
      </c>
      <c r="B16" s="5" t="n">
        <v>1369738</v>
      </c>
    </row>
    <row r="17">
      <c r="A17" s="4" t="inlineStr">
        <is>
          <t>Issuance of warrant derivative liabilities</t>
        </is>
      </c>
      <c r="B17" s="5" t="n">
        <v>2075300</v>
      </c>
    </row>
    <row r="18">
      <c r="A18" s="4" t="inlineStr">
        <is>
          <t>Change in fair value of warrant derivative liabilities</t>
        </is>
      </c>
      <c r="B18" s="5" t="n">
        <v>-2178965</v>
      </c>
    </row>
    <row r="19">
      <c r="A19" s="4" t="inlineStr">
        <is>
          <t>Principal payments on contingent consideration promissory notes - Revenue Cycle Management Acquisitions</t>
        </is>
      </c>
      <c r="B19" s="4" t="inlineStr">
        <is>
          <t xml:space="preserve"> </t>
        </is>
      </c>
    </row>
    <row r="20">
      <c r="A20" s="4" t="inlineStr">
        <is>
          <t>Change in fair value of contingent consideration promissory notes - Revenue Cycle Management Acquisitions</t>
        </is>
      </c>
      <c r="B20" s="4" t="inlineStr">
        <is>
          <t xml:space="preserve"> </t>
        </is>
      </c>
    </row>
    <row r="21">
      <c r="A21" s="4" t="inlineStr">
        <is>
          <t>Ending balance</t>
        </is>
      </c>
      <c r="B21" s="7" t="n">
        <v>12660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warranty expense</t>
        </is>
      </c>
      <c r="B3" s="7" t="n">
        <v>11615</v>
      </c>
      <c r="C3" s="7" t="n">
        <v>17699</v>
      </c>
    </row>
    <row r="4">
      <c r="A4" s="4" t="inlineStr">
        <is>
          <t>Accrued litigation costs</t>
        </is>
      </c>
      <c r="B4" s="5" t="n">
        <v>2040292</v>
      </c>
      <c r="C4" s="5" t="n">
        <v>2040292</v>
      </c>
    </row>
    <row r="5">
      <c r="A5" s="4" t="inlineStr">
        <is>
          <t>Accrued payroll and related fringes</t>
        </is>
      </c>
      <c r="B5" s="5" t="n">
        <v>585030</v>
      </c>
      <c r="C5" s="5" t="n">
        <v>367826</v>
      </c>
    </row>
    <row r="6">
      <c r="A6" s="4" t="inlineStr">
        <is>
          <t>Accrued sales returns and allowances</t>
        </is>
      </c>
      <c r="B6" s="5" t="n">
        <v>93170</v>
      </c>
      <c r="C6" s="5" t="n">
        <v>117713</v>
      </c>
    </row>
    <row r="7">
      <c r="A7" s="4" t="inlineStr">
        <is>
          <t>Accrued taxes</t>
        </is>
      </c>
      <c r="B7" s="5" t="n">
        <v>116463</v>
      </c>
      <c r="C7" s="5" t="n">
        <v>150981</v>
      </c>
    </row>
    <row r="8">
      <c r="A8" s="4" t="inlineStr">
        <is>
          <t>Accrued interest - related party</t>
        </is>
      </c>
      <c r="B8" s="5" t="n">
        <v>385390</v>
      </c>
      <c r="C8" s="5" t="n">
        <v>95031</v>
      </c>
    </row>
    <row r="9">
      <c r="A9" s="4" t="inlineStr">
        <is>
          <t>Customer deposits</t>
        </is>
      </c>
      <c r="B9" s="5" t="n">
        <v>227885</v>
      </c>
      <c r="C9" s="5" t="n">
        <v>219462</v>
      </c>
    </row>
    <row r="10">
      <c r="A10" s="4" t="inlineStr">
        <is>
          <t>Other</t>
        </is>
      </c>
      <c r="B10" s="5" t="n">
        <v>136835</v>
      </c>
      <c r="C10" s="5" t="n">
        <v>260326</v>
      </c>
    </row>
    <row r="11">
      <c r="A11" s="4" t="inlineStr">
        <is>
          <t>Total accrued expenses</t>
        </is>
      </c>
      <c r="B11" s="7" t="n">
        <v>3596680</v>
      </c>
      <c r="C11" s="7" t="n">
        <v>3269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ACCRUED WARRANTY EXPENSE (Details)</t>
        </is>
      </c>
      <c r="B1" s="2" t="inlineStr">
        <is>
          <t>9 Months Ended</t>
        </is>
      </c>
    </row>
    <row r="2">
      <c r="B2" s="2" t="inlineStr">
        <is>
          <t>Sep. 30, 2024 USD ($)</t>
        </is>
      </c>
    </row>
    <row r="3">
      <c r="A3" s="3" t="inlineStr">
        <is>
          <t>Payables and Accruals [Abstract]</t>
        </is>
      </c>
      <c r="B3" s="4" t="inlineStr">
        <is>
          <t xml:space="preserve"> </t>
        </is>
      </c>
    </row>
    <row r="4">
      <c r="A4" s="4" t="inlineStr">
        <is>
          <t>Beginning balance</t>
        </is>
      </c>
      <c r="B4" s="7" t="n">
        <v>17699</v>
      </c>
    </row>
    <row r="5">
      <c r="A5" s="4" t="inlineStr">
        <is>
          <t>Provision for warranty expense</t>
        </is>
      </c>
      <c r="B5" s="5" t="n">
        <v>38898</v>
      </c>
    </row>
    <row r="6">
      <c r="A6" s="4" t="inlineStr">
        <is>
          <t>Charges applied to warranty reserve</t>
        </is>
      </c>
      <c r="B6" s="5" t="n">
        <v>-44982</v>
      </c>
    </row>
    <row r="7">
      <c r="A7" s="4" t="inlineStr">
        <is>
          <t>Ending balance</t>
        </is>
      </c>
      <c r="B7" s="7" t="n">
        <v>116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Statutory rate valuation allowances</t>
        </is>
      </c>
      <c r="B4" s="4" t="inlineStr">
        <is>
          <t xml:space="preserve"> </t>
        </is>
      </c>
      <c r="C4" s="9" t="n">
        <v>1</v>
      </c>
    </row>
    <row r="5">
      <c r="A5" s="4" t="inlineStr">
        <is>
          <t>Deferred tax assets valuation allowance percentage</t>
        </is>
      </c>
      <c r="B5" s="9" t="n">
        <v>1</v>
      </c>
      <c r="C5" s="4" t="inlineStr">
        <is>
          <t xml:space="preserve"> </t>
        </is>
      </c>
    </row>
    <row r="6">
      <c r="A6" s="4" t="inlineStr">
        <is>
          <t>Operating loss carryforwards</t>
        </is>
      </c>
      <c r="B6" s="12" t="n">
        <v>140.9</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PLANT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Building</t>
        </is>
      </c>
      <c r="B3" s="4" t="inlineStr">
        <is>
          <t xml:space="preserve"> </t>
        </is>
      </c>
      <c r="C3" s="7" t="n">
        <v>4537037</v>
      </c>
    </row>
    <row r="4">
      <c r="A4" s="4" t="inlineStr">
        <is>
          <t>Land</t>
        </is>
      </c>
      <c r="B4" s="4" t="inlineStr">
        <is>
          <t xml:space="preserve"> </t>
        </is>
      </c>
      <c r="C4" s="5" t="n">
        <v>739734</v>
      </c>
    </row>
    <row r="5">
      <c r="A5" s="4" t="inlineStr">
        <is>
          <t>Office furniture, fixtures, equipment, and aircraft</t>
        </is>
      </c>
      <c r="B5" s="5" t="n">
        <v>780492</v>
      </c>
      <c r="C5" s="5" t="n">
        <v>2065092</v>
      </c>
    </row>
    <row r="6">
      <c r="A6" s="4" t="inlineStr">
        <is>
          <t>Warehouse and production equipment</t>
        </is>
      </c>
      <c r="B6" s="5" t="n">
        <v>237141</v>
      </c>
      <c r="C6" s="5" t="n">
        <v>29055</v>
      </c>
    </row>
    <row r="7">
      <c r="A7" s="4" t="inlineStr">
        <is>
          <t>Demonstration and tradeshow equipment</t>
        </is>
      </c>
      <c r="B7" s="5" t="n">
        <v>77791</v>
      </c>
      <c r="C7" s="5" t="n">
        <v>87987</v>
      </c>
    </row>
    <row r="8">
      <c r="A8" s="4" t="inlineStr">
        <is>
          <t>Building improvements</t>
        </is>
      </c>
      <c r="B8" s="5" t="n">
        <v>20935</v>
      </c>
      <c r="C8" s="5" t="n">
        <v>1328654</v>
      </c>
    </row>
    <row r="9">
      <c r="A9" s="4" t="inlineStr">
        <is>
          <t>Total cost</t>
        </is>
      </c>
      <c r="B9" s="5" t="n">
        <v>1116359</v>
      </c>
      <c r="C9" s="5" t="n">
        <v>8787559</v>
      </c>
    </row>
    <row r="10">
      <c r="A10" s="4" t="inlineStr">
        <is>
          <t>Less: accumulated depreciation and amortization</t>
        </is>
      </c>
      <c r="B10" s="5" t="n">
        <v>-671756</v>
      </c>
      <c r="C10" s="5" t="n">
        <v>-1503857</v>
      </c>
    </row>
    <row r="11">
      <c r="A11" s="4" t="inlineStr">
        <is>
          <t>Net property, plant and equipment</t>
        </is>
      </c>
      <c r="B11" s="7" t="n">
        <v>444603</v>
      </c>
      <c r="C11" s="7" t="n">
        <v>7283702</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25 years</t>
        </is>
      </c>
      <c r="C14" s="4" t="inlineStr">
        <is>
          <t xml:space="preserve"> </t>
        </is>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 Term, Description [Extensible Enumeration]</t>
        </is>
      </c>
      <c r="B17" s="4" t="inlineStr">
        <is>
          <t>Useful Life, Lease Term [Member]</t>
        </is>
      </c>
      <c r="C17" s="4" t="inlineStr">
        <is>
          <t xml:space="preserve"> </t>
        </is>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20 years</t>
        </is>
      </c>
      <c r="C23" s="4" t="inlineStr">
        <is>
          <t xml:space="preserve"> </t>
        </is>
      </c>
    </row>
    <row r="24">
      <c r="A24" s="4" t="inlineStr">
        <is>
          <t>Warehouse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Warehouse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7 years</t>
        </is>
      </c>
      <c r="C29" s="4" t="inlineStr">
        <is>
          <t xml:space="preserve"> </t>
        </is>
      </c>
    </row>
    <row r="30">
      <c r="A30" s="4" t="inlineStr">
        <is>
          <t>Demonstration and Tradeshow Equipment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Demonstration and Tradeshow Equipment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7 years</t>
        </is>
      </c>
      <c r="C35" s="4" t="inlineStr">
        <is>
          <t xml:space="preserve"> </t>
        </is>
      </c>
    </row>
    <row r="36">
      <c r="A36" s="4" t="inlineStr">
        <is>
          <t>Building Improvemen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5 years</t>
        </is>
      </c>
      <c r="C38" s="4" t="inlineStr">
        <is>
          <t xml:space="preserve"> </t>
        </is>
      </c>
    </row>
    <row r="39">
      <c r="A39" s="4" t="inlineStr">
        <is>
          <t>Building Improvemen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7 years</t>
        </is>
      </c>
      <c r="C4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7" t="n">
        <v>127474</v>
      </c>
      <c r="C4" s="7" t="n">
        <v>188100</v>
      </c>
      <c r="D4" s="7" t="n">
        <v>471307</v>
      </c>
      <c r="E4" s="7" t="n">
        <v>533992</v>
      </c>
    </row>
    <row r="5">
      <c r="A5" s="4" t="inlineStr">
        <is>
          <t>Loss on sale of assets</t>
        </is>
      </c>
      <c r="B5" s="5" t="n">
        <v>431183</v>
      </c>
      <c r="C5" s="4" t="inlineStr">
        <is>
          <t xml:space="preserve"> </t>
        </is>
      </c>
      <c r="D5" s="5" t="n">
        <v>389522</v>
      </c>
      <c r="E5" s="4" t="inlineStr">
        <is>
          <t xml:space="preserve"> </t>
        </is>
      </c>
    </row>
    <row r="6">
      <c r="A6" s="4" t="inlineStr">
        <is>
          <t>Aircraf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old aircraft</t>
        </is>
      </c>
      <c r="B8" s="4" t="inlineStr">
        <is>
          <t xml:space="preserve"> </t>
        </is>
      </c>
      <c r="C8" s="4" t="inlineStr">
        <is>
          <t xml:space="preserve"> </t>
        </is>
      </c>
      <c r="D8" s="5" t="n">
        <v>1100000</v>
      </c>
      <c r="E8" s="4" t="inlineStr">
        <is>
          <t xml:space="preserve"> </t>
        </is>
      </c>
    </row>
    <row r="9">
      <c r="A9" s="4" t="inlineStr">
        <is>
          <t>Closing cost</t>
        </is>
      </c>
      <c r="B9" s="4" t="inlineStr">
        <is>
          <t xml:space="preserve"> </t>
        </is>
      </c>
      <c r="C9" s="4" t="inlineStr">
        <is>
          <t xml:space="preserve"> </t>
        </is>
      </c>
      <c r="D9" s="5" t="n">
        <v>1500</v>
      </c>
      <c r="E9" s="4" t="inlineStr">
        <is>
          <t xml:space="preserve"> </t>
        </is>
      </c>
    </row>
    <row r="10">
      <c r="A10" s="4" t="inlineStr">
        <is>
          <t>Carrying amount</t>
        </is>
      </c>
      <c r="B10" s="5" t="n">
        <v>1141661</v>
      </c>
      <c r="C10" s="4" t="inlineStr">
        <is>
          <t xml:space="preserve"> </t>
        </is>
      </c>
      <c r="D10" s="5" t="n">
        <v>1141661</v>
      </c>
      <c r="E10" s="4" t="inlineStr">
        <is>
          <t xml:space="preserve"> </t>
        </is>
      </c>
    </row>
    <row r="11">
      <c r="A11" s="4" t="inlineStr">
        <is>
          <t>Loss on sale of assets</t>
        </is>
      </c>
      <c r="B11" s="4" t="inlineStr">
        <is>
          <t xml:space="preserve"> </t>
        </is>
      </c>
      <c r="C11" s="4" t="inlineStr">
        <is>
          <t xml:space="preserve"> </t>
        </is>
      </c>
      <c r="D11" s="5" t="n">
        <v>41661</v>
      </c>
      <c r="E11" s="4" t="inlineStr">
        <is>
          <t xml:space="preserve"> </t>
        </is>
      </c>
    </row>
    <row r="12">
      <c r="A12" s="4" t="inlineStr">
        <is>
          <t>Building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Sold aircraft</t>
        </is>
      </c>
      <c r="B14" s="5" t="n">
        <v>5900000</v>
      </c>
      <c r="C14" s="4" t="inlineStr">
        <is>
          <t xml:space="preserve"> </t>
        </is>
      </c>
      <c r="D14" s="5" t="n">
        <v>5900000</v>
      </c>
      <c r="E14" s="4" t="inlineStr">
        <is>
          <t xml:space="preserve"> </t>
        </is>
      </c>
    </row>
    <row r="15">
      <c r="A15" s="4" t="inlineStr">
        <is>
          <t>Closing cost</t>
        </is>
      </c>
      <c r="B15" s="5" t="n">
        <v>7194</v>
      </c>
      <c r="C15" s="4" t="inlineStr">
        <is>
          <t xml:space="preserve"> </t>
        </is>
      </c>
      <c r="D15" s="5" t="n">
        <v>7194</v>
      </c>
      <c r="E15" s="4" t="inlineStr">
        <is>
          <t xml:space="preserve"> </t>
        </is>
      </c>
    </row>
    <row r="16">
      <c r="A16" s="4" t="inlineStr">
        <is>
          <t>Carrying amount</t>
        </is>
      </c>
      <c r="B16" s="5" t="n">
        <v>5461623</v>
      </c>
      <c r="C16" s="4" t="inlineStr">
        <is>
          <t xml:space="preserve"> </t>
        </is>
      </c>
      <c r="D16" s="5" t="n">
        <v>5461623</v>
      </c>
      <c r="E16" s="4" t="inlineStr">
        <is>
          <t xml:space="preserve"> </t>
        </is>
      </c>
    </row>
    <row r="17">
      <c r="A17" s="4" t="inlineStr">
        <is>
          <t>Loss on sale of assets</t>
        </is>
      </c>
      <c r="B17" s="7" t="n">
        <v>431183</v>
      </c>
      <c r="C17" s="4" t="inlineStr">
        <is>
          <t xml:space="preserve"> </t>
        </is>
      </c>
      <c r="D17" s="7" t="n">
        <v>431183</v>
      </c>
      <c r="E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7" t="n">
        <v>20596195</v>
      </c>
      <c r="C3" s="7" t="n">
        <v>20070817</v>
      </c>
    </row>
    <row r="4">
      <c r="A4" s="4" t="inlineStr">
        <is>
          <t>Accumulated amortization</t>
        </is>
      </c>
      <c r="B4" s="5" t="n">
        <v>4615650</v>
      </c>
      <c r="C4" s="5" t="n">
        <v>3560395</v>
      </c>
    </row>
    <row r="5">
      <c r="A5" s="4" t="inlineStr">
        <is>
          <t>Impairment</t>
        </is>
      </c>
      <c r="B5" s="5" t="n">
        <v>4830000</v>
      </c>
      <c r="C5" s="4" t="inlineStr">
        <is>
          <t xml:space="preserve"> </t>
        </is>
      </c>
    </row>
    <row r="6">
      <c r="A6" s="4" t="inlineStr">
        <is>
          <t>Net carrying value</t>
        </is>
      </c>
      <c r="B6" s="5" t="n">
        <v>11150545</v>
      </c>
      <c r="C6" s="5" t="n">
        <v>16510422</v>
      </c>
    </row>
    <row r="7">
      <c r="A7" s="4" t="inlineStr">
        <is>
          <t>Finite-Lived Intangible Asse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value</t>
        </is>
      </c>
      <c r="B9" s="5" t="n">
        <v>8011099</v>
      </c>
      <c r="C9" s="5" t="n">
        <v>8101681</v>
      </c>
    </row>
    <row r="10">
      <c r="A10" s="4" t="inlineStr">
        <is>
          <t>Accumulated amortization</t>
        </is>
      </c>
      <c r="B10" s="5" t="n">
        <v>4615650</v>
      </c>
      <c r="C10" s="5" t="n">
        <v>3560395</v>
      </c>
    </row>
    <row r="11">
      <c r="A11" s="4" t="inlineStr">
        <is>
          <t>Impairment</t>
        </is>
      </c>
      <c r="B11" s="4" t="inlineStr">
        <is>
          <t xml:space="preserve"> </t>
        </is>
      </c>
      <c r="C11" s="4" t="inlineStr">
        <is>
          <t xml:space="preserve"> </t>
        </is>
      </c>
    </row>
    <row r="12">
      <c r="A12" s="4" t="inlineStr">
        <is>
          <t>Net carrying value</t>
        </is>
      </c>
      <c r="B12" s="5" t="n">
        <v>3395449</v>
      </c>
      <c r="C12" s="5" t="n">
        <v>4541286</v>
      </c>
    </row>
    <row r="13">
      <c r="A13" s="4" t="inlineStr">
        <is>
          <t>Finite-Lived Intangible Assets [Member] | Licens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value</t>
        </is>
      </c>
      <c r="B15" s="5" t="n">
        <v>151652</v>
      </c>
      <c r="C15" s="5" t="n">
        <v>225545</v>
      </c>
    </row>
    <row r="16">
      <c r="A16" s="4" t="inlineStr">
        <is>
          <t>Accumulated amortization</t>
        </is>
      </c>
      <c r="B16" s="5" t="n">
        <v>23907</v>
      </c>
      <c r="C16" s="5" t="n">
        <v>89887</v>
      </c>
    </row>
    <row r="17">
      <c r="A17" s="4" t="inlineStr">
        <is>
          <t>Impairment</t>
        </is>
      </c>
      <c r="B17" s="4" t="inlineStr">
        <is>
          <t xml:space="preserve"> </t>
        </is>
      </c>
      <c r="C17" s="4" t="inlineStr">
        <is>
          <t xml:space="preserve"> </t>
        </is>
      </c>
    </row>
    <row r="18">
      <c r="A18" s="4" t="inlineStr">
        <is>
          <t>Net carrying value</t>
        </is>
      </c>
      <c r="B18" s="5" t="n">
        <v>127745</v>
      </c>
      <c r="C18" s="5" t="n">
        <v>135658</v>
      </c>
    </row>
    <row r="19">
      <c r="A19" s="4" t="inlineStr">
        <is>
          <t>Finite-Lived Intangible Assets [Member] | Patents and 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value</t>
        </is>
      </c>
      <c r="B21" s="5" t="n">
        <v>483521</v>
      </c>
      <c r="C21" s="5" t="n">
        <v>483521</v>
      </c>
    </row>
    <row r="22">
      <c r="A22" s="4" t="inlineStr">
        <is>
          <t>Accumulated amortization</t>
        </is>
      </c>
      <c r="B22" s="5" t="n">
        <v>355314</v>
      </c>
      <c r="C22" s="5" t="n">
        <v>266403</v>
      </c>
    </row>
    <row r="23">
      <c r="A23" s="4" t="inlineStr">
        <is>
          <t>Impairment</t>
        </is>
      </c>
      <c r="B23" s="4" t="inlineStr">
        <is>
          <t xml:space="preserve"> </t>
        </is>
      </c>
      <c r="C23" s="4" t="inlineStr">
        <is>
          <t xml:space="preserve"> </t>
        </is>
      </c>
    </row>
    <row r="24">
      <c r="A24" s="4" t="inlineStr">
        <is>
          <t>Net carrying value</t>
        </is>
      </c>
      <c r="B24" s="5" t="n">
        <v>128207</v>
      </c>
      <c r="C24" s="5" t="n">
        <v>217118</v>
      </c>
    </row>
    <row r="25">
      <c r="A25" s="4" t="inlineStr">
        <is>
          <t>Finite-Lived Intangible Assets [Member] | Sponsorship Agreement Network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value</t>
        </is>
      </c>
      <c r="B27" s="5" t="n">
        <v>5600000</v>
      </c>
      <c r="C27" s="5" t="n">
        <v>5600000</v>
      </c>
    </row>
    <row r="28">
      <c r="A28" s="4" t="inlineStr">
        <is>
          <t>Accumulated amortization</t>
        </is>
      </c>
      <c r="B28" s="5" t="n">
        <v>3453333</v>
      </c>
      <c r="C28" s="5" t="n">
        <v>2613333</v>
      </c>
    </row>
    <row r="29">
      <c r="A29" s="4" t="inlineStr">
        <is>
          <t>Impairment</t>
        </is>
      </c>
      <c r="B29" s="4" t="inlineStr">
        <is>
          <t xml:space="preserve"> </t>
        </is>
      </c>
      <c r="C29" s="4" t="inlineStr">
        <is>
          <t xml:space="preserve"> </t>
        </is>
      </c>
    </row>
    <row r="30">
      <c r="A30" s="4" t="inlineStr">
        <is>
          <t>Net carrying value</t>
        </is>
      </c>
      <c r="B30" s="5" t="n">
        <v>2146667</v>
      </c>
      <c r="C30" s="5" t="n">
        <v>2986667</v>
      </c>
    </row>
    <row r="31">
      <c r="A31" s="4" t="inlineStr">
        <is>
          <t>Finite-Lived Intangible Assets [Member] | SEO Cont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value</t>
        </is>
      </c>
      <c r="B33" s="5" t="n">
        <v>600000</v>
      </c>
      <c r="C33" s="5" t="n">
        <v>600000</v>
      </c>
    </row>
    <row r="34">
      <c r="A34" s="4" t="inlineStr">
        <is>
          <t>Accumulated amortization</t>
        </is>
      </c>
      <c r="B34" s="5" t="n">
        <v>462500</v>
      </c>
      <c r="C34" s="5" t="n">
        <v>350000</v>
      </c>
    </row>
    <row r="35">
      <c r="A35" s="4" t="inlineStr">
        <is>
          <t>Impairment</t>
        </is>
      </c>
      <c r="B35" s="4" t="inlineStr">
        <is>
          <t xml:space="preserve"> </t>
        </is>
      </c>
      <c r="C35" s="4" t="inlineStr">
        <is>
          <t xml:space="preserve"> </t>
        </is>
      </c>
    </row>
    <row r="36">
      <c r="A36" s="4" t="inlineStr">
        <is>
          <t>Net carrying value</t>
        </is>
      </c>
      <c r="B36" s="5" t="n">
        <v>137500</v>
      </c>
      <c r="C36" s="5" t="n">
        <v>250000</v>
      </c>
    </row>
    <row r="37">
      <c r="A37" s="4" t="inlineStr">
        <is>
          <t>Finite-Lived Intangible Assets [Member] | Personal Seat Licenses (Entertainment Segment)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value</t>
        </is>
      </c>
      <c r="B39" s="5" t="n">
        <v>117339</v>
      </c>
      <c r="C39" s="5" t="n">
        <v>180081</v>
      </c>
    </row>
    <row r="40">
      <c r="A40" s="4" t="inlineStr">
        <is>
          <t>Accumulated amortization</t>
        </is>
      </c>
      <c r="B40" s="5" t="n">
        <v>12060</v>
      </c>
      <c r="C40" s="5" t="n">
        <v>14004</v>
      </c>
    </row>
    <row r="41">
      <c r="A41" s="4" t="inlineStr">
        <is>
          <t>Impairment</t>
        </is>
      </c>
      <c r="B41" s="4" t="inlineStr">
        <is>
          <t xml:space="preserve"> </t>
        </is>
      </c>
      <c r="C41" s="4" t="inlineStr">
        <is>
          <t xml:space="preserve"> </t>
        </is>
      </c>
    </row>
    <row r="42">
      <c r="A42" s="4" t="inlineStr">
        <is>
          <t>Net carrying value</t>
        </is>
      </c>
      <c r="B42" s="5" t="n">
        <v>105279</v>
      </c>
      <c r="C42" s="5" t="n">
        <v>166077</v>
      </c>
    </row>
    <row r="43">
      <c r="A43" s="4" t="inlineStr">
        <is>
          <t>Finite-Lived Intangible Assets [Member] | Software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value</t>
        </is>
      </c>
      <c r="B45" s="5" t="n">
        <v>23653</v>
      </c>
      <c r="C45" s="4" t="inlineStr">
        <is>
          <t xml:space="preserve"> </t>
        </is>
      </c>
    </row>
    <row r="46">
      <c r="A46" s="4" t="inlineStr">
        <is>
          <t>Accumulated amortization</t>
        </is>
      </c>
      <c r="B46" s="4" t="inlineStr">
        <is>
          <t xml:space="preserve"> </t>
        </is>
      </c>
      <c r="C46" s="4" t="inlineStr">
        <is>
          <t xml:space="preserve"> </t>
        </is>
      </c>
    </row>
    <row r="47">
      <c r="A47" s="4" t="inlineStr">
        <is>
          <t>Impairment</t>
        </is>
      </c>
      <c r="B47" s="4" t="inlineStr">
        <is>
          <t xml:space="preserve"> </t>
        </is>
      </c>
      <c r="C47" s="4" t="inlineStr">
        <is>
          <t xml:space="preserve"> </t>
        </is>
      </c>
    </row>
    <row r="48">
      <c r="A48" s="4" t="inlineStr">
        <is>
          <t>Net carrying value</t>
        </is>
      </c>
      <c r="B48" s="5" t="n">
        <v>23653</v>
      </c>
      <c r="C48" s="4" t="inlineStr">
        <is>
          <t xml:space="preserve"> </t>
        </is>
      </c>
    </row>
    <row r="49">
      <c r="A49" s="4" t="inlineStr">
        <is>
          <t>Finite-Lived Intangible Assets [Member] | Website Enhancements Entertainment Segment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value</t>
        </is>
      </c>
      <c r="B51" s="5" t="n">
        <v>35900</v>
      </c>
      <c r="C51" s="5" t="n">
        <v>13500</v>
      </c>
    </row>
    <row r="52">
      <c r="A52" s="4" t="inlineStr">
        <is>
          <t>Accumulated amortization</t>
        </is>
      </c>
      <c r="B52" s="5" t="n">
        <v>6841</v>
      </c>
      <c r="C52" s="4" t="inlineStr">
        <is>
          <t xml:space="preserve"> </t>
        </is>
      </c>
    </row>
    <row r="53">
      <c r="A53" s="4" t="inlineStr">
        <is>
          <t>Impairment</t>
        </is>
      </c>
      <c r="B53" s="4" t="inlineStr">
        <is>
          <t xml:space="preserve"> </t>
        </is>
      </c>
      <c r="C53" s="4" t="inlineStr">
        <is>
          <t xml:space="preserve"> </t>
        </is>
      </c>
    </row>
    <row r="54">
      <c r="A54" s="4" t="inlineStr">
        <is>
          <t>Net carrying value</t>
        </is>
      </c>
      <c r="B54" s="5" t="n">
        <v>29059</v>
      </c>
      <c r="C54" s="5" t="n">
        <v>13500</v>
      </c>
    </row>
    <row r="55">
      <c r="A55" s="4" t="inlineStr">
        <is>
          <t>Finite-Lived Intangible Assets [Member] | Client agreements (revenue cycle management segments) [Memb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Gross value</t>
        </is>
      </c>
      <c r="B57" s="5" t="n">
        <v>999034</v>
      </c>
      <c r="C57" s="5" t="n">
        <v>999034</v>
      </c>
    </row>
    <row r="58">
      <c r="A58" s="4" t="inlineStr">
        <is>
          <t>Accumulated amortization</t>
        </is>
      </c>
      <c r="B58" s="5" t="n">
        <v>301695</v>
      </c>
      <c r="C58" s="5" t="n">
        <v>226768</v>
      </c>
    </row>
    <row r="59">
      <c r="A59" s="4" t="inlineStr">
        <is>
          <t>Impairment</t>
        </is>
      </c>
      <c r="B59" s="4" t="inlineStr">
        <is>
          <t xml:space="preserve"> </t>
        </is>
      </c>
      <c r="C59" s="4" t="inlineStr">
        <is>
          <t xml:space="preserve"> </t>
        </is>
      </c>
    </row>
    <row r="60">
      <c r="A60" s="4" t="inlineStr">
        <is>
          <t>Net carrying value</t>
        </is>
      </c>
      <c r="B60" s="5" t="n">
        <v>697339</v>
      </c>
      <c r="C60" s="5" t="n">
        <v>772266</v>
      </c>
    </row>
    <row r="61">
      <c r="A61" s="4" t="inlineStr">
        <is>
          <t>Indefinite-Lived Intangible Assets [Member] | Goodwill Entertainment Segment [Member]</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Gross value</t>
        </is>
      </c>
      <c r="B63" s="5" t="n">
        <v>6112507</v>
      </c>
      <c r="C63" s="5" t="n">
        <v>5886548</v>
      </c>
    </row>
    <row r="64">
      <c r="A64" s="4" t="inlineStr">
        <is>
          <t>Accumulated amortization</t>
        </is>
      </c>
      <c r="B64" s="4" t="inlineStr">
        <is>
          <t xml:space="preserve"> </t>
        </is>
      </c>
      <c r="C64" s="4" t="inlineStr">
        <is>
          <t xml:space="preserve"> </t>
        </is>
      </c>
    </row>
    <row r="65">
      <c r="A65" s="4" t="inlineStr">
        <is>
          <t>Impairment</t>
        </is>
      </c>
      <c r="B65" s="5" t="n">
        <v>307000</v>
      </c>
      <c r="C65" s="4" t="inlineStr">
        <is>
          <t xml:space="preserve"> </t>
        </is>
      </c>
    </row>
    <row r="66">
      <c r="A66" s="4" t="inlineStr">
        <is>
          <t>Net carrying value</t>
        </is>
      </c>
      <c r="B66" s="5" t="n">
        <v>5805507</v>
      </c>
      <c r="C66" s="5" t="n">
        <v>5886548</v>
      </c>
    </row>
    <row r="67">
      <c r="A67" s="4" t="inlineStr">
        <is>
          <t>Indefinite-Lived Intangible Assets [Member] | Goodwill Revenue Cycle Management Segment [Member]</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Gross value</t>
        </is>
      </c>
      <c r="B69" s="5" t="n">
        <v>5480966</v>
      </c>
      <c r="C69" s="5" t="n">
        <v>5480966</v>
      </c>
    </row>
    <row r="70">
      <c r="A70" s="4" t="inlineStr">
        <is>
          <t>Accumulated amortization</t>
        </is>
      </c>
      <c r="B70" s="4" t="inlineStr">
        <is>
          <t xml:space="preserve"> </t>
        </is>
      </c>
      <c r="C70" s="4" t="inlineStr">
        <is>
          <t xml:space="preserve"> </t>
        </is>
      </c>
    </row>
    <row r="71">
      <c r="A71" s="4" t="inlineStr">
        <is>
          <t>Impairment</t>
        </is>
      </c>
      <c r="B71" s="5" t="n">
        <v>4322000</v>
      </c>
      <c r="C71" s="4" t="inlineStr">
        <is>
          <t xml:space="preserve"> </t>
        </is>
      </c>
    </row>
    <row r="72">
      <c r="A72" s="4" t="inlineStr">
        <is>
          <t>Net carrying value</t>
        </is>
      </c>
      <c r="B72" s="5" t="n">
        <v>1158966</v>
      </c>
      <c r="C72" s="5" t="n">
        <v>5480966</v>
      </c>
    </row>
    <row r="73">
      <c r="A73" s="4" t="inlineStr">
        <is>
          <t>Indefinite-Lived Intangible Assets [Member] | Trade Name and Trademarks [Member]</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Gross value</t>
        </is>
      </c>
      <c r="B75" s="5" t="n">
        <v>900000</v>
      </c>
      <c r="C75" s="5" t="n">
        <v>600000</v>
      </c>
    </row>
    <row r="76">
      <c r="A76" s="4" t="inlineStr">
        <is>
          <t>Accumulated amortization</t>
        </is>
      </c>
      <c r="B76" s="4" t="inlineStr">
        <is>
          <t xml:space="preserve"> </t>
        </is>
      </c>
      <c r="C76" s="4" t="inlineStr">
        <is>
          <t xml:space="preserve"> </t>
        </is>
      </c>
    </row>
    <row r="77">
      <c r="A77" s="4" t="inlineStr">
        <is>
          <t>Impairment</t>
        </is>
      </c>
      <c r="B77" s="5" t="n">
        <v>201000</v>
      </c>
      <c r="C77" s="4" t="inlineStr">
        <is>
          <t xml:space="preserve"> </t>
        </is>
      </c>
    </row>
    <row r="78">
      <c r="A78" s="4" t="inlineStr">
        <is>
          <t>Net carrying value</t>
        </is>
      </c>
      <c r="B78" s="5" t="n">
        <v>699000</v>
      </c>
      <c r="C78" s="5" t="n">
        <v>600000</v>
      </c>
    </row>
    <row r="79">
      <c r="A79" s="4" t="inlineStr">
        <is>
          <t>Indefinite-Lived Intangible Assets [Member] | Patents and Trademarks Pending [Member]</t>
        </is>
      </c>
      <c r="B79" s="4" t="inlineStr">
        <is>
          <t xml:space="preserve"> </t>
        </is>
      </c>
      <c r="C79" s="4" t="inlineStr">
        <is>
          <t xml:space="preserve"> </t>
        </is>
      </c>
    </row>
    <row r="80">
      <c r="A80" s="3" t="inlineStr">
        <is>
          <t>Finite-Lived Intangible Assets [Line Items]</t>
        </is>
      </c>
      <c r="B80" s="4" t="inlineStr">
        <is>
          <t xml:space="preserve"> </t>
        </is>
      </c>
      <c r="C80" s="4" t="inlineStr">
        <is>
          <t xml:space="preserve"> </t>
        </is>
      </c>
    </row>
    <row r="81">
      <c r="A81" s="4" t="inlineStr">
        <is>
          <t>Gross value</t>
        </is>
      </c>
      <c r="B81" s="5" t="n">
        <v>91623</v>
      </c>
      <c r="C81" s="5" t="n">
        <v>1622</v>
      </c>
    </row>
    <row r="82">
      <c r="A82" s="4" t="inlineStr">
        <is>
          <t>Accumulated amortization</t>
        </is>
      </c>
      <c r="B82" s="4" t="inlineStr">
        <is>
          <t xml:space="preserve"> </t>
        </is>
      </c>
      <c r="C82" s="4" t="inlineStr">
        <is>
          <t xml:space="preserve"> </t>
        </is>
      </c>
    </row>
    <row r="83">
      <c r="A83" s="4" t="inlineStr">
        <is>
          <t>Impairment</t>
        </is>
      </c>
      <c r="B83" s="4" t="inlineStr">
        <is>
          <t xml:space="preserve"> </t>
        </is>
      </c>
      <c r="C83" s="4" t="inlineStr">
        <is>
          <t xml:space="preserve"> </t>
        </is>
      </c>
    </row>
    <row r="84">
      <c r="A84" s="4" t="inlineStr">
        <is>
          <t>Net carrying value</t>
        </is>
      </c>
      <c r="B84" s="7" t="n">
        <v>91623</v>
      </c>
      <c r="C84" s="7" t="n">
        <v>16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alance at Dec. 31, 2022</t>
        </is>
      </c>
      <c r="B2" s="7" t="n">
        <v>2721</v>
      </c>
      <c r="C2" s="7" t="n">
        <v>127869342</v>
      </c>
      <c r="D2" s="7" t="n">
        <v>448694</v>
      </c>
      <c r="E2" s="7" t="n">
        <v>-91980234</v>
      </c>
      <c r="F2" s="7" t="n">
        <v>36340523</v>
      </c>
    </row>
    <row r="3">
      <c r="A3" s="4" t="inlineStr">
        <is>
          <t>Balance, shares at Dec. 31, 2022</t>
        </is>
      </c>
      <c r="B3" s="5" t="n">
        <v>272017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14848</v>
      </c>
      <c r="D4" s="4" t="inlineStr">
        <is>
          <t xml:space="preserve"> </t>
        </is>
      </c>
      <c r="E4" s="4" t="inlineStr">
        <is>
          <t xml:space="preserve"> </t>
        </is>
      </c>
      <c r="F4" s="5" t="n">
        <v>114848</v>
      </c>
    </row>
    <row r="5">
      <c r="A5" s="4" t="inlineStr">
        <is>
          <t>Restricted common stock grant</t>
        </is>
      </c>
      <c r="B5" s="7" t="n">
        <v>35</v>
      </c>
      <c r="C5" s="7" t="n">
        <v>-35</v>
      </c>
      <c r="D5" s="4" t="inlineStr">
        <is>
          <t xml:space="preserve"> </t>
        </is>
      </c>
      <c r="E5" s="4" t="inlineStr">
        <is>
          <t xml:space="preserve"> </t>
        </is>
      </c>
      <c r="F5" s="4" t="inlineStr">
        <is>
          <t xml:space="preserve"> </t>
        </is>
      </c>
    </row>
    <row r="6">
      <c r="A6" s="4" t="inlineStr">
        <is>
          <t>Restricted common stock grant, shares</t>
        </is>
      </c>
      <c r="B6" s="5" t="n">
        <v>35000</v>
      </c>
      <c r="C6" s="4" t="inlineStr">
        <is>
          <t xml:space="preserve"> </t>
        </is>
      </c>
      <c r="D6" s="4" t="inlineStr">
        <is>
          <t xml:space="preserve"> </t>
        </is>
      </c>
      <c r="E6" s="4" t="inlineStr">
        <is>
          <t xml:space="preserve"> </t>
        </is>
      </c>
      <c r="F6" s="4" t="inlineStr">
        <is>
          <t xml:space="preserve"> </t>
        </is>
      </c>
    </row>
    <row r="7">
      <c r="A7" s="4" t="inlineStr">
        <is>
          <t>Issuance due to rounding from reverse stock spl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due to rounding from reverse stock split, shares</t>
        </is>
      </c>
      <c r="B8" s="5" t="n">
        <v>54</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126239</v>
      </c>
      <c r="E9" s="7" t="n">
        <v>-6105818</v>
      </c>
      <c r="F9" s="7" t="n">
        <v>-5979579</v>
      </c>
    </row>
    <row r="10">
      <c r="A10" s="4" t="inlineStr">
        <is>
          <t>Balance at Mar. 31, 2023</t>
        </is>
      </c>
      <c r="B10" s="7" t="n">
        <v>2756</v>
      </c>
      <c r="C10" s="5" t="n">
        <v>127984155</v>
      </c>
      <c r="D10" s="5" t="n">
        <v>574933</v>
      </c>
      <c r="E10" s="5" t="n">
        <v>-98086052</v>
      </c>
      <c r="F10" s="5" t="n">
        <v>30475792</v>
      </c>
    </row>
    <row r="11">
      <c r="A11" s="4" t="inlineStr">
        <is>
          <t>Balance, shares at Mar. 31, 2023</t>
        </is>
      </c>
      <c r="B11" s="5" t="n">
        <v>2755224</v>
      </c>
      <c r="C11" s="4" t="inlineStr">
        <is>
          <t xml:space="preserve"> </t>
        </is>
      </c>
      <c r="D11" s="4" t="inlineStr">
        <is>
          <t xml:space="preserve"> </t>
        </is>
      </c>
      <c r="E11" s="4" t="inlineStr">
        <is>
          <t xml:space="preserve"> </t>
        </is>
      </c>
      <c r="F11" s="4" t="inlineStr">
        <is>
          <t xml:space="preserve"> </t>
        </is>
      </c>
    </row>
    <row r="12">
      <c r="A12" s="4" t="inlineStr">
        <is>
          <t>Balance at Dec. 31, 2022</t>
        </is>
      </c>
      <c r="B12" s="7" t="n">
        <v>2721</v>
      </c>
      <c r="C12" s="5" t="n">
        <v>127869342</v>
      </c>
      <c r="D12" s="5" t="n">
        <v>448694</v>
      </c>
      <c r="E12" s="5" t="n">
        <v>-91980234</v>
      </c>
      <c r="F12" s="5" t="n">
        <v>36340523</v>
      </c>
    </row>
    <row r="13">
      <c r="A13" s="4" t="inlineStr">
        <is>
          <t>Balance, shares at Dec. 31, 2022</t>
        </is>
      </c>
      <c r="B13" s="5" t="n">
        <v>272017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7" t="n">
        <v>-17979171</v>
      </c>
    </row>
    <row r="15">
      <c r="A15" s="4" t="inlineStr">
        <is>
          <t>Restricted common stock forfeitures, shares</t>
        </is>
      </c>
      <c r="B15" s="4" t="inlineStr">
        <is>
          <t xml:space="preserve"> </t>
        </is>
      </c>
      <c r="C15" s="4" t="inlineStr">
        <is>
          <t xml:space="preserve"> </t>
        </is>
      </c>
      <c r="D15" s="4" t="inlineStr">
        <is>
          <t xml:space="preserve"> </t>
        </is>
      </c>
      <c r="E15" s="4" t="inlineStr">
        <is>
          <t xml:space="preserve"> </t>
        </is>
      </c>
      <c r="F15" s="5" t="n">
        <v>3625</v>
      </c>
    </row>
    <row r="16">
      <c r="A16" s="4" t="inlineStr">
        <is>
          <t>Balance at Sep. 30, 2023</t>
        </is>
      </c>
      <c r="B16" s="7" t="n">
        <v>2801</v>
      </c>
      <c r="C16" s="5" t="n">
        <v>128367929</v>
      </c>
      <c r="D16" s="5" t="n">
        <v>677318</v>
      </c>
      <c r="E16" s="5" t="n">
        <v>-110188029</v>
      </c>
      <c r="F16" s="7" t="n">
        <v>18860019</v>
      </c>
    </row>
    <row r="17">
      <c r="A17" s="4" t="inlineStr">
        <is>
          <t>Balance, shares at Sep. 30, 2023</t>
        </is>
      </c>
      <c r="B17" s="5" t="n">
        <v>2800752</v>
      </c>
      <c r="C17" s="4" t="inlineStr">
        <is>
          <t xml:space="preserve"> </t>
        </is>
      </c>
      <c r="D17" s="4" t="inlineStr">
        <is>
          <t xml:space="preserve"> </t>
        </is>
      </c>
      <c r="E17" s="4" t="inlineStr">
        <is>
          <t xml:space="preserve"> </t>
        </is>
      </c>
      <c r="F17" s="4" t="inlineStr">
        <is>
          <t xml:space="preserve"> </t>
        </is>
      </c>
    </row>
    <row r="18">
      <c r="A18" s="4" t="inlineStr">
        <is>
          <t>Balance at Mar. 31, 2023</t>
        </is>
      </c>
      <c r="B18" s="7" t="n">
        <v>2756</v>
      </c>
      <c r="C18" s="5" t="n">
        <v>127984155</v>
      </c>
      <c r="D18" s="5" t="n">
        <v>574933</v>
      </c>
      <c r="E18" s="5" t="n">
        <v>-98086052</v>
      </c>
      <c r="F18" s="5" t="n">
        <v>30475792</v>
      </c>
    </row>
    <row r="19">
      <c r="A19" s="4" t="inlineStr">
        <is>
          <t>Balance, shares at Mar. 31, 2023</t>
        </is>
      </c>
      <c r="B19" s="5" t="n">
        <v>2755224</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7" t="n">
        <v>179483</v>
      </c>
      <c r="D20" s="4" t="inlineStr">
        <is>
          <t xml:space="preserve"> </t>
        </is>
      </c>
      <c r="E20" s="4" t="inlineStr">
        <is>
          <t xml:space="preserve"> </t>
        </is>
      </c>
      <c r="F20" s="7" t="n">
        <v>179483</v>
      </c>
    </row>
    <row r="21">
      <c r="A21" s="4" t="inlineStr">
        <is>
          <t>Issuance due to rounding from reverse stock split</t>
        </is>
      </c>
      <c r="B21" s="5" t="n">
        <v>24</v>
      </c>
      <c r="C21" s="5" t="n">
        <v>-24</v>
      </c>
      <c r="D21" s="4" t="inlineStr">
        <is>
          <t xml:space="preserve"> </t>
        </is>
      </c>
      <c r="E21" s="4" t="inlineStr">
        <is>
          <t xml:space="preserve"> </t>
        </is>
      </c>
      <c r="F21" s="4" t="inlineStr">
        <is>
          <t xml:space="preserve"> </t>
        </is>
      </c>
    </row>
    <row r="22">
      <c r="A22" s="4" t="inlineStr">
        <is>
          <t>Issuance due to rounding from reverse stock split, shares</t>
        </is>
      </c>
      <c r="B22" s="5" t="n">
        <v>24153</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7" t="n">
        <v>72755</v>
      </c>
      <c r="E23" s="7" t="n">
        <v>-8393304</v>
      </c>
      <c r="F23" s="7" t="n">
        <v>-8320549</v>
      </c>
    </row>
    <row r="24">
      <c r="A24" s="4" t="inlineStr">
        <is>
          <t>Restricted common stock forfeitures</t>
        </is>
      </c>
      <c r="B24" s="7" t="n">
        <v>-4</v>
      </c>
      <c r="C24" s="5" t="n">
        <v>4</v>
      </c>
      <c r="D24" s="4" t="inlineStr">
        <is>
          <t xml:space="preserve"> </t>
        </is>
      </c>
      <c r="E24" s="4" t="inlineStr">
        <is>
          <t xml:space="preserve"> </t>
        </is>
      </c>
      <c r="F24" s="4" t="inlineStr">
        <is>
          <t xml:space="preserve"> </t>
        </is>
      </c>
    </row>
    <row r="25">
      <c r="A25" s="4" t="inlineStr">
        <is>
          <t>Restricted common stock forfeitures, shares</t>
        </is>
      </c>
      <c r="B25" s="5" t="n">
        <v>-3625</v>
      </c>
      <c r="C25" s="4" t="inlineStr">
        <is>
          <t xml:space="preserve"> </t>
        </is>
      </c>
      <c r="D25" s="4" t="inlineStr">
        <is>
          <t xml:space="preserve"> </t>
        </is>
      </c>
      <c r="E25" s="4" t="inlineStr">
        <is>
          <t xml:space="preserve"> </t>
        </is>
      </c>
      <c r="F25" s="4" t="inlineStr">
        <is>
          <t xml:space="preserve"> </t>
        </is>
      </c>
    </row>
    <row r="26">
      <c r="A26" s="4" t="inlineStr">
        <is>
          <t>Conversion of convertible note into common stock</t>
        </is>
      </c>
      <c r="B26" s="7" t="n">
        <v>25</v>
      </c>
      <c r="C26" s="5" t="n">
        <v>119725</v>
      </c>
      <c r="D26" s="4" t="inlineStr">
        <is>
          <t xml:space="preserve"> </t>
        </is>
      </c>
      <c r="E26" s="4" t="inlineStr">
        <is>
          <t xml:space="preserve"> </t>
        </is>
      </c>
      <c r="F26" s="5" t="n">
        <v>119750</v>
      </c>
    </row>
    <row r="27">
      <c r="A27" s="4" t="inlineStr">
        <is>
          <t>Conversion of convertible note into common stock, shares</t>
        </is>
      </c>
      <c r="B27" s="5" t="n">
        <v>25000</v>
      </c>
      <c r="C27" s="4" t="inlineStr">
        <is>
          <t xml:space="preserve"> </t>
        </is>
      </c>
      <c r="D27" s="4" t="inlineStr">
        <is>
          <t xml:space="preserve"> </t>
        </is>
      </c>
      <c r="E27" s="4" t="inlineStr">
        <is>
          <t xml:space="preserve"> </t>
        </is>
      </c>
      <c r="F27" s="4" t="inlineStr">
        <is>
          <t xml:space="preserve"> </t>
        </is>
      </c>
    </row>
    <row r="28">
      <c r="A28" s="4" t="inlineStr">
        <is>
          <t>Balance at Jun. 30, 2023</t>
        </is>
      </c>
      <c r="B28" s="7" t="n">
        <v>2801</v>
      </c>
      <c r="C28" s="5" t="n">
        <v>128283343</v>
      </c>
      <c r="D28" s="5" t="n">
        <v>647688</v>
      </c>
      <c r="E28" s="5" t="n">
        <v>-106479356</v>
      </c>
      <c r="F28" s="5" t="n">
        <v>22454476</v>
      </c>
    </row>
    <row r="29">
      <c r="A29" s="4" t="inlineStr">
        <is>
          <t>Balance, shares at Jun. 30, 2023</t>
        </is>
      </c>
      <c r="B29" s="5" t="n">
        <v>2800752</v>
      </c>
      <c r="C29" s="4" t="inlineStr">
        <is>
          <t xml:space="preserve"> </t>
        </is>
      </c>
      <c r="D29" s="4" t="inlineStr">
        <is>
          <t xml:space="preserve"> </t>
        </is>
      </c>
      <c r="E29" s="4" t="inlineStr">
        <is>
          <t xml:space="preserve"> </t>
        </is>
      </c>
      <c r="F29" s="4" t="inlineStr">
        <is>
          <t xml:space="preserve"> </t>
        </is>
      </c>
    </row>
    <row r="30">
      <c r="A30" s="4" t="inlineStr">
        <is>
          <t>Stock-based compensation</t>
        </is>
      </c>
      <c r="B30" s="4" t="inlineStr">
        <is>
          <t xml:space="preserve"> </t>
        </is>
      </c>
      <c r="C30" s="5" t="n">
        <v>84586</v>
      </c>
      <c r="D30" s="4" t="inlineStr">
        <is>
          <t xml:space="preserve"> </t>
        </is>
      </c>
      <c r="E30" s="4" t="inlineStr">
        <is>
          <t xml:space="preserve"> </t>
        </is>
      </c>
      <c r="F30" s="5" t="n">
        <v>84586</v>
      </c>
    </row>
    <row r="31">
      <c r="A31" s="4" t="inlineStr">
        <is>
          <t>Net loss</t>
        </is>
      </c>
      <c r="B31" s="4" t="inlineStr">
        <is>
          <t xml:space="preserve"> </t>
        </is>
      </c>
      <c r="C31" s="4" t="inlineStr">
        <is>
          <t xml:space="preserve"> </t>
        </is>
      </c>
      <c r="D31" s="5" t="n">
        <v>29630</v>
      </c>
      <c r="E31" s="5" t="n">
        <v>-3708673</v>
      </c>
      <c r="F31" s="5" t="n">
        <v>-3679043</v>
      </c>
    </row>
    <row r="32">
      <c r="A32" s="4" t="inlineStr">
        <is>
          <t>Balance at Sep. 30, 2023</t>
        </is>
      </c>
      <c r="B32" s="7" t="n">
        <v>2801</v>
      </c>
      <c r="C32" s="5" t="n">
        <v>128367929</v>
      </c>
      <c r="D32" s="5" t="n">
        <v>677318</v>
      </c>
      <c r="E32" s="5" t="n">
        <v>-110188029</v>
      </c>
      <c r="F32" s="5" t="n">
        <v>18860019</v>
      </c>
    </row>
    <row r="33">
      <c r="A33" s="4" t="inlineStr">
        <is>
          <t>Balance, shares at Sep. 30, 2023</t>
        </is>
      </c>
      <c r="B33" s="5" t="n">
        <v>2800752</v>
      </c>
      <c r="C33" s="4" t="inlineStr">
        <is>
          <t xml:space="preserve"> </t>
        </is>
      </c>
      <c r="D33" s="4" t="inlineStr">
        <is>
          <t xml:space="preserve"> </t>
        </is>
      </c>
      <c r="E33" s="4" t="inlineStr">
        <is>
          <t xml:space="preserve"> </t>
        </is>
      </c>
      <c r="F33" s="4" t="inlineStr">
        <is>
          <t xml:space="preserve"> </t>
        </is>
      </c>
    </row>
    <row r="34">
      <c r="A34" s="4" t="inlineStr">
        <is>
          <t>Balance at Dec. 31, 2023</t>
        </is>
      </c>
      <c r="B34" s="7" t="n">
        <v>2801</v>
      </c>
      <c r="C34" s="5" t="n">
        <v>128441083</v>
      </c>
      <c r="D34" s="5" t="n">
        <v>673292</v>
      </c>
      <c r="E34" s="5" t="n">
        <v>-117668781</v>
      </c>
      <c r="F34" s="5" t="n">
        <v>11448395</v>
      </c>
    </row>
    <row r="35">
      <c r="A35" s="4" t="inlineStr">
        <is>
          <t>Balance, shares at Dec. 31, 2023</t>
        </is>
      </c>
      <c r="B35" s="5" t="n">
        <v>2800752</v>
      </c>
      <c r="C35" s="4" t="inlineStr">
        <is>
          <t xml:space="preserve"> </t>
        </is>
      </c>
      <c r="D35" s="4" t="inlineStr">
        <is>
          <t xml:space="preserve"> </t>
        </is>
      </c>
      <c r="E35" s="4" t="inlineStr">
        <is>
          <t xml:space="preserve"> </t>
        </is>
      </c>
      <c r="F35" s="4" t="inlineStr">
        <is>
          <t xml:space="preserve"> </t>
        </is>
      </c>
    </row>
    <row r="36">
      <c r="A36" s="4" t="inlineStr">
        <is>
          <t>Stock-based compensation</t>
        </is>
      </c>
      <c r="B36" s="4" t="inlineStr">
        <is>
          <t xml:space="preserve"> </t>
        </is>
      </c>
      <c r="C36" s="5" t="n">
        <v>40695</v>
      </c>
      <c r="D36" s="4" t="inlineStr">
        <is>
          <t xml:space="preserve"> </t>
        </is>
      </c>
      <c r="E36" s="4" t="inlineStr">
        <is>
          <t xml:space="preserve"> </t>
        </is>
      </c>
      <c r="F36" s="5" t="n">
        <v>40695</v>
      </c>
    </row>
    <row r="37">
      <c r="A37" s="4" t="inlineStr">
        <is>
          <t>Restricted common stock grant</t>
        </is>
      </c>
      <c r="B37" s="7" t="n">
        <v>80</v>
      </c>
      <c r="C37" s="5" t="n">
        <v>-80</v>
      </c>
      <c r="D37" s="4" t="inlineStr">
        <is>
          <t xml:space="preserve"> </t>
        </is>
      </c>
      <c r="E37" s="4" t="inlineStr">
        <is>
          <t xml:space="preserve"> </t>
        </is>
      </c>
      <c r="F37" s="4" t="inlineStr">
        <is>
          <t xml:space="preserve"> </t>
        </is>
      </c>
    </row>
    <row r="38">
      <c r="A38" s="4" t="inlineStr">
        <is>
          <t>Restricted common stock grant, shares</t>
        </is>
      </c>
      <c r="B38" s="5" t="n">
        <v>80197</v>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5" t="n">
        <v>-12248</v>
      </c>
      <c r="E39" s="5" t="n">
        <v>-3931020</v>
      </c>
      <c r="F39" s="5" t="n">
        <v>-3943268</v>
      </c>
    </row>
    <row r="40">
      <c r="A40" s="4" t="inlineStr">
        <is>
          <t>Restricted common stock forfeitures</t>
        </is>
      </c>
      <c r="B40" s="7" t="n">
        <v>-1</v>
      </c>
      <c r="C40" s="5" t="n">
        <v>1</v>
      </c>
      <c r="D40" s="4" t="inlineStr">
        <is>
          <t xml:space="preserve"> </t>
        </is>
      </c>
      <c r="E40" s="4" t="inlineStr">
        <is>
          <t xml:space="preserve"> </t>
        </is>
      </c>
      <c r="F40" s="4" t="inlineStr">
        <is>
          <t xml:space="preserve"> </t>
        </is>
      </c>
    </row>
    <row r="41">
      <c r="A41" s="4" t="inlineStr">
        <is>
          <t>Restricted common stock forfeitures, shares</t>
        </is>
      </c>
      <c r="B41" s="5" t="n">
        <v>-1125</v>
      </c>
      <c r="C41" s="4" t="inlineStr">
        <is>
          <t xml:space="preserve"> </t>
        </is>
      </c>
      <c r="D41" s="4" t="inlineStr">
        <is>
          <t xml:space="preserve"> </t>
        </is>
      </c>
      <c r="E41" s="4" t="inlineStr">
        <is>
          <t xml:space="preserve"> </t>
        </is>
      </c>
      <c r="F41" s="4" t="inlineStr">
        <is>
          <t xml:space="preserve"> </t>
        </is>
      </c>
    </row>
    <row r="42">
      <c r="A42" s="4" t="inlineStr">
        <is>
          <t>Balance at Mar. 31, 2024</t>
        </is>
      </c>
      <c r="B42" s="7" t="n">
        <v>2880</v>
      </c>
      <c r="C42" s="5" t="n">
        <v>128481699</v>
      </c>
      <c r="D42" s="5" t="n">
        <v>661044</v>
      </c>
      <c r="E42" s="5" t="n">
        <v>-121599801</v>
      </c>
      <c r="F42" s="5" t="n">
        <v>7545822</v>
      </c>
    </row>
    <row r="43">
      <c r="A43" s="4" t="inlineStr">
        <is>
          <t>Balance, shares at Mar. 31, 2024</t>
        </is>
      </c>
      <c r="B43" s="5" t="n">
        <v>2879824</v>
      </c>
      <c r="C43" s="4" t="inlineStr">
        <is>
          <t xml:space="preserve"> </t>
        </is>
      </c>
      <c r="D43" s="4" t="inlineStr">
        <is>
          <t xml:space="preserve"> </t>
        </is>
      </c>
      <c r="E43" s="4" t="inlineStr">
        <is>
          <t xml:space="preserve"> </t>
        </is>
      </c>
      <c r="F43" s="4" t="inlineStr">
        <is>
          <t xml:space="preserve"> </t>
        </is>
      </c>
    </row>
    <row r="44">
      <c r="A44" s="4" t="inlineStr">
        <is>
          <t>Balance at Dec. 31, 2023</t>
        </is>
      </c>
      <c r="B44" s="7" t="n">
        <v>2801</v>
      </c>
      <c r="C44" s="5" t="n">
        <v>128441083</v>
      </c>
      <c r="D44" s="5" t="n">
        <v>673292</v>
      </c>
      <c r="E44" s="5" t="n">
        <v>-117668781</v>
      </c>
      <c r="F44" s="5" t="n">
        <v>11448395</v>
      </c>
    </row>
    <row r="45">
      <c r="A45" s="4" t="inlineStr">
        <is>
          <t>Balance, shares at Dec. 31, 2023</t>
        </is>
      </c>
      <c r="B45" s="5" t="n">
        <v>2800752</v>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7" t="n">
        <v>-14424531</v>
      </c>
    </row>
    <row r="47">
      <c r="A47" s="4" t="inlineStr">
        <is>
          <t>Restricted common stock forfeitures, shares</t>
        </is>
      </c>
      <c r="B47" s="4" t="inlineStr">
        <is>
          <t xml:space="preserve"> </t>
        </is>
      </c>
      <c r="C47" s="4" t="inlineStr">
        <is>
          <t xml:space="preserve"> </t>
        </is>
      </c>
      <c r="D47" s="4" t="inlineStr">
        <is>
          <t xml:space="preserve"> </t>
        </is>
      </c>
      <c r="E47" s="4" t="inlineStr">
        <is>
          <t xml:space="preserve"> </t>
        </is>
      </c>
      <c r="F47" s="5" t="n">
        <v>51072</v>
      </c>
    </row>
    <row r="48">
      <c r="A48" s="4" t="inlineStr">
        <is>
          <t>Balance at Sep. 30, 2024</t>
        </is>
      </c>
      <c r="B48" s="7" t="n">
        <v>4025</v>
      </c>
      <c r="C48" s="5" t="n">
        <v>128967685</v>
      </c>
      <c r="D48" s="5" t="n">
        <v>-1265852</v>
      </c>
      <c r="E48" s="5" t="n">
        <v>-130154168</v>
      </c>
      <c r="F48" s="7" t="n">
        <v>-2448310</v>
      </c>
    </row>
    <row r="49">
      <c r="A49" s="4" t="inlineStr">
        <is>
          <t>Balance, shares at Sep. 30, 2024</t>
        </is>
      </c>
      <c r="B49" s="5" t="n">
        <v>4025092</v>
      </c>
      <c r="C49" s="4" t="inlineStr">
        <is>
          <t xml:space="preserve"> </t>
        </is>
      </c>
      <c r="D49" s="4" t="inlineStr">
        <is>
          <t xml:space="preserve"> </t>
        </is>
      </c>
      <c r="E49" s="4" t="inlineStr">
        <is>
          <t xml:space="preserve"> </t>
        </is>
      </c>
      <c r="F49" s="4" t="inlineStr">
        <is>
          <t xml:space="preserve"> </t>
        </is>
      </c>
    </row>
    <row r="50">
      <c r="A50" s="4" t="inlineStr">
        <is>
          <t>Balance at Mar. 31, 2024</t>
        </is>
      </c>
      <c r="B50" s="7" t="n">
        <v>2880</v>
      </c>
      <c r="C50" s="5" t="n">
        <v>128481699</v>
      </c>
      <c r="D50" s="5" t="n">
        <v>661044</v>
      </c>
      <c r="E50" s="5" t="n">
        <v>-121599801</v>
      </c>
      <c r="F50" s="5" t="n">
        <v>7545822</v>
      </c>
    </row>
    <row r="51">
      <c r="A51" s="4" t="inlineStr">
        <is>
          <t>Balance, shares at Mar. 31, 2024</t>
        </is>
      </c>
      <c r="B51" s="5" t="n">
        <v>2879824</v>
      </c>
      <c r="C51" s="4" t="inlineStr">
        <is>
          <t xml:space="preserve"> </t>
        </is>
      </c>
      <c r="D51" s="4" t="inlineStr">
        <is>
          <t xml:space="preserve"> </t>
        </is>
      </c>
      <c r="E51" s="4" t="inlineStr">
        <is>
          <t xml:space="preserve"> </t>
        </is>
      </c>
      <c r="F51" s="4" t="inlineStr">
        <is>
          <t xml:space="preserve"> </t>
        </is>
      </c>
    </row>
    <row r="52">
      <c r="A52" s="4" t="inlineStr">
        <is>
          <t>Stock-based compensation</t>
        </is>
      </c>
      <c r="B52" s="4" t="inlineStr">
        <is>
          <t xml:space="preserve"> </t>
        </is>
      </c>
      <c r="C52" s="5" t="n">
        <v>60772</v>
      </c>
      <c r="D52" s="4" t="inlineStr">
        <is>
          <t xml:space="preserve"> </t>
        </is>
      </c>
      <c r="E52" s="4" t="inlineStr">
        <is>
          <t xml:space="preserve"> </t>
        </is>
      </c>
      <c r="F52" s="5" t="n">
        <v>60772</v>
      </c>
    </row>
    <row r="53">
      <c r="A53" s="4" t="inlineStr">
        <is>
          <t>Net loss</t>
        </is>
      </c>
      <c r="B53" s="4" t="inlineStr">
        <is>
          <t xml:space="preserve"> </t>
        </is>
      </c>
      <c r="C53" s="4" t="inlineStr">
        <is>
          <t xml:space="preserve"> </t>
        </is>
      </c>
      <c r="D53" s="5" t="n">
        <v>73310</v>
      </c>
      <c r="E53" s="5" t="n">
        <v>-5083861</v>
      </c>
      <c r="F53" s="5" t="n">
        <v>-5010551</v>
      </c>
    </row>
    <row r="54">
      <c r="A54" s="4" t="inlineStr">
        <is>
          <t>Sale of common stock and pre-funded warrants, net of offering costs</t>
        </is>
      </c>
      <c r="B54" s="7" t="n">
        <v>622</v>
      </c>
      <c r="C54" s="5" t="n">
        <v>2528826</v>
      </c>
      <c r="D54" s="4" t="inlineStr">
        <is>
          <t xml:space="preserve"> </t>
        </is>
      </c>
      <c r="E54" s="4" t="inlineStr">
        <is>
          <t xml:space="preserve"> </t>
        </is>
      </c>
      <c r="F54" s="5" t="n">
        <v>2529448</v>
      </c>
    </row>
    <row r="55">
      <c r="A55" s="4" t="inlineStr">
        <is>
          <t>Issuance of common stock, shares</t>
        </is>
      </c>
      <c r="B55" s="5" t="n">
        <v>622211</v>
      </c>
      <c r="C55" s="4" t="inlineStr">
        <is>
          <t xml:space="preserve"> </t>
        </is>
      </c>
      <c r="D55" s="4" t="inlineStr">
        <is>
          <t xml:space="preserve"> </t>
        </is>
      </c>
      <c r="E55" s="4" t="inlineStr">
        <is>
          <t xml:space="preserve"> </t>
        </is>
      </c>
      <c r="F55" s="4" t="inlineStr">
        <is>
          <t xml:space="preserve"> </t>
        </is>
      </c>
    </row>
    <row r="56">
      <c r="A56" s="4" t="inlineStr">
        <is>
          <t>Fair value of warrants issued along with sale of common stock</t>
        </is>
      </c>
      <c r="B56" s="4" t="inlineStr">
        <is>
          <t xml:space="preserve"> </t>
        </is>
      </c>
      <c r="C56" s="5" t="n">
        <v>-2075300</v>
      </c>
      <c r="D56" s="4" t="inlineStr">
        <is>
          <t xml:space="preserve"> </t>
        </is>
      </c>
      <c r="E56" s="4" t="inlineStr">
        <is>
          <t xml:space="preserve"> </t>
        </is>
      </c>
      <c r="F56" s="5" t="n">
        <v>-2075300</v>
      </c>
    </row>
    <row r="57">
      <c r="A57" s="4" t="inlineStr">
        <is>
          <t>Balance at Jun. 30, 2024</t>
        </is>
      </c>
      <c r="B57" s="7" t="n">
        <v>3502</v>
      </c>
      <c r="C57" s="5" t="n">
        <v>128995997</v>
      </c>
      <c r="D57" s="5" t="n">
        <v>734354</v>
      </c>
      <c r="E57" s="5" t="n">
        <v>-126683662</v>
      </c>
      <c r="F57" s="5" t="n">
        <v>3050191</v>
      </c>
    </row>
    <row r="58">
      <c r="A58" s="4" t="inlineStr">
        <is>
          <t>Balance, shares at Jun. 30, 2024</t>
        </is>
      </c>
      <c r="B58" s="5" t="n">
        <v>3502035</v>
      </c>
      <c r="C58" s="4" t="inlineStr">
        <is>
          <t xml:space="preserve"> </t>
        </is>
      </c>
      <c r="D58" s="4" t="inlineStr">
        <is>
          <t xml:space="preserve"> </t>
        </is>
      </c>
      <c r="E58" s="4" t="inlineStr">
        <is>
          <t xml:space="preserve"> </t>
        </is>
      </c>
      <c r="F58" s="4" t="inlineStr">
        <is>
          <t xml:space="preserve"> </t>
        </is>
      </c>
    </row>
    <row r="59">
      <c r="A59" s="4" t="inlineStr">
        <is>
          <t>Stock-based compensation</t>
        </is>
      </c>
      <c r="B59" s="4" t="inlineStr">
        <is>
          <t xml:space="preserve"> </t>
        </is>
      </c>
      <c r="C59" s="5" t="n">
        <v>-27789</v>
      </c>
      <c r="D59" s="4" t="inlineStr">
        <is>
          <t xml:space="preserve"> </t>
        </is>
      </c>
      <c r="E59" s="4" t="inlineStr">
        <is>
          <t xml:space="preserve"> </t>
        </is>
      </c>
      <c r="F59" s="5" t="n">
        <v>-27789</v>
      </c>
    </row>
    <row r="60">
      <c r="A60" s="4" t="inlineStr">
        <is>
          <t>Net loss</t>
        </is>
      </c>
      <c r="B60" s="4" t="inlineStr">
        <is>
          <t xml:space="preserve"> </t>
        </is>
      </c>
      <c r="C60" s="4" t="inlineStr">
        <is>
          <t xml:space="preserve"> </t>
        </is>
      </c>
      <c r="D60" s="5" t="n">
        <v>-2000206</v>
      </c>
      <c r="E60" s="5" t="n">
        <v>-3470506</v>
      </c>
      <c r="F60" s="5" t="n">
        <v>-5470712</v>
      </c>
    </row>
    <row r="61">
      <c r="A61" s="4" t="inlineStr">
        <is>
          <t>Restricted common stock forfeitures</t>
        </is>
      </c>
      <c r="B61" s="7" t="n">
        <v>-50</v>
      </c>
      <c r="C61" s="5" t="n">
        <v>50</v>
      </c>
      <c r="D61" s="4" t="inlineStr">
        <is>
          <t xml:space="preserve"> </t>
        </is>
      </c>
      <c r="E61" s="4" t="inlineStr">
        <is>
          <t xml:space="preserve"> </t>
        </is>
      </c>
      <c r="F61" s="4" t="inlineStr">
        <is>
          <t xml:space="preserve"> </t>
        </is>
      </c>
    </row>
    <row r="62">
      <c r="A62" s="4" t="inlineStr">
        <is>
          <t>Restricted common stock forfeitures, shares</t>
        </is>
      </c>
      <c r="B62" s="5" t="n">
        <v>-49947</v>
      </c>
      <c r="C62" s="4" t="inlineStr">
        <is>
          <t xml:space="preserve"> </t>
        </is>
      </c>
      <c r="D62" s="4" t="inlineStr">
        <is>
          <t xml:space="preserve"> </t>
        </is>
      </c>
      <c r="E62" s="4" t="inlineStr">
        <is>
          <t xml:space="preserve"> </t>
        </is>
      </c>
      <c r="F62" s="4" t="inlineStr">
        <is>
          <t xml:space="preserve"> </t>
        </is>
      </c>
    </row>
    <row r="63">
      <c r="A63" s="4" t="inlineStr">
        <is>
          <t>Issuance of common stock upon exercise of prefunded warrants</t>
        </is>
      </c>
      <c r="B63" s="7" t="n">
        <v>573</v>
      </c>
      <c r="C63" s="5" t="n">
        <v>-573</v>
      </c>
      <c r="D63" s="4" t="inlineStr">
        <is>
          <t xml:space="preserve"> </t>
        </is>
      </c>
      <c r="E63" s="4" t="inlineStr">
        <is>
          <t xml:space="preserve"> </t>
        </is>
      </c>
      <c r="F63" s="4" t="inlineStr">
        <is>
          <t xml:space="preserve"> </t>
        </is>
      </c>
    </row>
    <row r="64">
      <c r="A64" s="4" t="inlineStr">
        <is>
          <t>Issuance of common stock upon exercise of prefunded warrants, shares</t>
        </is>
      </c>
      <c r="B64" s="5" t="n">
        <v>573004</v>
      </c>
      <c r="C64" s="4" t="inlineStr">
        <is>
          <t xml:space="preserve"> </t>
        </is>
      </c>
      <c r="D64" s="4" t="inlineStr">
        <is>
          <t xml:space="preserve"> </t>
        </is>
      </c>
      <c r="E64" s="4" t="inlineStr">
        <is>
          <t xml:space="preserve"> </t>
        </is>
      </c>
      <c r="F64" s="4" t="inlineStr">
        <is>
          <t xml:space="preserve"> </t>
        </is>
      </c>
    </row>
    <row r="65">
      <c r="A65" s="4" t="inlineStr">
        <is>
          <t>Balance at Sep. 30, 2024</t>
        </is>
      </c>
      <c r="B65" s="7" t="n">
        <v>4025</v>
      </c>
      <c r="C65" s="7" t="n">
        <v>128967685</v>
      </c>
      <c r="D65" s="7" t="n">
        <v>-1265852</v>
      </c>
      <c r="E65" s="7" t="n">
        <v>-130154168</v>
      </c>
      <c r="F65" s="7" t="n">
        <v>-2448310</v>
      </c>
    </row>
    <row r="66">
      <c r="A66" s="4" t="inlineStr">
        <is>
          <t>Balance, shares at Sep. 30, 2024</t>
        </is>
      </c>
      <c r="B66" s="5" t="n">
        <v>4025092</v>
      </c>
      <c r="C66" s="4" t="inlineStr">
        <is>
          <t xml:space="preserve"> </t>
        </is>
      </c>
      <c r="D66" s="4" t="inlineStr">
        <is>
          <t xml:space="preserve"> </t>
        </is>
      </c>
      <c r="E66" s="4" t="inlineStr">
        <is>
          <t xml:space="preserve"> </t>
        </is>
      </c>
      <c r="F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ESTIMATED AMORTIZATION FOR INTANGIBLE ASSETS (Details)</t>
        </is>
      </c>
      <c r="B1" s="2" t="inlineStr">
        <is>
          <t>Sep. 30, 2024 USD ($)</t>
        </is>
      </c>
    </row>
    <row r="2">
      <c r="A2" s="3" t="inlineStr">
        <is>
          <t>Goodwill and Intangible Assets Disclosure [Abstract]</t>
        </is>
      </c>
      <c r="B2" s="4" t="inlineStr">
        <is>
          <t xml:space="preserve"> </t>
        </is>
      </c>
    </row>
    <row r="3">
      <c r="A3" s="4" t="inlineStr">
        <is>
          <t>2024 (October 1, 2024 to December 31, 2024)</t>
        </is>
      </c>
      <c r="B3" s="7" t="n">
        <v>371227</v>
      </c>
    </row>
    <row r="4">
      <c r="A4" s="4" t="inlineStr">
        <is>
          <t>2025</t>
        </is>
      </c>
      <c r="B4" s="5" t="n">
        <v>1418272</v>
      </c>
    </row>
    <row r="5">
      <c r="A5" s="4" t="inlineStr">
        <is>
          <t>2026</t>
        </is>
      </c>
      <c r="B5" s="5" t="n">
        <v>913733</v>
      </c>
    </row>
    <row r="6">
      <c r="A6" s="4" t="inlineStr">
        <is>
          <t>2027</t>
        </is>
      </c>
      <c r="B6" s="5" t="n">
        <v>116387</v>
      </c>
    </row>
    <row r="7">
      <c r="A7" s="4" t="inlineStr">
        <is>
          <t>2028 and thereafter</t>
        </is>
      </c>
      <c r="B7" s="5" t="n">
        <v>575830</v>
      </c>
    </row>
    <row r="8">
      <c r="A8" s="4" t="inlineStr">
        <is>
          <t>Total</t>
        </is>
      </c>
      <c r="B8" s="7" t="n">
        <v>33954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7" t="n">
        <v>371772</v>
      </c>
      <c r="C4" s="7" t="n">
        <v>377485</v>
      </c>
      <c r="D4" s="7" t="n">
        <v>1106939</v>
      </c>
      <c r="E4" s="7" t="n">
        <v>1122635</v>
      </c>
      <c r="F4" s="4" t="inlineStr">
        <is>
          <t xml:space="preserve"> </t>
        </is>
      </c>
    </row>
    <row r="5">
      <c r="A5" s="4" t="inlineStr">
        <is>
          <t>Excess carrying value percentage</t>
        </is>
      </c>
      <c r="B5" s="9" t="n">
        <v>0.2</v>
      </c>
      <c r="C5" s="4" t="inlineStr">
        <is>
          <t xml:space="preserve"> </t>
        </is>
      </c>
      <c r="D5" s="9" t="n">
        <v>0.2</v>
      </c>
      <c r="E5" s="4" t="inlineStr">
        <is>
          <t xml:space="preserve"> </t>
        </is>
      </c>
      <c r="F5" s="4" t="inlineStr">
        <is>
          <t xml:space="preserve"> </t>
        </is>
      </c>
    </row>
    <row r="6">
      <c r="A6" s="4" t="inlineStr">
        <is>
          <t>Goodwill</t>
        </is>
      </c>
      <c r="B6" s="7" t="n">
        <v>20596195</v>
      </c>
      <c r="C6" s="4" t="inlineStr">
        <is>
          <t xml:space="preserve"> </t>
        </is>
      </c>
      <c r="D6" s="7" t="n">
        <v>20596195</v>
      </c>
      <c r="E6" s="4" t="inlineStr">
        <is>
          <t xml:space="preserve"> </t>
        </is>
      </c>
      <c r="F6" s="7" t="n">
        <v>20070817</v>
      </c>
    </row>
    <row r="7">
      <c r="A7" s="4" t="inlineStr">
        <is>
          <t>Goodwill impairment charge</t>
        </is>
      </c>
      <c r="B7" s="5" t="n">
        <v>4830000</v>
      </c>
      <c r="C7" s="4" t="inlineStr">
        <is>
          <t xml:space="preserve"> </t>
        </is>
      </c>
      <c r="D7" s="5" t="n">
        <v>4830000</v>
      </c>
      <c r="E7" s="4" t="inlineStr">
        <is>
          <t xml:space="preserve"> </t>
        </is>
      </c>
      <c r="F7" s="4" t="inlineStr">
        <is>
          <t xml:space="preserve"> </t>
        </is>
      </c>
    </row>
    <row r="8">
      <c r="A8" s="4" t="inlineStr">
        <is>
          <t>Intangible Assets, Net (Including Goodwill)</t>
        </is>
      </c>
      <c r="B8" s="5" t="n">
        <v>11150545</v>
      </c>
      <c r="C8" s="4" t="inlineStr">
        <is>
          <t xml:space="preserve"> </t>
        </is>
      </c>
      <c r="D8" s="5" t="n">
        <v>11150545</v>
      </c>
      <c r="E8" s="4" t="inlineStr">
        <is>
          <t xml:space="preserve"> </t>
        </is>
      </c>
      <c r="F8" s="5" t="n">
        <v>16510422</v>
      </c>
    </row>
    <row r="9">
      <c r="A9" s="4" t="inlineStr">
        <is>
          <t>Indefinite-Lived Intangible Assets [Member] | Goodwill Revenue Cycle Management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5480966</v>
      </c>
      <c r="C11" s="4" t="inlineStr">
        <is>
          <t xml:space="preserve"> </t>
        </is>
      </c>
      <c r="D11" s="5" t="n">
        <v>5480966</v>
      </c>
      <c r="E11" s="4" t="inlineStr">
        <is>
          <t xml:space="preserve"> </t>
        </is>
      </c>
      <c r="F11" s="5" t="n">
        <v>5480966</v>
      </c>
    </row>
    <row r="12">
      <c r="A12" s="4" t="inlineStr">
        <is>
          <t>Goodwill impairment charge</t>
        </is>
      </c>
      <c r="B12" s="4" t="inlineStr">
        <is>
          <t xml:space="preserve"> </t>
        </is>
      </c>
      <c r="C12" s="4" t="inlineStr">
        <is>
          <t xml:space="preserve"> </t>
        </is>
      </c>
      <c r="D12" s="5" t="n">
        <v>4322000</v>
      </c>
      <c r="E12" s="4" t="inlineStr">
        <is>
          <t xml:space="preserve"> </t>
        </is>
      </c>
      <c r="F12" s="4" t="inlineStr">
        <is>
          <t xml:space="preserve"> </t>
        </is>
      </c>
    </row>
    <row r="13">
      <c r="A13" s="4" t="inlineStr">
        <is>
          <t>Goodwill impairment charge</t>
        </is>
      </c>
      <c r="B13" s="5" t="n">
        <v>4322000</v>
      </c>
      <c r="C13" s="4" t="inlineStr">
        <is>
          <t xml:space="preserve"> </t>
        </is>
      </c>
      <c r="D13" s="5" t="n">
        <v>4322000</v>
      </c>
      <c r="E13" s="4" t="inlineStr">
        <is>
          <t xml:space="preserve"> </t>
        </is>
      </c>
      <c r="F13" s="4" t="inlineStr">
        <is>
          <t xml:space="preserve"> </t>
        </is>
      </c>
    </row>
    <row r="14">
      <c r="A14" s="4" t="inlineStr">
        <is>
          <t>Intangible Assets, Net (Including Goodwill)</t>
        </is>
      </c>
      <c r="B14" s="5" t="n">
        <v>1158966</v>
      </c>
      <c r="C14" s="4" t="inlineStr">
        <is>
          <t xml:space="preserve"> </t>
        </is>
      </c>
      <c r="D14" s="5" t="n">
        <v>1158966</v>
      </c>
      <c r="E14" s="4" t="inlineStr">
        <is>
          <t xml:space="preserve"> </t>
        </is>
      </c>
      <c r="F14" s="5" t="n">
        <v>5480966</v>
      </c>
    </row>
    <row r="15">
      <c r="A15" s="4" t="inlineStr">
        <is>
          <t>Indefinite-Lived Intangible Assets [Member] | Goodwill Entertainment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6112507</v>
      </c>
      <c r="C17" s="4" t="inlineStr">
        <is>
          <t xml:space="preserve"> </t>
        </is>
      </c>
      <c r="D17" s="5" t="n">
        <v>6112507</v>
      </c>
      <c r="E17" s="4" t="inlineStr">
        <is>
          <t xml:space="preserve"> </t>
        </is>
      </c>
      <c r="F17" s="5" t="n">
        <v>5886548</v>
      </c>
    </row>
    <row r="18">
      <c r="A18" s="4" t="inlineStr">
        <is>
          <t>Goodwill impairment charge</t>
        </is>
      </c>
      <c r="B18" s="5" t="n">
        <v>307000</v>
      </c>
      <c r="C18" s="4" t="inlineStr">
        <is>
          <t xml:space="preserve"> </t>
        </is>
      </c>
      <c r="D18" s="5" t="n">
        <v>307000</v>
      </c>
      <c r="E18" s="4" t="inlineStr">
        <is>
          <t xml:space="preserve"> </t>
        </is>
      </c>
      <c r="F18" s="4" t="inlineStr">
        <is>
          <t xml:space="preserve"> </t>
        </is>
      </c>
    </row>
    <row r="19">
      <c r="A19" s="4" t="inlineStr">
        <is>
          <t>Goodwill</t>
        </is>
      </c>
      <c r="B19" s="5" t="n">
        <v>1158966</v>
      </c>
      <c r="C19" s="4" t="inlineStr">
        <is>
          <t xml:space="preserve"> </t>
        </is>
      </c>
      <c r="D19" s="5" t="n">
        <v>1158966</v>
      </c>
      <c r="E19" s="4" t="inlineStr">
        <is>
          <t xml:space="preserve"> </t>
        </is>
      </c>
      <c r="F19" s="4" t="inlineStr">
        <is>
          <t xml:space="preserve"> </t>
        </is>
      </c>
    </row>
    <row r="20">
      <c r="A20" s="4" t="inlineStr">
        <is>
          <t>Intangible Assets, Net (Including Goodwill)</t>
        </is>
      </c>
      <c r="B20" s="5" t="n">
        <v>5805507</v>
      </c>
      <c r="C20" s="4" t="inlineStr">
        <is>
          <t xml:space="preserve"> </t>
        </is>
      </c>
      <c r="D20" s="5" t="n">
        <v>5805507</v>
      </c>
      <c r="E20" s="4" t="inlineStr">
        <is>
          <t xml:space="preserve"> </t>
        </is>
      </c>
      <c r="F20" s="5" t="n">
        <v>5886548</v>
      </c>
    </row>
    <row r="21">
      <c r="A21" s="4" t="inlineStr">
        <is>
          <t>Indefinite-Lived Intangible Assets [Member] | Trade Name and Trademark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5" t="n">
        <v>900000</v>
      </c>
      <c r="C23" s="4" t="inlineStr">
        <is>
          <t xml:space="preserve"> </t>
        </is>
      </c>
      <c r="D23" s="5" t="n">
        <v>900000</v>
      </c>
      <c r="E23" s="4" t="inlineStr">
        <is>
          <t xml:space="preserve"> </t>
        </is>
      </c>
      <c r="F23" s="5" t="n">
        <v>600000</v>
      </c>
    </row>
    <row r="24">
      <c r="A24" s="4" t="inlineStr">
        <is>
          <t>Goodwill impairment charge</t>
        </is>
      </c>
      <c r="B24" s="5" t="n">
        <v>201000</v>
      </c>
      <c r="C24" s="4" t="inlineStr">
        <is>
          <t xml:space="preserve"> </t>
        </is>
      </c>
      <c r="D24" s="5" t="n">
        <v>201000</v>
      </c>
      <c r="E24" s="4" t="inlineStr">
        <is>
          <t xml:space="preserve"> </t>
        </is>
      </c>
      <c r="F24" s="4" t="inlineStr">
        <is>
          <t xml:space="preserve"> </t>
        </is>
      </c>
    </row>
    <row r="25">
      <c r="A25" s="4" t="inlineStr">
        <is>
          <t>Intangible Assets, Net (Including Goodwill)</t>
        </is>
      </c>
      <c r="B25" s="5" t="n">
        <v>699000</v>
      </c>
      <c r="C25" s="4" t="inlineStr">
        <is>
          <t xml:space="preserve"> </t>
        </is>
      </c>
      <c r="D25" s="5" t="n">
        <v>699000</v>
      </c>
      <c r="E25" s="4" t="inlineStr">
        <is>
          <t xml:space="preserve"> </t>
        </is>
      </c>
      <c r="F25" s="7" t="n">
        <v>600000</v>
      </c>
    </row>
    <row r="26">
      <c r="A26" s="4" t="inlineStr">
        <is>
          <t>Impairment of intangible assets</t>
        </is>
      </c>
      <c r="B26" s="5" t="n">
        <v>201000</v>
      </c>
      <c r="C26" s="4" t="inlineStr">
        <is>
          <t xml:space="preserve"> </t>
        </is>
      </c>
      <c r="D26" s="4" t="inlineStr">
        <is>
          <t xml:space="preserve"> </t>
        </is>
      </c>
      <c r="E26" s="4" t="inlineStr">
        <is>
          <t xml:space="preserve"> </t>
        </is>
      </c>
      <c r="F26" s="4" t="inlineStr">
        <is>
          <t xml:space="preserve"> </t>
        </is>
      </c>
    </row>
    <row r="27">
      <c r="A27" s="4" t="inlineStr">
        <is>
          <t>Indefinite lived intangible assets</t>
        </is>
      </c>
      <c r="B27" s="7" t="n">
        <v>699000</v>
      </c>
      <c r="C27" s="4" t="inlineStr">
        <is>
          <t xml:space="preserve"> </t>
        </is>
      </c>
      <c r="D27" s="7" t="n">
        <v>699000</v>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cost of capital</t>
        </is>
      </c>
      <c r="B30" s="4" t="inlineStr">
        <is>
          <t xml:space="preserve"> </t>
        </is>
      </c>
      <c r="C30" s="4" t="inlineStr">
        <is>
          <t xml:space="preserve"> </t>
        </is>
      </c>
      <c r="D30" s="9" t="n">
        <v>0.21</v>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cost of capital</t>
        </is>
      </c>
      <c r="B33" s="4" t="inlineStr">
        <is>
          <t xml:space="preserve"> </t>
        </is>
      </c>
      <c r="C33" s="4" t="inlineStr">
        <is>
          <t xml:space="preserve"> </t>
        </is>
      </c>
      <c r="D33" s="10" t="n">
        <v>0.325</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Apr. 06, 2024</t>
        </is>
      </c>
      <c r="C1" s="2" t="inlineStr">
        <is>
          <t>Sep. 30, 2024</t>
        </is>
      </c>
      <c r="D1" s="2" t="inlineStr">
        <is>
          <t>Mar. 14, 2024</t>
        </is>
      </c>
      <c r="E1" s="2" t="inlineStr">
        <is>
          <t>Dec. 31, 2023</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Litigation settlement</t>
        </is>
      </c>
      <c r="B3" s="7" t="n">
        <v>3999984</v>
      </c>
      <c r="C3" s="4" t="inlineStr">
        <is>
          <t xml:space="preserve"> </t>
        </is>
      </c>
      <c r="D3" s="4" t="inlineStr">
        <is>
          <t xml:space="preserve"> </t>
        </is>
      </c>
      <c r="E3" s="4" t="inlineStr">
        <is>
          <t xml:space="preserve"> </t>
        </is>
      </c>
    </row>
    <row r="4">
      <c r="A4" s="4" t="inlineStr">
        <is>
          <t>Aggregate carrying amount of litigation loss</t>
        </is>
      </c>
      <c r="B4" s="4" t="inlineStr">
        <is>
          <t xml:space="preserve"> </t>
        </is>
      </c>
      <c r="C4" s="7" t="n">
        <v>1800000</v>
      </c>
      <c r="D4" s="4" t="inlineStr">
        <is>
          <t xml:space="preserve"> </t>
        </is>
      </c>
      <c r="E4" s="4" t="inlineStr">
        <is>
          <t xml:space="preserve"> </t>
        </is>
      </c>
    </row>
    <row r="5">
      <c r="A5" s="4" t="inlineStr">
        <is>
          <t>Common stock, par value</t>
        </is>
      </c>
      <c r="B5" s="4" t="inlineStr">
        <is>
          <t xml:space="preserve"> </t>
        </is>
      </c>
      <c r="C5" s="6" t="n">
        <v>0.001</v>
      </c>
      <c r="D5" s="6" t="n">
        <v>0.001</v>
      </c>
      <c r="E5" s="6" t="n">
        <v>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CHEDULE OF STOCK OPTIONS OUTSTANDING (Details) - Stock Options [Member]</t>
        </is>
      </c>
      <c r="B1" s="2" t="inlineStr">
        <is>
          <t>9 Months Ended</t>
        </is>
      </c>
    </row>
    <row r="2">
      <c r="B2" s="2" t="inlineStr">
        <is>
          <t>Sep. 30, 2024 $ / shares shares</t>
        </is>
      </c>
    </row>
    <row r="3">
      <c r="A3" s="4" t="inlineStr">
        <is>
          <t>Options outstanding, beginning balance | shares</t>
        </is>
      </c>
      <c r="B3" s="5" t="n">
        <v>53600</v>
      </c>
    </row>
    <row r="4">
      <c r="A4" s="4" t="inlineStr">
        <is>
          <t>Weighted average exercise price, outstanding, beginning balance | $ / shares</t>
        </is>
      </c>
      <c r="B4" s="8" t="n">
        <v>45.55</v>
      </c>
    </row>
    <row r="5">
      <c r="A5" s="4" t="inlineStr">
        <is>
          <t>Options granted | shares</t>
        </is>
      </c>
      <c r="B5" s="4" t="inlineStr">
        <is>
          <t xml:space="preserve"> </t>
        </is>
      </c>
    </row>
    <row r="6">
      <c r="A6" s="4" t="inlineStr">
        <is>
          <t>Weighted average exercise price, granted | $ / shares</t>
        </is>
      </c>
      <c r="B6" s="4" t="inlineStr">
        <is>
          <t xml:space="preserve"> </t>
        </is>
      </c>
    </row>
    <row r="7">
      <c r="A7" s="4" t="inlineStr">
        <is>
          <t>Options exercised | shares</t>
        </is>
      </c>
      <c r="B7" s="4" t="inlineStr">
        <is>
          <t xml:space="preserve"> </t>
        </is>
      </c>
    </row>
    <row r="8">
      <c r="A8" s="4" t="inlineStr">
        <is>
          <t>Weighted average exercise price, exercised | $ / shares</t>
        </is>
      </c>
      <c r="B8" s="4" t="inlineStr">
        <is>
          <t xml:space="preserve"> </t>
        </is>
      </c>
    </row>
    <row r="9">
      <c r="A9" s="4" t="inlineStr">
        <is>
          <t>Options forfeited/expired | shares</t>
        </is>
      </c>
      <c r="B9" s="5" t="n">
        <v>-1100</v>
      </c>
    </row>
    <row r="10">
      <c r="A10" s="4" t="inlineStr">
        <is>
          <t>Weighted average exercise price, forfeited/expired | $ / shares</t>
        </is>
      </c>
      <c r="B10" s="7" t="n">
        <v>-65</v>
      </c>
    </row>
    <row r="11">
      <c r="A11" s="4" t="inlineStr">
        <is>
          <t>Options outstanding, ending balance | shares</t>
        </is>
      </c>
      <c r="B11" s="5" t="n">
        <v>52500</v>
      </c>
    </row>
    <row r="12">
      <c r="A12" s="4" t="inlineStr">
        <is>
          <t>Weighted average exercise price, outstanding, ending balance | $ / shares</t>
        </is>
      </c>
      <c r="B12" s="8" t="n">
        <v>45.14</v>
      </c>
    </row>
    <row r="13">
      <c r="A13" s="4" t="inlineStr">
        <is>
          <t>Options exercisable, ending balance | shares</t>
        </is>
      </c>
      <c r="B13" s="5" t="n">
        <v>52500</v>
      </c>
    </row>
    <row r="14">
      <c r="A14" s="4" t="inlineStr">
        <is>
          <t>Weighted average exercise price, exercisable, ending balance | $ / shares</t>
        </is>
      </c>
      <c r="B14" s="8" t="n">
        <v>45.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CHEDULE OF SHARES AUTHORIZED UNDER STOCK OPTION PLANS BY EXERCISE PRICE RANGE (Details)</t>
        </is>
      </c>
      <c r="B1" s="2" t="inlineStr">
        <is>
          <t>9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Number of options, outstanding</t>
        </is>
      </c>
      <c r="B4" s="5" t="n">
        <v>52500</v>
      </c>
    </row>
    <row r="5">
      <c r="A5" s="4" t="inlineStr">
        <is>
          <t>Weighted average remaining contractual life, outstanding options</t>
        </is>
      </c>
      <c r="B5" s="4" t="inlineStr">
        <is>
          <t>5 years 2 months 12 days</t>
        </is>
      </c>
    </row>
    <row r="6">
      <c r="A6" s="4" t="inlineStr">
        <is>
          <t>Number of options, exercisable</t>
        </is>
      </c>
      <c r="B6" s="5" t="n">
        <v>52500</v>
      </c>
    </row>
    <row r="7">
      <c r="A7" s="4" t="inlineStr">
        <is>
          <t>Weighted average remaining contractual life, exercisable options</t>
        </is>
      </c>
      <c r="B7" s="4" t="inlineStr">
        <is>
          <t>5 years 2 months 12 days</t>
        </is>
      </c>
    </row>
    <row r="8">
      <c r="A8" s="4" t="inlineStr">
        <is>
          <t>Range One [Member]</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limit | $ / shares</t>
        </is>
      </c>
      <c r="B10" s="8" t="n">
        <v>0.01</v>
      </c>
    </row>
    <row r="11">
      <c r="A11" s="4" t="inlineStr">
        <is>
          <t>Exercise price range, upper limit | $ / shares</t>
        </is>
      </c>
      <c r="B11" s="8" t="n">
        <v>49.99</v>
      </c>
    </row>
    <row r="12">
      <c r="A12" s="4" t="inlineStr">
        <is>
          <t>Number of options, outstanding</t>
        </is>
      </c>
      <c r="B12" s="5" t="n">
        <v>37000</v>
      </c>
    </row>
    <row r="13">
      <c r="A13" s="4" t="inlineStr">
        <is>
          <t>Weighted average remaining contractual life, outstanding options</t>
        </is>
      </c>
      <c r="B13" s="4" t="inlineStr">
        <is>
          <t>5 years 10 months 24 days</t>
        </is>
      </c>
    </row>
    <row r="14">
      <c r="A14" s="4" t="inlineStr">
        <is>
          <t>Number of options, exercisable</t>
        </is>
      </c>
      <c r="B14" s="5" t="n">
        <v>37000</v>
      </c>
    </row>
    <row r="15">
      <c r="A15" s="4" t="inlineStr">
        <is>
          <t>Weighted average remaining contractual life, exercisable options</t>
        </is>
      </c>
      <c r="B15" s="4" t="inlineStr">
        <is>
          <t>5 years 10 months 24 days</t>
        </is>
      </c>
    </row>
    <row r="16">
      <c r="A16" s="4" t="inlineStr">
        <is>
          <t>Range Two [Member]</t>
        </is>
      </c>
      <c r="B16" s="4" t="inlineStr">
        <is>
          <t xml:space="preserve"> </t>
        </is>
      </c>
    </row>
    <row r="17">
      <c r="A17" s="3" t="inlineStr">
        <is>
          <t>Share-Based Payment Arrangement, Option, Exercise Price Range [Line Items]</t>
        </is>
      </c>
      <c r="B17" s="4" t="inlineStr">
        <is>
          <t xml:space="preserve"> </t>
        </is>
      </c>
    </row>
    <row r="18">
      <c r="A18" s="4" t="inlineStr">
        <is>
          <t>Exercise price range, lower limit | $ / shares</t>
        </is>
      </c>
      <c r="B18" s="7" t="n">
        <v>50</v>
      </c>
    </row>
    <row r="19">
      <c r="A19" s="4" t="inlineStr">
        <is>
          <t>Exercise price range, upper limit | $ / shares</t>
        </is>
      </c>
      <c r="B19" s="8" t="n">
        <v>69.98999999999999</v>
      </c>
    </row>
    <row r="20">
      <c r="A20" s="4" t="inlineStr">
        <is>
          <t>Number of options, outstanding</t>
        </is>
      </c>
      <c r="B20" s="5" t="n">
        <v>14000</v>
      </c>
    </row>
    <row r="21">
      <c r="A21" s="4" t="inlineStr">
        <is>
          <t>Weighted average remaining contractual life, outstanding options</t>
        </is>
      </c>
      <c r="B21" s="4" t="inlineStr">
        <is>
          <t>4 years</t>
        </is>
      </c>
    </row>
    <row r="22">
      <c r="A22" s="4" t="inlineStr">
        <is>
          <t>Number of options, exercisable</t>
        </is>
      </c>
      <c r="B22" s="5" t="n">
        <v>14000</v>
      </c>
    </row>
    <row r="23">
      <c r="A23" s="4" t="inlineStr">
        <is>
          <t>Weighted average remaining contractual life, exercisable options</t>
        </is>
      </c>
      <c r="B23" s="4" t="inlineStr">
        <is>
          <t>4 years</t>
        </is>
      </c>
    </row>
    <row r="24">
      <c r="A24" s="4" t="inlineStr">
        <is>
          <t>Range Three [Member]</t>
        </is>
      </c>
      <c r="B24" s="4" t="inlineStr">
        <is>
          <t xml:space="preserve"> </t>
        </is>
      </c>
    </row>
    <row r="25">
      <c r="A25" s="3" t="inlineStr">
        <is>
          <t>Share-Based Payment Arrangement, Option, Exercise Price Range [Line Items]</t>
        </is>
      </c>
      <c r="B25" s="4" t="inlineStr">
        <is>
          <t xml:space="preserve"> </t>
        </is>
      </c>
    </row>
    <row r="26">
      <c r="A26" s="4" t="inlineStr">
        <is>
          <t>Exercise price range, lower limit | $ / shares</t>
        </is>
      </c>
      <c r="B26" s="7" t="n">
        <v>70</v>
      </c>
    </row>
    <row r="27">
      <c r="A27" s="4" t="inlineStr">
        <is>
          <t>Exercise price range, upper limit | $ / shares</t>
        </is>
      </c>
      <c r="B27" s="8" t="n">
        <v>89.98999999999999</v>
      </c>
    </row>
    <row r="28">
      <c r="A28" s="4" t="inlineStr">
        <is>
          <t>Number of options, outstanding</t>
        </is>
      </c>
      <c r="B28" s="5" t="n">
        <v>1500</v>
      </c>
    </row>
    <row r="29">
      <c r="A29" s="4" t="inlineStr">
        <is>
          <t>Weighted average remaining contractual life, outstanding options</t>
        </is>
      </c>
      <c r="B29" s="4" t="inlineStr">
        <is>
          <t>1 year 7 months 6 days</t>
        </is>
      </c>
    </row>
    <row r="30">
      <c r="A30" s="4" t="inlineStr">
        <is>
          <t>Number of options, exercisable</t>
        </is>
      </c>
      <c r="B30" s="5" t="n">
        <v>1500</v>
      </c>
    </row>
    <row r="31">
      <c r="A31" s="4" t="inlineStr">
        <is>
          <t>Weighted average remaining contractual life, exercisable options</t>
        </is>
      </c>
      <c r="B31" s="4" t="inlineStr">
        <is>
          <t>1 year 7 months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estricted shares, non-vested beginning balance | shares</t>
        </is>
      </c>
      <c r="B4" s="5" t="n">
        <v>53875</v>
      </c>
    </row>
    <row r="5">
      <c r="A5" s="4" t="inlineStr">
        <is>
          <t>Weighted average grant date fair value, non-vested beginning balance | $ / shares</t>
        </is>
      </c>
      <c r="B5" s="8" t="n">
        <v>11.27</v>
      </c>
    </row>
    <row r="6">
      <c r="A6" s="4" t="inlineStr">
        <is>
          <t>Number of restricted shares, granted | shares</t>
        </is>
      </c>
      <c r="B6" s="5" t="n">
        <v>80197</v>
      </c>
    </row>
    <row r="7">
      <c r="A7" s="4" t="inlineStr">
        <is>
          <t>Weighted average grant date fair value, granted | $ / shares</t>
        </is>
      </c>
      <c r="B7" s="8" t="n">
        <v>2.12</v>
      </c>
    </row>
    <row r="8">
      <c r="A8" s="4" t="inlineStr">
        <is>
          <t>Number of restricted shares, vested | shares</t>
        </is>
      </c>
      <c r="B8" s="5" t="n">
        <v>-32250</v>
      </c>
    </row>
    <row r="9">
      <c r="A9" s="4" t="inlineStr">
        <is>
          <t>Weighted average grant date fair value, vested | $ / shares</t>
        </is>
      </c>
      <c r="B9" s="8" t="n">
        <v>-10.87</v>
      </c>
    </row>
    <row r="10">
      <c r="A10" s="4" t="inlineStr">
        <is>
          <t>Number of restricted shares, forfeited | shares</t>
        </is>
      </c>
      <c r="B10" s="5" t="n">
        <v>-51072</v>
      </c>
    </row>
    <row r="11">
      <c r="A11" s="4" t="inlineStr">
        <is>
          <t>Weighted average grant date fair value, forfeited | $ / shares</t>
        </is>
      </c>
      <c r="B11" s="8" t="n">
        <v>-2.91</v>
      </c>
    </row>
    <row r="12">
      <c r="A12" s="4" t="inlineStr">
        <is>
          <t>Number of restricted shares, non-vested ending balance | shares</t>
        </is>
      </c>
      <c r="B12" s="5" t="n">
        <v>50750</v>
      </c>
    </row>
    <row r="13">
      <c r="A13" s="4" t="inlineStr">
        <is>
          <t>Weighted average grant date fair value, non-vested ending balance | $ / shares</t>
        </is>
      </c>
      <c r="B13" s="8" t="n">
        <v>5.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CHEDULE OF NON-VESTED BALANCE OF RESTRICTED STOCK (Details)</t>
        </is>
      </c>
      <c r="B1" s="2" t="inlineStr">
        <is>
          <t>Sep. 30, 2024 shares</t>
        </is>
      </c>
    </row>
    <row r="2">
      <c r="A2" s="3" t="inlineStr">
        <is>
          <t>Share-Based Payment Arrangement [Abstract]</t>
        </is>
      </c>
      <c r="B2" s="4" t="inlineStr">
        <is>
          <t xml:space="preserve"> </t>
        </is>
      </c>
    </row>
    <row r="3">
      <c r="A3" s="4" t="inlineStr">
        <is>
          <t>2024 (October 1, 2024 through December 31, 2024)</t>
        </is>
      </c>
      <c r="B3" s="4" t="inlineStr">
        <is>
          <t xml:space="preserve"> </t>
        </is>
      </c>
    </row>
    <row r="4">
      <c r="A4" s="4" t="inlineStr">
        <is>
          <t>2025</t>
        </is>
      </c>
      <c r="B4" s="5" t="n">
        <v>35250</v>
      </c>
    </row>
    <row r="5">
      <c r="A5" s="4" t="inlineStr">
        <is>
          <t>2026</t>
        </is>
      </c>
      <c r="B5" s="5" t="n">
        <v>6500</v>
      </c>
    </row>
    <row r="6">
      <c r="A6" s="4" t="inlineStr">
        <is>
          <t>2027</t>
        </is>
      </c>
      <c r="B6" s="5" t="n">
        <v>5000</v>
      </c>
    </row>
    <row r="7">
      <c r="A7" s="4" t="inlineStr">
        <is>
          <t>2028</t>
        </is>
      </c>
      <c r="B7" s="5"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7" t="n">
        <v>-27789</v>
      </c>
      <c r="C4" s="7" t="n">
        <v>84586</v>
      </c>
      <c r="D4" s="7" t="n">
        <v>73678</v>
      </c>
      <c r="E4" s="7" t="n">
        <v>378917</v>
      </c>
      <c r="F4" s="4" t="inlineStr">
        <is>
          <t xml:space="preserve"> </t>
        </is>
      </c>
    </row>
    <row r="5">
      <c r="A5" s="4" t="inlineStr">
        <is>
          <t>Options, available for grant</t>
        </is>
      </c>
      <c r="B5" s="5" t="n">
        <v>137042</v>
      </c>
      <c r="C5" s="4" t="inlineStr">
        <is>
          <t xml:space="preserve"> </t>
        </is>
      </c>
      <c r="D5" s="5" t="n">
        <v>137042</v>
      </c>
      <c r="E5" s="4" t="inlineStr">
        <is>
          <t xml:space="preserve"> </t>
        </is>
      </c>
      <c r="F5" s="4" t="inlineStr">
        <is>
          <t xml:space="preserve"> </t>
        </is>
      </c>
    </row>
    <row r="6">
      <c r="A6" s="4" t="inlineStr">
        <is>
          <t>Aggregate intrinsic value</t>
        </is>
      </c>
      <c r="B6" s="7" t="n">
        <v>0</v>
      </c>
      <c r="C6" s="4" t="inlineStr">
        <is>
          <t xml:space="preserve"> </t>
        </is>
      </c>
      <c r="D6" s="7" t="n">
        <v>0</v>
      </c>
      <c r="E6" s="4" t="inlineStr">
        <is>
          <t xml:space="preserve"> </t>
        </is>
      </c>
      <c r="F6" s="7" t="n">
        <v>0</v>
      </c>
    </row>
    <row r="7">
      <c r="A7" s="4" t="inlineStr">
        <is>
          <t>Aggregate intrinsic value of options exercisable</t>
        </is>
      </c>
      <c r="B7" s="5" t="n">
        <v>0</v>
      </c>
      <c r="C7" s="4" t="inlineStr">
        <is>
          <t xml:space="preserve"> </t>
        </is>
      </c>
      <c r="D7" s="5" t="n">
        <v>0</v>
      </c>
      <c r="E7" s="4" t="inlineStr">
        <is>
          <t xml:space="preserve"> </t>
        </is>
      </c>
      <c r="F7" s="7" t="n">
        <v>0</v>
      </c>
    </row>
    <row r="8">
      <c r="A8" s="4" t="inlineStr">
        <is>
          <t>Unrecognized portion of stock compensation expense</t>
        </is>
      </c>
      <c r="B8" s="5" t="n">
        <v>0</v>
      </c>
      <c r="C8" s="4" t="inlineStr">
        <is>
          <t xml:space="preserve"> </t>
        </is>
      </c>
      <c r="D8" s="5" t="n">
        <v>0</v>
      </c>
      <c r="E8" s="4" t="inlineStr">
        <is>
          <t xml:space="preserve"> </t>
        </is>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portion of stock compensation expense</t>
        </is>
      </c>
      <c r="B11" s="7" t="n">
        <v>88399</v>
      </c>
      <c r="C11" s="4" t="inlineStr">
        <is>
          <t xml:space="preserve"> </t>
        </is>
      </c>
      <c r="D11" s="7" t="n">
        <v>88399</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1" customWidth="1" min="5" max="5"/>
  </cols>
  <sheetData>
    <row r="1">
      <c r="A1" s="1" t="inlineStr">
        <is>
          <t>SCHEDULE OF WARRANT MODIFICATION (Details)</t>
        </is>
      </c>
      <c r="B1" s="2" t="inlineStr">
        <is>
          <t>Sep. 30, 2024 shares</t>
        </is>
      </c>
      <c r="C1" s="2" t="inlineStr">
        <is>
          <t>Aug. 31, 2024</t>
        </is>
      </c>
      <c r="D1" s="2" t="inlineStr">
        <is>
          <t>Jun. 25, 2024 shares</t>
        </is>
      </c>
      <c r="E1" s="2" t="inlineStr">
        <is>
          <t>Apr. 05, 2023 shares</t>
        </is>
      </c>
    </row>
    <row r="2">
      <c r="A2" s="4" t="inlineStr">
        <is>
          <t>Remaining contractual term</t>
        </is>
      </c>
      <c r="B2" s="4" t="inlineStr">
        <is>
          <t xml:space="preserve"> </t>
        </is>
      </c>
      <c r="C2" s="4" t="inlineStr">
        <is>
          <t>5 years</t>
        </is>
      </c>
      <c r="D2" s="4" t="inlineStr">
        <is>
          <t xml:space="preserve"> </t>
        </is>
      </c>
      <c r="E2" s="4" t="inlineStr">
        <is>
          <t xml:space="preserve"> </t>
        </is>
      </c>
    </row>
    <row r="3">
      <c r="A3" s="4" t="inlineStr">
        <is>
          <t>2023 Purchase Warrants [Member]</t>
        </is>
      </c>
      <c r="B3" s="4" t="inlineStr">
        <is>
          <t xml:space="preserve"> </t>
        </is>
      </c>
      <c r="C3" s="4" t="inlineStr">
        <is>
          <t xml:space="preserve"> </t>
        </is>
      </c>
      <c r="D3" s="4" t="inlineStr">
        <is>
          <t xml:space="preserve"> </t>
        </is>
      </c>
      <c r="E3" s="4" t="inlineStr">
        <is>
          <t xml:space="preserve"> </t>
        </is>
      </c>
    </row>
    <row r="4">
      <c r="A4" s="4" t="inlineStr">
        <is>
          <t>Common stock issuable under the warrants</t>
        </is>
      </c>
      <c r="B4" s="5" t="n">
        <v>1125000</v>
      </c>
      <c r="C4" s="4" t="inlineStr">
        <is>
          <t xml:space="preserve"> </t>
        </is>
      </c>
      <c r="D4" s="4" t="inlineStr">
        <is>
          <t xml:space="preserve"> </t>
        </is>
      </c>
      <c r="E4" s="5" t="n">
        <v>1125000</v>
      </c>
    </row>
    <row r="5">
      <c r="A5" s="4" t="inlineStr">
        <is>
          <t>2023 Purchase Warrants [Member] | Measurement Input, Price Volatility [Member]</t>
        </is>
      </c>
      <c r="B5" s="4" t="inlineStr">
        <is>
          <t xml:space="preserve"> </t>
        </is>
      </c>
      <c r="C5" s="4" t="inlineStr">
        <is>
          <t xml:space="preserve"> </t>
        </is>
      </c>
      <c r="D5" s="4" t="inlineStr">
        <is>
          <t xml:space="preserve"> </t>
        </is>
      </c>
      <c r="E5" s="4" t="inlineStr">
        <is>
          <t xml:space="preserve"> </t>
        </is>
      </c>
    </row>
    <row r="6">
      <c r="A6" s="4" t="inlineStr">
        <is>
          <t>Warrants measurement input</t>
        </is>
      </c>
      <c r="B6" s="13" t="n">
        <v>106.6</v>
      </c>
      <c r="C6" s="4" t="inlineStr">
        <is>
          <t xml:space="preserve"> </t>
        </is>
      </c>
      <c r="D6" s="4" t="inlineStr">
        <is>
          <t xml:space="preserve"> </t>
        </is>
      </c>
      <c r="E6" s="5" t="n">
        <v>106</v>
      </c>
    </row>
    <row r="7">
      <c r="A7" s="4" t="inlineStr">
        <is>
          <t>2023 Purchase Warrants [Member] | Measurement Input, Risk Free Interest Rate [Member]</t>
        </is>
      </c>
      <c r="B7" s="4" t="inlineStr">
        <is>
          <t xml:space="preserve"> </t>
        </is>
      </c>
      <c r="C7" s="4" t="inlineStr">
        <is>
          <t xml:space="preserve"> </t>
        </is>
      </c>
      <c r="D7" s="4" t="inlineStr">
        <is>
          <t xml:space="preserve"> </t>
        </is>
      </c>
      <c r="E7" s="4" t="inlineStr">
        <is>
          <t xml:space="preserve"> </t>
        </is>
      </c>
    </row>
    <row r="8">
      <c r="A8" s="4" t="inlineStr">
        <is>
          <t>Warrants measurement input</t>
        </is>
      </c>
      <c r="B8" s="14" t="n">
        <v>3.58</v>
      </c>
      <c r="C8" s="4" t="inlineStr">
        <is>
          <t xml:space="preserve"> </t>
        </is>
      </c>
      <c r="D8" s="4" t="inlineStr">
        <is>
          <t xml:space="preserve"> </t>
        </is>
      </c>
      <c r="E8" s="14" t="n">
        <v>3.36</v>
      </c>
    </row>
    <row r="9">
      <c r="A9" s="4" t="inlineStr">
        <is>
          <t>2023 Purchase Warrants [Member] | Measurement Input, Expected Dividend Rate [Member]</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5" t="n">
        <v>0</v>
      </c>
      <c r="C10" s="4" t="inlineStr">
        <is>
          <t xml:space="preserve"> </t>
        </is>
      </c>
      <c r="D10" s="4" t="inlineStr">
        <is>
          <t xml:space="preserve"> </t>
        </is>
      </c>
      <c r="E10" s="5" t="n">
        <v>0</v>
      </c>
    </row>
    <row r="11">
      <c r="A11" s="4" t="inlineStr">
        <is>
          <t>2023 Purchase Warrants [Member] | Measurement Input, Expected Term [Member]</t>
        </is>
      </c>
      <c r="B11" s="4" t="inlineStr">
        <is>
          <t xml:space="preserve"> </t>
        </is>
      </c>
      <c r="C11" s="4" t="inlineStr">
        <is>
          <t xml:space="preserve"> </t>
        </is>
      </c>
      <c r="D11" s="4" t="inlineStr">
        <is>
          <t xml:space="preserve"> </t>
        </is>
      </c>
      <c r="E11" s="4" t="inlineStr">
        <is>
          <t xml:space="preserve"> </t>
        </is>
      </c>
    </row>
    <row r="12">
      <c r="A12" s="4" t="inlineStr">
        <is>
          <t>Remaining contractual term</t>
        </is>
      </c>
      <c r="B12" s="4" t="inlineStr">
        <is>
          <t>3 years 6 months</t>
        </is>
      </c>
      <c r="C12" s="4" t="inlineStr">
        <is>
          <t xml:space="preserve"> </t>
        </is>
      </c>
      <c r="D12" s="4" t="inlineStr">
        <is>
          <t xml:space="preserve"> </t>
        </is>
      </c>
      <c r="E12" s="4" t="inlineStr">
        <is>
          <t>5 years</t>
        </is>
      </c>
    </row>
    <row r="13">
      <c r="A13" s="4" t="inlineStr">
        <is>
          <t>2023 Purchase Warrants [Member] | Measurement Input, Exercise Price [Member] | Minimum [Member]</t>
        </is>
      </c>
      <c r="B13" s="4" t="inlineStr">
        <is>
          <t xml:space="preserve"> </t>
        </is>
      </c>
      <c r="C13" s="4" t="inlineStr">
        <is>
          <t xml:space="preserve"> </t>
        </is>
      </c>
      <c r="D13" s="4" t="inlineStr">
        <is>
          <t xml:space="preserve"> </t>
        </is>
      </c>
      <c r="E13" s="4" t="inlineStr">
        <is>
          <t xml:space="preserve"> </t>
        </is>
      </c>
    </row>
    <row r="14">
      <c r="A14" s="4" t="inlineStr">
        <is>
          <t>Warrants measurement input</t>
        </is>
      </c>
      <c r="B14" s="14" t="n">
        <v>5.5</v>
      </c>
      <c r="C14" s="4" t="inlineStr">
        <is>
          <t xml:space="preserve"> </t>
        </is>
      </c>
      <c r="D14" s="4" t="inlineStr">
        <is>
          <t xml:space="preserve"> </t>
        </is>
      </c>
      <c r="E14" s="14" t="n">
        <v>5.5</v>
      </c>
    </row>
    <row r="15">
      <c r="A15" s="4" t="inlineStr">
        <is>
          <t>2023 Purchase Warrants [Member] | Measurement Input, Exercise Price [Member] | Maximum [Member]</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14" t="n">
        <v>7.5</v>
      </c>
      <c r="C16" s="4" t="inlineStr">
        <is>
          <t xml:space="preserve"> </t>
        </is>
      </c>
      <c r="D16" s="4" t="inlineStr">
        <is>
          <t xml:space="preserve"> </t>
        </is>
      </c>
      <c r="E16" s="14" t="n">
        <v>7.5</v>
      </c>
    </row>
    <row r="17">
      <c r="A17" s="4" t="inlineStr">
        <is>
          <t>2024 Purchase Warrants [Member]</t>
        </is>
      </c>
      <c r="B17" s="4" t="inlineStr">
        <is>
          <t xml:space="preserve"> </t>
        </is>
      </c>
      <c r="C17" s="4" t="inlineStr">
        <is>
          <t xml:space="preserve"> </t>
        </is>
      </c>
      <c r="D17" s="4" t="inlineStr">
        <is>
          <t xml:space="preserve"> </t>
        </is>
      </c>
      <c r="E17" s="4" t="inlineStr">
        <is>
          <t xml:space="preserve"> </t>
        </is>
      </c>
    </row>
    <row r="18">
      <c r="A18" s="4" t="inlineStr">
        <is>
          <t>Common stock issuable under the warrants</t>
        </is>
      </c>
      <c r="B18" s="5" t="n">
        <v>1195219</v>
      </c>
      <c r="C18" s="4" t="inlineStr">
        <is>
          <t xml:space="preserve"> </t>
        </is>
      </c>
      <c r="D18" s="5" t="n">
        <v>1768227</v>
      </c>
      <c r="E18" s="4" t="inlineStr">
        <is>
          <t xml:space="preserve"> </t>
        </is>
      </c>
    </row>
    <row r="19">
      <c r="A19" s="4" t="inlineStr">
        <is>
          <t>2024 Purchase Warrants [Member] | Measurement Input, Price Volatility [Member]</t>
        </is>
      </c>
      <c r="B19" s="4" t="inlineStr">
        <is>
          <t xml:space="preserve"> </t>
        </is>
      </c>
      <c r="C19" s="4" t="inlineStr">
        <is>
          <t xml:space="preserve"> </t>
        </is>
      </c>
      <c r="D19" s="4" t="inlineStr">
        <is>
          <t xml:space="preserve"> </t>
        </is>
      </c>
      <c r="E19" s="4" t="inlineStr">
        <is>
          <t xml:space="preserve"> </t>
        </is>
      </c>
    </row>
    <row r="20">
      <c r="A20" s="4" t="inlineStr">
        <is>
          <t>Warrants measurement input</t>
        </is>
      </c>
      <c r="B20" s="13" t="n">
        <v>106.6</v>
      </c>
      <c r="C20" s="4" t="inlineStr">
        <is>
          <t xml:space="preserve"> </t>
        </is>
      </c>
      <c r="D20" s="4" t="inlineStr">
        <is>
          <t xml:space="preserve"> </t>
        </is>
      </c>
      <c r="E20" s="4" t="inlineStr">
        <is>
          <t xml:space="preserve"> </t>
        </is>
      </c>
    </row>
    <row r="21">
      <c r="A21" s="4" t="inlineStr">
        <is>
          <t>2024 Purchase Warrants [Member] | Measurement Input, Price Volatility [Member] | Minimum [Member]</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4" t="inlineStr">
        <is>
          <t xml:space="preserve"> </t>
        </is>
      </c>
      <c r="C22" s="4" t="inlineStr">
        <is>
          <t xml:space="preserve"> </t>
        </is>
      </c>
      <c r="D22" s="13" t="n">
        <v>72.09999999999999</v>
      </c>
      <c r="E22" s="4" t="inlineStr">
        <is>
          <t xml:space="preserve"> </t>
        </is>
      </c>
    </row>
    <row r="23">
      <c r="A23" s="4" t="inlineStr">
        <is>
          <t>2024 Purchase Warrants [Member] | Measurement Input, Price Volatility [Member] | Maximum [Member]</t>
        </is>
      </c>
      <c r="B23" s="4" t="inlineStr">
        <is>
          <t xml:space="preserve"> </t>
        </is>
      </c>
      <c r="C23" s="4" t="inlineStr">
        <is>
          <t xml:space="preserve"> </t>
        </is>
      </c>
      <c r="D23" s="4" t="inlineStr">
        <is>
          <t xml:space="preserve"> </t>
        </is>
      </c>
      <c r="E23" s="4" t="inlineStr">
        <is>
          <t xml:space="preserve"> </t>
        </is>
      </c>
    </row>
    <row r="24">
      <c r="A24" s="4" t="inlineStr">
        <is>
          <t>Warrants measurement input</t>
        </is>
      </c>
      <c r="B24" s="4" t="inlineStr">
        <is>
          <t xml:space="preserve"> </t>
        </is>
      </c>
      <c r="C24" s="4" t="inlineStr">
        <is>
          <t xml:space="preserve"> </t>
        </is>
      </c>
      <c r="D24" s="13" t="n">
        <v>101.1</v>
      </c>
      <c r="E24" s="4" t="inlineStr">
        <is>
          <t xml:space="preserve"> </t>
        </is>
      </c>
    </row>
    <row r="25">
      <c r="A25" s="4" t="inlineStr">
        <is>
          <t>2024 Purchase Warrants [Member] | Measurement Input, Risk Free Interest Rate [Member]</t>
        </is>
      </c>
      <c r="B25" s="4" t="inlineStr">
        <is>
          <t xml:space="preserve"> </t>
        </is>
      </c>
      <c r="C25" s="4" t="inlineStr">
        <is>
          <t xml:space="preserve"> </t>
        </is>
      </c>
      <c r="D25" s="4" t="inlineStr">
        <is>
          <t xml:space="preserve"> </t>
        </is>
      </c>
      <c r="E25" s="4" t="inlineStr">
        <is>
          <t xml:space="preserve"> </t>
        </is>
      </c>
    </row>
    <row r="26">
      <c r="A26" s="4" t="inlineStr">
        <is>
          <t>Warrants measurement input</t>
        </is>
      </c>
      <c r="B26" s="14" t="n">
        <v>3.58</v>
      </c>
      <c r="C26" s="4" t="inlineStr">
        <is>
          <t xml:space="preserve"> </t>
        </is>
      </c>
      <c r="D26" s="4" t="inlineStr">
        <is>
          <t xml:space="preserve"> </t>
        </is>
      </c>
      <c r="E26" s="4" t="inlineStr">
        <is>
          <t xml:space="preserve"> </t>
        </is>
      </c>
    </row>
    <row r="27">
      <c r="A27" s="4" t="inlineStr">
        <is>
          <t>2024 Purchase Warrants [Member] | Measurement Input, Risk Free Interest Rate [Member] | Minimum [Member]</t>
        </is>
      </c>
      <c r="B27" s="4" t="inlineStr">
        <is>
          <t xml:space="preserve"> </t>
        </is>
      </c>
      <c r="C27" s="4" t="inlineStr">
        <is>
          <t xml:space="preserve"> </t>
        </is>
      </c>
      <c r="D27" s="4" t="inlineStr">
        <is>
          <t xml:space="preserve"> </t>
        </is>
      </c>
      <c r="E27" s="4" t="inlineStr">
        <is>
          <t xml:space="preserve"> </t>
        </is>
      </c>
    </row>
    <row r="28">
      <c r="A28" s="4" t="inlineStr">
        <is>
          <t>Warrants measurement input</t>
        </is>
      </c>
      <c r="B28" s="4" t="inlineStr">
        <is>
          <t xml:space="preserve"> </t>
        </is>
      </c>
      <c r="C28" s="4" t="inlineStr">
        <is>
          <t xml:space="preserve"> </t>
        </is>
      </c>
      <c r="D28" s="14" t="n">
        <v>4.25</v>
      </c>
      <c r="E28" s="4" t="inlineStr">
        <is>
          <t xml:space="preserve"> </t>
        </is>
      </c>
    </row>
    <row r="29">
      <c r="A29" s="4" t="inlineStr">
        <is>
          <t>2024 Purchase Warrants [Member] | Measurement Input, Risk Free Interest Rate [Member] | Maximum [Member]</t>
        </is>
      </c>
      <c r="B29" s="4" t="inlineStr">
        <is>
          <t xml:space="preserve"> </t>
        </is>
      </c>
      <c r="C29" s="4" t="inlineStr">
        <is>
          <t xml:space="preserve"> </t>
        </is>
      </c>
      <c r="D29" s="4" t="inlineStr">
        <is>
          <t xml:space="preserve"> </t>
        </is>
      </c>
      <c r="E29" s="4" t="inlineStr">
        <is>
          <t xml:space="preserve"> </t>
        </is>
      </c>
    </row>
    <row r="30">
      <c r="A30" s="4" t="inlineStr">
        <is>
          <t>Warrants measurement input</t>
        </is>
      </c>
      <c r="B30" s="4" t="inlineStr">
        <is>
          <t xml:space="preserve"> </t>
        </is>
      </c>
      <c r="C30" s="4" t="inlineStr">
        <is>
          <t xml:space="preserve"> </t>
        </is>
      </c>
      <c r="D30" s="14" t="n">
        <v>5.46</v>
      </c>
      <c r="E30" s="4" t="inlineStr">
        <is>
          <t xml:space="preserve"> </t>
        </is>
      </c>
    </row>
    <row r="31">
      <c r="A31" s="4" t="inlineStr">
        <is>
          <t>2024 Purchase Warrants [Member] | Measurement Input, Expected Dividend Rate [Member]</t>
        </is>
      </c>
      <c r="B31" s="4" t="inlineStr">
        <is>
          <t xml:space="preserve"> </t>
        </is>
      </c>
      <c r="C31" s="4" t="inlineStr">
        <is>
          <t xml:space="preserve"> </t>
        </is>
      </c>
      <c r="D31" s="4" t="inlineStr">
        <is>
          <t xml:space="preserve"> </t>
        </is>
      </c>
      <c r="E31" s="4" t="inlineStr">
        <is>
          <t xml:space="preserve"> </t>
        </is>
      </c>
    </row>
    <row r="32">
      <c r="A32" s="4" t="inlineStr">
        <is>
          <t>Warrants measurement input</t>
        </is>
      </c>
      <c r="B32" s="5" t="n">
        <v>0</v>
      </c>
      <c r="C32" s="4" t="inlineStr">
        <is>
          <t xml:space="preserve"> </t>
        </is>
      </c>
      <c r="D32" s="5" t="n">
        <v>0</v>
      </c>
      <c r="E32" s="4" t="inlineStr">
        <is>
          <t xml:space="preserve"> </t>
        </is>
      </c>
    </row>
    <row r="33">
      <c r="A33" s="4" t="inlineStr">
        <is>
          <t>2024 Purchase Warrants [Member] | Measurement Input, Expected Term [Member]</t>
        </is>
      </c>
      <c r="B33" s="4" t="inlineStr">
        <is>
          <t xml:space="preserve"> </t>
        </is>
      </c>
      <c r="C33" s="4" t="inlineStr">
        <is>
          <t xml:space="preserve"> </t>
        </is>
      </c>
      <c r="D33" s="4" t="inlineStr">
        <is>
          <t xml:space="preserve"> </t>
        </is>
      </c>
      <c r="E33" s="4" t="inlineStr">
        <is>
          <t xml:space="preserve"> </t>
        </is>
      </c>
    </row>
    <row r="34">
      <c r="A34" s="4" t="inlineStr">
        <is>
          <t>Remaining contractual term</t>
        </is>
      </c>
      <c r="B34" s="4" t="inlineStr">
        <is>
          <t>4 years 8 months 12 days</t>
        </is>
      </c>
      <c r="C34" s="4" t="inlineStr">
        <is>
          <t xml:space="preserve"> </t>
        </is>
      </c>
      <c r="D34" s="4" t="inlineStr">
        <is>
          <t xml:space="preserve"> </t>
        </is>
      </c>
      <c r="E34" s="4" t="inlineStr">
        <is>
          <t xml:space="preserve"> </t>
        </is>
      </c>
    </row>
    <row r="35">
      <c r="A35" s="4" t="inlineStr">
        <is>
          <t>2024 Purchase Warrants [Member] | Measurement Input, Expected Term [Member] | Minimum [Member]</t>
        </is>
      </c>
      <c r="B35" s="4" t="inlineStr">
        <is>
          <t xml:space="preserve"> </t>
        </is>
      </c>
      <c r="C35" s="4" t="inlineStr">
        <is>
          <t xml:space="preserve"> </t>
        </is>
      </c>
      <c r="D35" s="4" t="inlineStr">
        <is>
          <t xml:space="preserve"> </t>
        </is>
      </c>
      <c r="E35" s="4" t="inlineStr">
        <is>
          <t xml:space="preserve"> </t>
        </is>
      </c>
    </row>
    <row r="36">
      <c r="A36" s="4" t="inlineStr">
        <is>
          <t>Remaining contractual term</t>
        </is>
      </c>
      <c r="B36" s="4" t="inlineStr">
        <is>
          <t xml:space="preserve"> </t>
        </is>
      </c>
      <c r="C36" s="4" t="inlineStr">
        <is>
          <t xml:space="preserve"> </t>
        </is>
      </c>
      <c r="D36" s="4" t="inlineStr">
        <is>
          <t>1 month 6 days</t>
        </is>
      </c>
      <c r="E36" s="4" t="inlineStr">
        <is>
          <t xml:space="preserve"> </t>
        </is>
      </c>
    </row>
    <row r="37">
      <c r="A37" s="4" t="inlineStr">
        <is>
          <t>2024 Purchase Warrants [Member] | Measurement Input, Expected Term [Member] | Maximum [Member]</t>
        </is>
      </c>
      <c r="B37" s="4" t="inlineStr">
        <is>
          <t xml:space="preserve"> </t>
        </is>
      </c>
      <c r="C37" s="4" t="inlineStr">
        <is>
          <t xml:space="preserve"> </t>
        </is>
      </c>
      <c r="D37" s="4" t="inlineStr">
        <is>
          <t xml:space="preserve"> </t>
        </is>
      </c>
      <c r="E37" s="4" t="inlineStr">
        <is>
          <t xml:space="preserve"> </t>
        </is>
      </c>
    </row>
    <row r="38">
      <c r="A38" s="4" t="inlineStr">
        <is>
          <t>Remaining contractual term</t>
        </is>
      </c>
      <c r="B38" s="4" t="inlineStr">
        <is>
          <t xml:space="preserve"> </t>
        </is>
      </c>
      <c r="C38" s="4" t="inlineStr">
        <is>
          <t xml:space="preserve"> </t>
        </is>
      </c>
      <c r="D38" s="4" t="inlineStr">
        <is>
          <t>5 years</t>
        </is>
      </c>
      <c r="E38" s="4" t="inlineStr">
        <is>
          <t xml:space="preserve"> </t>
        </is>
      </c>
    </row>
    <row r="39">
      <c r="A39" s="4" t="inlineStr">
        <is>
          <t>2024 Purchase Warrants [Member] | Measurement Input, Exercise Price [Member]</t>
        </is>
      </c>
      <c r="B39" s="4" t="inlineStr">
        <is>
          <t xml:space="preserve"> </t>
        </is>
      </c>
      <c r="C39" s="4" t="inlineStr">
        <is>
          <t xml:space="preserve"> </t>
        </is>
      </c>
      <c r="D39" s="4" t="inlineStr">
        <is>
          <t xml:space="preserve"> </t>
        </is>
      </c>
      <c r="E39" s="4" t="inlineStr">
        <is>
          <t xml:space="preserve"> </t>
        </is>
      </c>
    </row>
    <row r="40">
      <c r="A40" s="4" t="inlineStr">
        <is>
          <t>Warrants measurement input</t>
        </is>
      </c>
      <c r="B40" s="14" t="n">
        <v>2.51</v>
      </c>
      <c r="C40" s="4" t="inlineStr">
        <is>
          <t xml:space="preserve"> </t>
        </is>
      </c>
      <c r="D40" s="14" t="n">
        <v>2.51</v>
      </c>
      <c r="E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CHEDULE OF WARRANT ACTIVITY (Details) - 2024 Purchase Warrants [Member]</t>
        </is>
      </c>
      <c r="B1" s="2" t="inlineStr">
        <is>
          <t>9 Months Ended</t>
        </is>
      </c>
    </row>
    <row r="2">
      <c r="B2" s="2" t="inlineStr">
        <is>
          <t>Sep. 30, 2024 $ / shares shares</t>
        </is>
      </c>
    </row>
    <row r="3">
      <c r="A3" s="4" t="inlineStr">
        <is>
          <t>Warrants, vested, beginning balance | shares</t>
        </is>
      </c>
      <c r="B3" s="5" t="n">
        <v>1125000</v>
      </c>
    </row>
    <row r="4">
      <c r="A4" s="4" t="inlineStr">
        <is>
          <t>Weighted average exercise price, vested, beginning balance | $ / shares</t>
        </is>
      </c>
      <c r="B4" s="8" t="n">
        <v>6.5</v>
      </c>
    </row>
    <row r="5">
      <c r="A5" s="4" t="inlineStr">
        <is>
          <t>Warrants, granted | shares</t>
        </is>
      </c>
      <c r="B5" s="5" t="n">
        <v>1768227</v>
      </c>
    </row>
    <row r="6">
      <c r="A6" s="4" t="inlineStr">
        <is>
          <t>Weighted average exercise price, granted | $ / shares</t>
        </is>
      </c>
      <c r="B6" s="8" t="n">
        <v>2.51</v>
      </c>
    </row>
    <row r="7">
      <c r="A7" s="4" t="inlineStr">
        <is>
          <t>Warrants, exercised | shares</t>
        </is>
      </c>
      <c r="B7" s="5" t="n">
        <v>-573008</v>
      </c>
    </row>
    <row r="8">
      <c r="A8" s="4" t="inlineStr">
        <is>
          <t>Weighted average exercise price, exercised | $ / shares</t>
        </is>
      </c>
      <c r="B8" s="8" t="n">
        <v>-2.51</v>
      </c>
    </row>
    <row r="9">
      <c r="A9" s="4" t="inlineStr">
        <is>
          <t>Warrants, forfeited/cancelled | shares</t>
        </is>
      </c>
      <c r="B9" s="4" t="inlineStr">
        <is>
          <t xml:space="preserve"> </t>
        </is>
      </c>
    </row>
    <row r="10">
      <c r="A10" s="4" t="inlineStr">
        <is>
          <t>Weighted average exercise price, forfeited/cancelled | $ / shares</t>
        </is>
      </c>
      <c r="B10" s="4" t="inlineStr">
        <is>
          <t xml:space="preserve"> </t>
        </is>
      </c>
    </row>
    <row r="11">
      <c r="A11" s="4" t="inlineStr">
        <is>
          <t>Warrants, vested, ending balance | shares</t>
        </is>
      </c>
      <c r="B11" s="5" t="n">
        <v>2320219</v>
      </c>
    </row>
    <row r="12">
      <c r="A12" s="4" t="inlineStr">
        <is>
          <t>Weighted average exercise price, vested, ending balance | $ / shares</t>
        </is>
      </c>
      <c r="B12" s="8" t="n">
        <v>4.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14424531</v>
      </c>
      <c r="C4" s="7" t="n">
        <v>-17979171</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1578246</v>
      </c>
      <c r="C6" s="5" t="n">
        <v>1656627</v>
      </c>
    </row>
    <row r="7">
      <c r="A7" s="4" t="inlineStr">
        <is>
          <t>Gain on sale of property, plant and equipment</t>
        </is>
      </c>
      <c r="B7" s="5" t="n">
        <v>-389522</v>
      </c>
      <c r="C7" s="4" t="inlineStr">
        <is>
          <t xml:space="preserve"> </t>
        </is>
      </c>
    </row>
    <row r="8">
      <c r="A8" s="4" t="inlineStr">
        <is>
          <t>Gain on sale on intangible</t>
        </is>
      </c>
      <c r="B8" s="5" t="n">
        <v>-5582</v>
      </c>
      <c r="C8" s="4" t="inlineStr">
        <is>
          <t xml:space="preserve"> </t>
        </is>
      </c>
    </row>
    <row r="9">
      <c r="A9" s="4" t="inlineStr">
        <is>
          <t>Goodwill and intangible asset impairment charge</t>
        </is>
      </c>
      <c r="B9" s="5" t="n">
        <v>4830000</v>
      </c>
      <c r="C9" s="4" t="inlineStr">
        <is>
          <t xml:space="preserve"> </t>
        </is>
      </c>
    </row>
    <row r="10">
      <c r="A10" s="4" t="inlineStr">
        <is>
          <t>Stock-based compensation</t>
        </is>
      </c>
      <c r="B10" s="5" t="n">
        <v>73678</v>
      </c>
      <c r="C10" s="5" t="n">
        <v>378917</v>
      </c>
    </row>
    <row r="11">
      <c r="A11" s="4" t="inlineStr">
        <is>
          <t>Amortization of debt issuance costs</t>
        </is>
      </c>
      <c r="B11" s="5" t="n">
        <v>1792040</v>
      </c>
      <c r="C11" s="5" t="n">
        <v>576380</v>
      </c>
    </row>
    <row r="12">
      <c r="A12" s="4" t="inlineStr">
        <is>
          <t>Gain on extinguishment of liabilities</t>
        </is>
      </c>
      <c r="B12" s="5" t="n">
        <v>-691730</v>
      </c>
      <c r="C12" s="5" t="n">
        <v>-507304</v>
      </c>
    </row>
    <row r="13">
      <c r="A13" s="4" t="inlineStr">
        <is>
          <t>Loss on extinguishment of debt</t>
        </is>
      </c>
      <c r="B13" s="5" t="n">
        <v>379332</v>
      </c>
      <c r="C13" s="4" t="inlineStr">
        <is>
          <t xml:space="preserve"> </t>
        </is>
      </c>
    </row>
    <row r="14">
      <c r="A14" s="4" t="inlineStr">
        <is>
          <t>Change in fair value of warrant derivative liabilities</t>
        </is>
      </c>
      <c r="B14" s="5" t="n">
        <v>-2178965</v>
      </c>
      <c r="C14" s="5" t="n">
        <v>-1803560</v>
      </c>
    </row>
    <row r="15">
      <c r="A15" s="4" t="inlineStr">
        <is>
          <t>Convertible debt discount amortization</t>
        </is>
      </c>
      <c r="B15" s="4" t="inlineStr">
        <is>
          <t xml:space="preserve"> </t>
        </is>
      </c>
      <c r="C15" s="5" t="n">
        <v>1887273</v>
      </c>
    </row>
    <row r="16">
      <c r="A16" s="4" t="inlineStr">
        <is>
          <t>Loss on conversion of debt</t>
        </is>
      </c>
      <c r="B16" s="4" t="inlineStr">
        <is>
          <t xml:space="preserve"> </t>
        </is>
      </c>
      <c r="C16" s="5" t="n">
        <v>93386</v>
      </c>
    </row>
    <row r="17">
      <c r="A17" s="4" t="inlineStr">
        <is>
          <t>Provision for inventory obsolescence</t>
        </is>
      </c>
      <c r="B17" s="5" t="n">
        <v>-476441</v>
      </c>
      <c r="C17" s="5" t="n">
        <v>-918571</v>
      </c>
    </row>
    <row r="18">
      <c r="A18" s="4" t="inlineStr">
        <is>
          <t>Provision for doubtful accounts receivable</t>
        </is>
      </c>
      <c r="B18" s="5" t="n">
        <v>-24441</v>
      </c>
      <c r="C18" s="5" t="n">
        <v>47931</v>
      </c>
    </row>
    <row r="19">
      <c r="A19" s="4" t="inlineStr">
        <is>
          <t>Allowance for doubtful lease reserve</t>
        </is>
      </c>
      <c r="B19" s="5" t="n">
        <v>20000</v>
      </c>
      <c r="C19" s="5" t="n">
        <v>5000</v>
      </c>
    </row>
    <row r="20">
      <c r="A20" s="4" t="inlineStr">
        <is>
          <t>Change in fair value of contingent consideration promissory note</t>
        </is>
      </c>
      <c r="B20" s="4" t="inlineStr">
        <is>
          <t xml:space="preserve"> </t>
        </is>
      </c>
      <c r="C20" s="5" t="n">
        <v>-177909</v>
      </c>
    </row>
    <row r="21">
      <c r="A21" s="3" t="inlineStr">
        <is>
          <t>Increase (decrease) in:</t>
        </is>
      </c>
      <c r="B21" s="4" t="inlineStr">
        <is>
          <t xml:space="preserve"> </t>
        </is>
      </c>
      <c r="C21" s="4" t="inlineStr">
        <is>
          <t xml:space="preserve"> </t>
        </is>
      </c>
    </row>
    <row r="22">
      <c r="A22" s="4" t="inlineStr">
        <is>
          <t>Accounts receivable – trade</t>
        </is>
      </c>
      <c r="B22" s="5" t="n">
        <v>-809519</v>
      </c>
      <c r="C22" s="5" t="n">
        <v>-26605</v>
      </c>
    </row>
    <row r="23">
      <c r="A23" s="4" t="inlineStr">
        <is>
          <t>Other receivable</t>
        </is>
      </c>
      <c r="B23" s="5" t="n">
        <v>-572279</v>
      </c>
      <c r="C23" s="5" t="n">
        <v>1453710</v>
      </c>
    </row>
    <row r="24">
      <c r="A24" s="4" t="inlineStr">
        <is>
          <t>Inventories</t>
        </is>
      </c>
      <c r="B24" s="5" t="n">
        <v>2037604</v>
      </c>
      <c r="C24" s="5" t="n">
        <v>2563198</v>
      </c>
    </row>
    <row r="25">
      <c r="A25" s="4" t="inlineStr">
        <is>
          <t>Prepaid expenses</t>
        </is>
      </c>
      <c r="B25" s="5" t="n">
        <v>379583</v>
      </c>
      <c r="C25" s="5" t="n">
        <v>1142798</v>
      </c>
    </row>
    <row r="26">
      <c r="A26" s="4" t="inlineStr">
        <is>
          <t>Operating lease right of use assets</t>
        </is>
      </c>
      <c r="B26" s="5" t="n">
        <v>114017</v>
      </c>
      <c r="C26" s="5" t="n">
        <v>285667</v>
      </c>
    </row>
    <row r="27">
      <c r="A27" s="4" t="inlineStr">
        <is>
          <t>Other assets</t>
        </is>
      </c>
      <c r="B27" s="5" t="n">
        <v>628416</v>
      </c>
      <c r="C27" s="5" t="n">
        <v>-1477391</v>
      </c>
    </row>
    <row r="28">
      <c r="A28" s="4" t="inlineStr">
        <is>
          <t>Accounts payable</t>
        </is>
      </c>
      <c r="B28" s="5" t="n">
        <v>3053399</v>
      </c>
      <c r="C28" s="5" t="n">
        <v>3619557</v>
      </c>
    </row>
    <row r="29">
      <c r="A29" s="4" t="inlineStr">
        <is>
          <t>Accrued expenses</t>
        </is>
      </c>
      <c r="B29" s="5" t="n">
        <v>303335</v>
      </c>
      <c r="C29" s="5" t="n">
        <v>1713623</v>
      </c>
    </row>
    <row r="30">
      <c r="A30" s="4" t="inlineStr">
        <is>
          <t>Accrued expenses-related party</t>
        </is>
      </c>
      <c r="B30" s="5" t="n">
        <v>290101</v>
      </c>
      <c r="C30" s="5" t="n">
        <v>3478</v>
      </c>
    </row>
    <row r="31">
      <c r="A31" s="4" t="inlineStr">
        <is>
          <t>Income taxes payable</t>
        </is>
      </c>
      <c r="B31" s="5" t="n">
        <v>-61</v>
      </c>
      <c r="C31" s="5" t="n">
        <v>-17544</v>
      </c>
    </row>
    <row r="32">
      <c r="A32" s="4" t="inlineStr">
        <is>
          <t>Lease deposit</t>
        </is>
      </c>
      <c r="B32" s="4" t="inlineStr">
        <is>
          <t xml:space="preserve"> </t>
        </is>
      </c>
      <c r="C32" s="5" t="n">
        <v>10445</v>
      </c>
    </row>
    <row r="33">
      <c r="A33" s="4" t="inlineStr">
        <is>
          <t>Operating lease obligations</t>
        </is>
      </c>
      <c r="B33" s="5" t="n">
        <v>-121348</v>
      </c>
      <c r="C33" s="5" t="n">
        <v>-285667</v>
      </c>
    </row>
    <row r="34">
      <c r="A34" s="4" t="inlineStr">
        <is>
          <t>Contract liabilities</t>
        </is>
      </c>
      <c r="B34" s="5" t="n">
        <v>128645</v>
      </c>
      <c r="C34" s="5" t="n">
        <v>1913574</v>
      </c>
    </row>
    <row r="35">
      <c r="A35" s="4" t="inlineStr">
        <is>
          <t>Net cash used in operating activities</t>
        </is>
      </c>
      <c r="B35" s="5" t="n">
        <v>-4086023</v>
      </c>
      <c r="C35" s="5" t="n">
        <v>-5842158</v>
      </c>
    </row>
    <row r="36">
      <c r="A36" s="3" t="inlineStr">
        <is>
          <t>Cash Flows from Investing Activities:</t>
        </is>
      </c>
      <c r="B36" s="4" t="inlineStr">
        <is>
          <t xml:space="preserve"> </t>
        </is>
      </c>
      <c r="C36" s="4" t="inlineStr">
        <is>
          <t xml:space="preserve"> </t>
        </is>
      </c>
    </row>
    <row r="37">
      <c r="A37" s="4" t="inlineStr">
        <is>
          <t>Purchases of property, plant and equipment</t>
        </is>
      </c>
      <c r="B37" s="5" t="n">
        <v>-23821</v>
      </c>
      <c r="C37" s="5" t="n">
        <v>-86348</v>
      </c>
    </row>
    <row r="38">
      <c r="A38" s="4" t="inlineStr">
        <is>
          <t>Purchase of intangible assets</t>
        </is>
      </c>
      <c r="B38" s="5" t="n">
        <v>-136056</v>
      </c>
      <c r="C38" s="5" t="n">
        <v>-110893</v>
      </c>
    </row>
    <row r="39">
      <c r="A39" s="4" t="inlineStr">
        <is>
          <t>Cash paid for acquisition of Country Stampede</t>
        </is>
      </c>
      <c r="B39" s="5" t="n">
        <v>-514432</v>
      </c>
      <c r="C39" s="4" t="inlineStr">
        <is>
          <t xml:space="preserve"> </t>
        </is>
      </c>
    </row>
    <row r="40">
      <c r="A40" s="4" t="inlineStr">
        <is>
          <t>Proceeds from sale of intangible asset</t>
        </is>
      </c>
      <c r="B40" s="5" t="n">
        <v>90535</v>
      </c>
      <c r="C40" s="4" t="inlineStr">
        <is>
          <t xml:space="preserve"> </t>
        </is>
      </c>
    </row>
    <row r="41">
      <c r="A41" s="4" t="inlineStr">
        <is>
          <t>Proceeds from sale of land and building</t>
        </is>
      </c>
      <c r="B41" s="5" t="n">
        <v>425653</v>
      </c>
      <c r="C41" s="4" t="inlineStr">
        <is>
          <t xml:space="preserve"> </t>
        </is>
      </c>
    </row>
    <row r="42">
      <c r="A42" s="4" t="inlineStr">
        <is>
          <t>Proceeds from sale of property, plant and equipment</t>
        </is>
      </c>
      <c r="B42" s="5" t="n">
        <v>550644</v>
      </c>
      <c r="C42" s="4" t="inlineStr">
        <is>
          <t xml:space="preserve"> </t>
        </is>
      </c>
    </row>
    <row r="43">
      <c r="A43" s="4" t="inlineStr">
        <is>
          <t>Net cash provided by (used in) investing activities</t>
        </is>
      </c>
      <c r="B43" s="5" t="n">
        <v>392523</v>
      </c>
      <c r="C43" s="5" t="n">
        <v>-197241</v>
      </c>
    </row>
    <row r="44">
      <c r="A44" s="3" t="inlineStr">
        <is>
          <t>Cash Flows from Financing Activities:</t>
        </is>
      </c>
      <c r="B44" s="4" t="inlineStr">
        <is>
          <t xml:space="preserve"> </t>
        </is>
      </c>
      <c r="C44" s="4" t="inlineStr">
        <is>
          <t xml:space="preserve"> </t>
        </is>
      </c>
    </row>
    <row r="45">
      <c r="A45" s="4" t="inlineStr">
        <is>
          <t>Proceeds – Merchant Advances – Video Solutions Segment</t>
        </is>
      </c>
      <c r="B45" s="5" t="n">
        <v>1144000</v>
      </c>
      <c r="C45" s="4" t="inlineStr">
        <is>
          <t xml:space="preserve"> </t>
        </is>
      </c>
    </row>
    <row r="46">
      <c r="A46" s="4" t="inlineStr">
        <is>
          <t>Proceeds – Merchant Advances – Entertainment Segment</t>
        </is>
      </c>
      <c r="B46" s="5" t="n">
        <v>1308837</v>
      </c>
      <c r="C46" s="4" t="inlineStr">
        <is>
          <t xml:space="preserve"> </t>
        </is>
      </c>
    </row>
    <row r="47">
      <c r="A47" s="4" t="inlineStr">
        <is>
          <t>Net proceeds of equity offering with detachable warrants</t>
        </is>
      </c>
      <c r="B47" s="5" t="n">
        <v>2194745</v>
      </c>
      <c r="C47" s="4" t="inlineStr">
        <is>
          <t xml:space="preserve"> </t>
        </is>
      </c>
    </row>
    <row r="48">
      <c r="A48" s="4" t="inlineStr">
        <is>
          <t>Net proceeds of convertible debt with detachable warrants</t>
        </is>
      </c>
      <c r="B48" s="4" t="inlineStr">
        <is>
          <t xml:space="preserve"> </t>
        </is>
      </c>
      <c r="C48" s="5" t="n">
        <v>2640000</v>
      </c>
    </row>
    <row r="49">
      <c r="A49" s="4" t="inlineStr">
        <is>
          <t>Proceeds – Commercial Extension of Credit – Entertainment Segment</t>
        </is>
      </c>
      <c r="B49" s="5" t="n">
        <v>1175000</v>
      </c>
      <c r="C49" s="5" t="n">
        <v>1224577</v>
      </c>
    </row>
    <row r="50">
      <c r="A50" s="4" t="inlineStr">
        <is>
          <t>Payments on Commercial Extension of Credit – Entertainment Segment</t>
        </is>
      </c>
      <c r="B50" s="5" t="n">
        <v>-162928</v>
      </c>
      <c r="C50" s="5" t="n">
        <v>-1156441</v>
      </c>
    </row>
    <row r="51">
      <c r="A51" s="4" t="inlineStr">
        <is>
          <t>Payments on Merchant Advances – Video Solutions Segment</t>
        </is>
      </c>
      <c r="B51" s="5" t="n">
        <v>-1382500</v>
      </c>
      <c r="C51" s="4" t="inlineStr">
        <is>
          <t xml:space="preserve"> </t>
        </is>
      </c>
    </row>
    <row r="52">
      <c r="A52" s="4" t="inlineStr">
        <is>
          <t>Net proceeds of related party note payable</t>
        </is>
      </c>
      <c r="B52" s="5" t="n">
        <v>100000</v>
      </c>
      <c r="C52" s="5" t="n">
        <v>2325000</v>
      </c>
    </row>
    <row r="53">
      <c r="A53" s="4" t="inlineStr">
        <is>
          <t>Payments on Merchant Advances – Entertainment Segment</t>
        </is>
      </c>
      <c r="B53" s="5" t="n">
        <v>-855749</v>
      </c>
      <c r="C53" s="4" t="inlineStr">
        <is>
          <t xml:space="preserve"> </t>
        </is>
      </c>
    </row>
    <row r="54">
      <c r="A54" s="4" t="inlineStr">
        <is>
          <t>Principal payment on EIDL loan</t>
        </is>
      </c>
      <c r="B54" s="5" t="n">
        <v>-2453</v>
      </c>
      <c r="C54" s="4" t="inlineStr">
        <is>
          <t xml:space="preserve"> </t>
        </is>
      </c>
    </row>
    <row r="55">
      <c r="A55" s="4" t="inlineStr">
        <is>
          <t>Principal payment on contingent consideration promissory notes</t>
        </is>
      </c>
      <c r="B55" s="5" t="n">
        <v>-188470</v>
      </c>
      <c r="C55" s="5" t="n">
        <v>-318105</v>
      </c>
    </row>
    <row r="56">
      <c r="A56" s="4" t="inlineStr">
        <is>
          <t>Net cash provided by financing activities</t>
        </is>
      </c>
      <c r="B56" s="5" t="n">
        <v>3330482</v>
      </c>
      <c r="C56" s="5" t="n">
        <v>4715031</v>
      </c>
    </row>
    <row r="57">
      <c r="A57" s="4" t="inlineStr">
        <is>
          <t>Net decrease in cash, cash equivalents, and restricted cash</t>
        </is>
      </c>
      <c r="B57" s="5" t="n">
        <v>-363018</v>
      </c>
      <c r="C57" s="5" t="n">
        <v>-1324368</v>
      </c>
    </row>
    <row r="58">
      <c r="A58" s="4" t="inlineStr">
        <is>
          <t>Cash, cash equivalents, beginning of period</t>
        </is>
      </c>
      <c r="B58" s="5" t="n">
        <v>778149</v>
      </c>
      <c r="C58" s="5" t="n">
        <v>3532199</v>
      </c>
    </row>
    <row r="59">
      <c r="A59" s="4" t="inlineStr">
        <is>
          <t>Cash, cash equivalents, end of period</t>
        </is>
      </c>
      <c r="B59" s="5" t="n">
        <v>415131</v>
      </c>
      <c r="C59" s="5" t="n">
        <v>2207831</v>
      </c>
    </row>
    <row r="60">
      <c r="A60" s="3" t="inlineStr">
        <is>
          <t>Supplemental disclosures of cash flow information:</t>
        </is>
      </c>
      <c r="B60" s="4" t="inlineStr">
        <is>
          <t xml:space="preserve"> </t>
        </is>
      </c>
      <c r="C60" s="4" t="inlineStr">
        <is>
          <t xml:space="preserve"> </t>
        </is>
      </c>
    </row>
    <row r="61">
      <c r="A61" s="4" t="inlineStr">
        <is>
          <t>Cash payments for interest</t>
        </is>
      </c>
      <c r="B61" s="5" t="n">
        <v>429002</v>
      </c>
      <c r="C61" s="5" t="n">
        <v>26220</v>
      </c>
    </row>
    <row r="62">
      <c r="A62" s="4" t="inlineStr">
        <is>
          <t>Cash payments for income taxes</t>
        </is>
      </c>
      <c r="B62" s="5" t="n">
        <v>8006</v>
      </c>
      <c r="C62" s="5" t="n">
        <v>9447</v>
      </c>
    </row>
    <row r="63">
      <c r="A63" s="3" t="inlineStr">
        <is>
          <t>Supplemental disclosures of non-cash investing and financing activities:</t>
        </is>
      </c>
      <c r="B63" s="4" t="inlineStr">
        <is>
          <t xml:space="preserve"> </t>
        </is>
      </c>
      <c r="C63" s="4" t="inlineStr">
        <is>
          <t xml:space="preserve"> </t>
        </is>
      </c>
    </row>
    <row r="64">
      <c r="A64" s="4" t="inlineStr">
        <is>
          <t>Commercial extension of credit repaid through accrued revenue – Entertainment segment</t>
        </is>
      </c>
      <c r="B64" s="5" t="n">
        <v>825000</v>
      </c>
      <c r="C64" s="4" t="inlineStr">
        <is>
          <t xml:space="preserve"> </t>
        </is>
      </c>
    </row>
    <row r="65">
      <c r="A65" s="4" t="inlineStr">
        <is>
          <t>ROU and lease liability recorded on extension (termination) of lease</t>
        </is>
      </c>
      <c r="B65" s="5" t="n">
        <v>470489</v>
      </c>
      <c r="C65" s="5" t="n">
        <v>538056</v>
      </c>
    </row>
    <row r="66">
      <c r="A66" s="4" t="inlineStr">
        <is>
          <t>Conversion of convertible notes payable into common stock</t>
        </is>
      </c>
      <c r="B66" s="4" t="inlineStr">
        <is>
          <t xml:space="preserve"> </t>
        </is>
      </c>
      <c r="C66" s="5" t="n">
        <v>119750</v>
      </c>
    </row>
    <row r="67">
      <c r="A67" s="4" t="inlineStr">
        <is>
          <t>Fair value of warrants issued with sale of shares</t>
        </is>
      </c>
      <c r="B67" s="5" t="n">
        <v>2075300</v>
      </c>
      <c r="C67" s="4" t="inlineStr">
        <is>
          <t xml:space="preserve"> </t>
        </is>
      </c>
    </row>
    <row r="68">
      <c r="A68" s="4" t="inlineStr">
        <is>
          <t>Assets acquired in business acquisitions</t>
        </is>
      </c>
      <c r="B68" s="5" t="n">
        <v>605000</v>
      </c>
      <c r="C68" s="4" t="inlineStr">
        <is>
          <t xml:space="preserve"> </t>
        </is>
      </c>
    </row>
    <row r="69">
      <c r="A69" s="4" t="inlineStr">
        <is>
          <t>Liabilities assumed in the business acquisition</t>
        </is>
      </c>
      <c r="B69" s="5" t="n">
        <v>288000</v>
      </c>
      <c r="C69" s="4" t="inlineStr">
        <is>
          <t xml:space="preserve"> </t>
        </is>
      </c>
    </row>
    <row r="70">
      <c r="A70" s="4" t="inlineStr">
        <is>
          <t>Goodwill acquired in business acquisitions</t>
        </is>
      </c>
      <c r="B70" s="5" t="n">
        <v>225959</v>
      </c>
      <c r="C70" s="4" t="inlineStr">
        <is>
          <t xml:space="preserve"> </t>
        </is>
      </c>
    </row>
    <row r="71">
      <c r="A71" s="4" t="inlineStr">
        <is>
          <t>Adjustments of accounts payable with the sale proceeds of property, plant and equipment</t>
        </is>
      </c>
      <c r="B71" s="5" t="n">
        <v>549356</v>
      </c>
      <c r="C71" s="4" t="inlineStr">
        <is>
          <t xml:space="preserve"> </t>
        </is>
      </c>
    </row>
    <row r="72">
      <c r="A72" s="4" t="inlineStr">
        <is>
          <t>Reduction in proceeds from sale of building for loan, prepaid rent, and other accrued expenses</t>
        </is>
      </c>
      <c r="B72" s="5" t="n">
        <v>5474347</v>
      </c>
      <c r="C72" s="4" t="inlineStr">
        <is>
          <t xml:space="preserve"> </t>
        </is>
      </c>
    </row>
    <row r="73">
      <c r="A73" s="4" t="inlineStr">
        <is>
          <t>Payments to vendors directly from proceeds of sale of common stock</t>
        </is>
      </c>
      <c r="B73" s="5" t="n">
        <v>334703</v>
      </c>
      <c r="C73" s="4" t="inlineStr">
        <is>
          <t xml:space="preserve"> </t>
        </is>
      </c>
    </row>
    <row r="74">
      <c r="A74" s="4" t="inlineStr">
        <is>
          <t>Issuance of common stock upon exercise of re-funded warrants</t>
        </is>
      </c>
      <c r="B74" s="5" t="n">
        <v>573</v>
      </c>
      <c r="C74" s="4" t="inlineStr">
        <is>
          <t xml:space="preserve"> </t>
        </is>
      </c>
    </row>
    <row r="75">
      <c r="A75" s="4" t="inlineStr">
        <is>
          <t>Restricted common stock grant</t>
        </is>
      </c>
      <c r="B75" s="5" t="n">
        <v>80</v>
      </c>
      <c r="C75" s="5" t="n">
        <v>35</v>
      </c>
    </row>
    <row r="76">
      <c r="A76" s="4" t="inlineStr">
        <is>
          <t>Reverse stock split rounding issuances</t>
        </is>
      </c>
      <c r="B76" s="4" t="inlineStr">
        <is>
          <t xml:space="preserve"> </t>
        </is>
      </c>
      <c r="C76" s="5" t="n">
        <v>24</v>
      </c>
    </row>
    <row r="77">
      <c r="A77" s="4" t="inlineStr">
        <is>
          <t>Restricted common stock forfeitures</t>
        </is>
      </c>
      <c r="B77" s="5" t="n">
        <v>51</v>
      </c>
      <c r="C77" s="5" t="n">
        <v>4</v>
      </c>
    </row>
    <row r="78">
      <c r="A78" s="4" t="inlineStr">
        <is>
          <t>Debt discount on convertible note</t>
        </is>
      </c>
      <c r="B78" s="4" t="inlineStr">
        <is>
          <t xml:space="preserve"> </t>
        </is>
      </c>
      <c r="C78" s="7" t="n">
        <v>3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AND WEIGHTED AVERAGE REMAINING CONTRACTUAL LIFE OF WARRANTS (Details)</t>
        </is>
      </c>
      <c r="B1" s="2" t="inlineStr">
        <is>
          <t>9 Months Ended</t>
        </is>
      </c>
    </row>
    <row r="2">
      <c r="B2" s="2" t="inlineStr">
        <is>
          <t>Sep. 30, 2024 $ / shares shares</t>
        </is>
      </c>
    </row>
    <row r="3">
      <c r="A3" s="4" t="inlineStr">
        <is>
          <t>2023 Purchase Warrants [Member] | Range One [Member]</t>
        </is>
      </c>
      <c r="B3" s="4" t="inlineStr">
        <is>
          <t xml:space="preserve"> </t>
        </is>
      </c>
    </row>
    <row r="4">
      <c r="A4" s="4" t="inlineStr">
        <is>
          <t>Outstanding and exercisable warrants, Exercise price | $ / shares</t>
        </is>
      </c>
      <c r="B4" s="8" t="n">
        <v>5.5</v>
      </c>
    </row>
    <row r="5">
      <c r="A5" s="4" t="inlineStr">
        <is>
          <t>Outstanding and exercisable warrants, number of warrants</t>
        </is>
      </c>
      <c r="B5" s="5" t="n">
        <v>375000</v>
      </c>
    </row>
    <row r="6">
      <c r="A6" s="4" t="inlineStr">
        <is>
          <t>Outstanding and exercisable warrants, weighted average remaining contractual life</t>
        </is>
      </c>
      <c r="B6" s="4" t="inlineStr">
        <is>
          <t>3 years 6 months</t>
        </is>
      </c>
    </row>
    <row r="7">
      <c r="A7" s="4" t="inlineStr">
        <is>
          <t>2023 Purchase Warrants [Member] | Range Two [Member]</t>
        </is>
      </c>
      <c r="B7" s="4" t="inlineStr">
        <is>
          <t xml:space="preserve"> </t>
        </is>
      </c>
    </row>
    <row r="8">
      <c r="A8" s="4" t="inlineStr">
        <is>
          <t>Outstanding and exercisable warrants, Exercise price | $ / shares</t>
        </is>
      </c>
      <c r="B8" s="8" t="n">
        <v>6.5</v>
      </c>
    </row>
    <row r="9">
      <c r="A9" s="4" t="inlineStr">
        <is>
          <t>Outstanding and exercisable warrants, number of warrants</t>
        </is>
      </c>
      <c r="B9" s="5" t="n">
        <v>375000</v>
      </c>
    </row>
    <row r="10">
      <c r="A10" s="4" t="inlineStr">
        <is>
          <t>Outstanding and exercisable warrants, weighted average remaining contractual life</t>
        </is>
      </c>
      <c r="B10" s="4" t="inlineStr">
        <is>
          <t>3 years 6 months</t>
        </is>
      </c>
    </row>
    <row r="11">
      <c r="A11" s="4" t="inlineStr">
        <is>
          <t>2023 Purchase Warrants [Member] | Range Three [Member]</t>
        </is>
      </c>
      <c r="B11" s="4" t="inlineStr">
        <is>
          <t xml:space="preserve"> </t>
        </is>
      </c>
    </row>
    <row r="12">
      <c r="A12" s="4" t="inlineStr">
        <is>
          <t>Outstanding and exercisable warrants, Exercise price | $ / shares</t>
        </is>
      </c>
      <c r="B12" s="8" t="n">
        <v>7.5</v>
      </c>
    </row>
    <row r="13">
      <c r="A13" s="4" t="inlineStr">
        <is>
          <t>Outstanding and exercisable warrants, number of warrants</t>
        </is>
      </c>
      <c r="B13" s="5" t="n">
        <v>375000</v>
      </c>
    </row>
    <row r="14">
      <c r="A14" s="4" t="inlineStr">
        <is>
          <t>Outstanding and exercisable warrants, weighted average remaining contractual life</t>
        </is>
      </c>
      <c r="B14" s="4" t="inlineStr">
        <is>
          <t>3 years 6 months</t>
        </is>
      </c>
    </row>
    <row r="15">
      <c r="A15" s="4" t="inlineStr">
        <is>
          <t>2024 Purchase Warrants [Member]</t>
        </is>
      </c>
      <c r="B15" s="4" t="inlineStr">
        <is>
          <t xml:space="preserve"> </t>
        </is>
      </c>
    </row>
    <row r="16">
      <c r="A16" s="4" t="inlineStr">
        <is>
          <t>Outstanding and exercisable warrants, number of warrants</t>
        </is>
      </c>
      <c r="B16" s="5" t="n">
        <v>2320219</v>
      </c>
    </row>
    <row r="17">
      <c r="A17" s="4" t="inlineStr">
        <is>
          <t>Outstanding and exercisable warrants, weighted average remaining contractual life</t>
        </is>
      </c>
      <c r="B17" s="4" t="inlineStr">
        <is>
          <t>4 years 1 month 6 days</t>
        </is>
      </c>
    </row>
    <row r="18">
      <c r="A18" s="4" t="inlineStr">
        <is>
          <t>2024 Purchase Warrants [Member] | Range Four [Member]</t>
        </is>
      </c>
      <c r="B18" s="4" t="inlineStr">
        <is>
          <t xml:space="preserve"> </t>
        </is>
      </c>
    </row>
    <row r="19">
      <c r="A19" s="4" t="inlineStr">
        <is>
          <t>Outstanding and exercisable warrants, Exercise price | $ / shares</t>
        </is>
      </c>
      <c r="B19" s="8" t="n">
        <v>2.51</v>
      </c>
    </row>
    <row r="20">
      <c r="A20" s="4" t="inlineStr">
        <is>
          <t>Outstanding and exercisable warrants, number of warrants</t>
        </is>
      </c>
      <c r="B20" s="5" t="n">
        <v>1195219</v>
      </c>
    </row>
    <row r="21">
      <c r="A21" s="4" t="inlineStr">
        <is>
          <t>Outstanding and exercisable warrants, weighted average remaining contractual life</t>
        </is>
      </c>
      <c r="B21" s="4" t="inlineStr">
        <is>
          <t>4 years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COMMON STOCK PURCHASE WARRANTS (Details Narrative) - USD ($)</t>
        </is>
      </c>
      <c r="B1" s="2" t="inlineStr">
        <is>
          <t>3 Months Ended</t>
        </is>
      </c>
      <c r="C1" s="2" t="inlineStr">
        <is>
          <t>9 Months Ended</t>
        </is>
      </c>
    </row>
    <row r="2">
      <c r="B2" s="2" t="inlineStr">
        <is>
          <t>Sep. 30, 2024</t>
        </is>
      </c>
      <c r="C2" s="2" t="inlineStr">
        <is>
          <t>Sep. 30, 2024</t>
        </is>
      </c>
      <c r="D2" s="2" t="inlineStr">
        <is>
          <t>Jun. 25, 2024</t>
        </is>
      </c>
      <c r="E2" s="2" t="inlineStr">
        <is>
          <t>Apr. 05, 2023</t>
        </is>
      </c>
    </row>
    <row r="3">
      <c r="A3" s="4" t="inlineStr">
        <is>
          <t>Warrant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arrant to purchase</t>
        </is>
      </c>
      <c r="B5" s="4" t="inlineStr">
        <is>
          <t xml:space="preserve"> </t>
        </is>
      </c>
      <c r="C5" s="4" t="inlineStr">
        <is>
          <t xml:space="preserve"> </t>
        </is>
      </c>
      <c r="D5" s="4" t="inlineStr">
        <is>
          <t xml:space="preserve"> </t>
        </is>
      </c>
      <c r="E5" s="5" t="n">
        <v>1125000</v>
      </c>
    </row>
    <row r="6">
      <c r="A6" s="4" t="inlineStr">
        <is>
          <t>Intrinsic value of outstanding warrants</t>
        </is>
      </c>
      <c r="B6" s="7" t="n">
        <v>0</v>
      </c>
      <c r="C6" s="7" t="n">
        <v>0</v>
      </c>
      <c r="D6" s="4" t="inlineStr">
        <is>
          <t xml:space="preserve"> </t>
        </is>
      </c>
      <c r="E6" s="4" t="inlineStr">
        <is>
          <t xml:space="preserve"> </t>
        </is>
      </c>
    </row>
    <row r="7">
      <c r="A7" s="4" t="inlineStr">
        <is>
          <t>2023 Purchase Warran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arrant to purchase</t>
        </is>
      </c>
      <c r="B9" s="4" t="inlineStr">
        <is>
          <t xml:space="preserve"> </t>
        </is>
      </c>
      <c r="C9" s="4" t="inlineStr">
        <is>
          <t xml:space="preserve"> </t>
        </is>
      </c>
      <c r="D9" s="4" t="inlineStr">
        <is>
          <t xml:space="preserve"> </t>
        </is>
      </c>
      <c r="E9" s="5" t="n">
        <v>1125000</v>
      </c>
    </row>
    <row r="10">
      <c r="A10" s="4" t="inlineStr">
        <is>
          <t>2024 Purchase Warran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arrant to purchase</t>
        </is>
      </c>
      <c r="B12" s="4" t="inlineStr">
        <is>
          <t xml:space="preserve"> </t>
        </is>
      </c>
      <c r="C12" s="4" t="inlineStr">
        <is>
          <t xml:space="preserve"> </t>
        </is>
      </c>
      <c r="D12" s="5" t="n">
        <v>1768227</v>
      </c>
      <c r="E12" s="4" t="inlineStr">
        <is>
          <t xml:space="preserve"> </t>
        </is>
      </c>
    </row>
    <row r="13">
      <c r="A13" s="4" t="inlineStr">
        <is>
          <t>Warrants exercised</t>
        </is>
      </c>
      <c r="B13" s="5" t="n">
        <v>573008</v>
      </c>
      <c r="C13" s="5" t="n">
        <v>573008</v>
      </c>
      <c r="D13" s="4" t="inlineStr">
        <is>
          <t xml:space="preserve"> </t>
        </is>
      </c>
      <c r="E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9" customWidth="1" min="1" max="1"/>
    <col width="14" customWidth="1" min="2" max="2"/>
    <col width="29" customWidth="1" min="3" max="3"/>
    <col width="80" customWidth="1" min="4" max="4"/>
    <col width="80"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TOCKHOLDERS’ EQUITY (Details Narrative) - USD ($)</t>
        </is>
      </c>
      <c r="E1" s="2" t="inlineStr">
        <is>
          <t>1 Months Ended</t>
        </is>
      </c>
      <c r="F1" s="2" t="inlineStr">
        <is>
          <t>3 Months Ended</t>
        </is>
      </c>
      <c r="H1" s="2" t="inlineStr">
        <is>
          <t>9 Months Ended</t>
        </is>
      </c>
    </row>
    <row r="2">
      <c r="B2" s="2" t="inlineStr">
        <is>
          <t>Jun. 24, 2024</t>
        </is>
      </c>
      <c r="C2" s="2" t="inlineStr">
        <is>
          <t>Feb. 06, 2023</t>
        </is>
      </c>
      <c r="D2" s="2" t="inlineStr">
        <is>
          <t>Jan. 10, 2023</t>
        </is>
      </c>
      <c r="E2" s="2" t="inlineStr">
        <is>
          <t>Jan. 31, 2024</t>
        </is>
      </c>
      <c r="F2" s="2" t="inlineStr">
        <is>
          <t>Sep. 30, 2024</t>
        </is>
      </c>
      <c r="G2" s="2" t="inlineStr">
        <is>
          <t>Sep. 30, 2023</t>
        </is>
      </c>
      <c r="H2" s="2" t="inlineStr">
        <is>
          <t>Sep. 30, 2024</t>
        </is>
      </c>
      <c r="I2" s="2" t="inlineStr">
        <is>
          <t>Sep. 30, 2023</t>
        </is>
      </c>
      <c r="J2" s="2" t="inlineStr">
        <is>
          <t>Mar. 14, 2024</t>
        </is>
      </c>
      <c r="K2" s="2" t="inlineStr">
        <is>
          <t>Dec. 31, 2023</t>
        </is>
      </c>
    </row>
    <row r="3">
      <c r="A3" s="4" t="inlineStr">
        <is>
          <t>Common stock, par value</t>
        </is>
      </c>
      <c r="B3" s="4" t="inlineStr">
        <is>
          <t xml:space="preserve"> </t>
        </is>
      </c>
      <c r="C3" s="4" t="inlineStr">
        <is>
          <t xml:space="preserve"> </t>
        </is>
      </c>
      <c r="D3" s="4" t="inlineStr">
        <is>
          <t xml:space="preserve"> </t>
        </is>
      </c>
      <c r="E3" s="4" t="inlineStr">
        <is>
          <t xml:space="preserve"> </t>
        </is>
      </c>
      <c r="F3" s="6" t="n">
        <v>0.001</v>
      </c>
      <c r="G3" s="4" t="inlineStr">
        <is>
          <t xml:space="preserve"> </t>
        </is>
      </c>
      <c r="H3" s="6" t="n">
        <v>0.001</v>
      </c>
      <c r="I3" s="4" t="inlineStr">
        <is>
          <t xml:space="preserve"> </t>
        </is>
      </c>
      <c r="J3" s="6" t="n">
        <v>0.001</v>
      </c>
      <c r="K3" s="6" t="n">
        <v>0.001</v>
      </c>
    </row>
    <row r="4">
      <c r="A4" s="4" t="inlineStr">
        <is>
          <t>Cancellation of restricted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72</v>
      </c>
      <c r="I4" s="5" t="n">
        <v>3625</v>
      </c>
      <c r="J4" s="4" t="inlineStr">
        <is>
          <t xml:space="preserve"> </t>
        </is>
      </c>
      <c r="K4" s="4" t="inlineStr">
        <is>
          <t xml:space="preserve"> </t>
        </is>
      </c>
    </row>
    <row r="5">
      <c r="A5" s="4" t="inlineStr">
        <is>
          <t>Reverse stock split</t>
        </is>
      </c>
      <c r="B5" s="4" t="inlineStr">
        <is>
          <t xml:space="preserve"> </t>
        </is>
      </c>
      <c r="C5" s="4" t="inlineStr">
        <is>
          <t>1-for-20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income) attributable to noncontrolling interests</t>
        </is>
      </c>
      <c r="B6" s="4" t="inlineStr">
        <is>
          <t xml:space="preserve"> </t>
        </is>
      </c>
      <c r="C6" s="4" t="inlineStr">
        <is>
          <t xml:space="preserve"> </t>
        </is>
      </c>
      <c r="D6" s="4" t="inlineStr">
        <is>
          <t xml:space="preserve"> </t>
        </is>
      </c>
      <c r="E6" s="4" t="inlineStr">
        <is>
          <t xml:space="preserve"> </t>
        </is>
      </c>
      <c r="F6" s="7" t="n">
        <v>-2000206</v>
      </c>
      <c r="G6" s="7" t="n">
        <v>29630</v>
      </c>
      <c r="H6" s="7" t="n">
        <v>-1939143</v>
      </c>
      <c r="I6" s="7" t="n">
        <v>228624</v>
      </c>
      <c r="J6" s="4" t="inlineStr">
        <is>
          <t xml:space="preserve"> </t>
        </is>
      </c>
      <c r="K6" s="4" t="inlineStr">
        <is>
          <t xml:space="preserve"> </t>
        </is>
      </c>
    </row>
    <row r="7">
      <c r="A7" s="4" t="inlineStr">
        <is>
          <t>Nobility Healthcar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idiary, Ownership Percentage, Parent</t>
        </is>
      </c>
      <c r="B8" s="4" t="inlineStr">
        <is>
          <t xml:space="preserve"> </t>
        </is>
      </c>
      <c r="C8" s="4" t="inlineStr">
        <is>
          <t xml:space="preserve"> </t>
        </is>
      </c>
      <c r="D8" s="4" t="inlineStr">
        <is>
          <t xml:space="preserve"> </t>
        </is>
      </c>
      <c r="E8" s="4" t="inlineStr">
        <is>
          <t xml:space="preserve"> </t>
        </is>
      </c>
      <c r="F8" s="9" t="n">
        <v>0.49</v>
      </c>
      <c r="G8" s="4" t="inlineStr">
        <is>
          <t xml:space="preserve"> </t>
        </is>
      </c>
      <c r="H8" s="9" t="n">
        <v>0.49</v>
      </c>
      <c r="I8" s="4" t="inlineStr">
        <is>
          <t xml:space="preserve"> </t>
        </is>
      </c>
      <c r="J8" s="4" t="inlineStr">
        <is>
          <t xml:space="preserve"> </t>
        </is>
      </c>
      <c r="K8" s="4" t="inlineStr">
        <is>
          <t xml:space="preserve"> </t>
        </is>
      </c>
    </row>
    <row r="9">
      <c r="A9" s="4" t="inlineStr">
        <is>
          <t>Net loss (income) attributable to noncontrolling interests</t>
        </is>
      </c>
      <c r="B9" s="4" t="inlineStr">
        <is>
          <t xml:space="preserve"> </t>
        </is>
      </c>
      <c r="C9" s="4" t="inlineStr">
        <is>
          <t xml:space="preserve"> </t>
        </is>
      </c>
      <c r="D9" s="4" t="inlineStr">
        <is>
          <t xml:space="preserve"> </t>
        </is>
      </c>
      <c r="E9" s="4" t="inlineStr">
        <is>
          <t xml:space="preserve"> </t>
        </is>
      </c>
      <c r="F9" s="7" t="n">
        <v>2000206</v>
      </c>
      <c r="G9" s="7" t="n">
        <v>29360</v>
      </c>
      <c r="H9" s="7" t="n">
        <v>1939143</v>
      </c>
      <c r="I9" s="7" t="n">
        <v>228624</v>
      </c>
      <c r="J9" s="4" t="inlineStr">
        <is>
          <t xml:space="preserve"> </t>
        </is>
      </c>
      <c r="K9" s="4" t="inlineStr">
        <is>
          <t xml:space="preserve"> </t>
        </is>
      </c>
    </row>
    <row r="10">
      <c r="A10" s="4" t="inlineStr">
        <is>
          <t>Nobility Healthcar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9" t="n">
        <v>0.51</v>
      </c>
      <c r="G11" s="4" t="inlineStr">
        <is>
          <t xml:space="preserve"> </t>
        </is>
      </c>
      <c r="H11" s="9" t="n">
        <v>0.51</v>
      </c>
      <c r="I11" s="4" t="inlineStr">
        <is>
          <t xml:space="preserve"> </t>
        </is>
      </c>
      <c r="J11" s="4" t="inlineStr">
        <is>
          <t xml:space="preserve"> </t>
        </is>
      </c>
      <c r="K11" s="4" t="inlineStr">
        <is>
          <t xml:space="preserve"> </t>
        </is>
      </c>
    </row>
    <row r="12">
      <c r="A12" s="4" t="inlineStr">
        <is>
          <t>Exercise of 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73008</v>
      </c>
      <c r="I13" s="4" t="inlineStr">
        <is>
          <t xml:space="preserve"> </t>
        </is>
      </c>
      <c r="J13" s="4" t="inlineStr">
        <is>
          <t xml:space="preserve"> </t>
        </is>
      </c>
      <c r="K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tock, shares</t>
        </is>
      </c>
      <c r="B15" s="5" t="n">
        <v>11952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t>
        </is>
      </c>
      <c r="B16" s="8" t="n">
        <v>2.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unded unit price</t>
        </is>
      </c>
      <c r="B17" s="15"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ar value</t>
        </is>
      </c>
      <c r="B18" s="6"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e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private placement</t>
        </is>
      </c>
      <c r="B20" s="7" t="n">
        <v>2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issuance granted</t>
        </is>
      </c>
      <c r="B22" s="4" t="inlineStr">
        <is>
          <t xml:space="preserve"> </t>
        </is>
      </c>
      <c r="C22" s="4" t="inlineStr">
        <is>
          <t xml:space="preserve"> </t>
        </is>
      </c>
      <c r="D22" s="5" t="n">
        <v>22500</v>
      </c>
      <c r="E22" s="5" t="n">
        <v>5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drescription</t>
        </is>
      </c>
      <c r="B23" s="4" t="inlineStr">
        <is>
          <t xml:space="preserve"> </t>
        </is>
      </c>
      <c r="C23" s="4" t="inlineStr">
        <is>
          <t xml:space="preserve"> </t>
        </is>
      </c>
      <c r="D23" s="4" t="inlineStr">
        <is>
          <t>Such shares
will generally vest over a period of one to five years on their respective anniversary dates in January through January 2028, provided
that each grantee remains an officer or employee on such dates</t>
        </is>
      </c>
      <c r="E23" s="4" t="inlineStr">
        <is>
          <t>Such shares will
generally vest over a period of one to five years on their respective anniversary dates in January through January 2028, provided that
each grantee remains an officer or employee on such date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w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issuance granted</t>
        </is>
      </c>
      <c r="B25" s="4" t="inlineStr">
        <is>
          <t xml:space="preserve"> </t>
        </is>
      </c>
      <c r="C25" s="4" t="inlineStr">
        <is>
          <t xml:space="preserve"> </t>
        </is>
      </c>
      <c r="D25" s="5" t="n">
        <v>12500</v>
      </c>
      <c r="E25" s="5" t="n">
        <v>2519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w Employe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 xml:space="preserve"> </t>
        </is>
      </c>
      <c r="D27" s="4" t="inlineStr">
        <is>
          <t>1 year</t>
        </is>
      </c>
      <c r="E27" s="4" t="inlineStr">
        <is>
          <t>1 year</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w Employe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period</t>
        </is>
      </c>
      <c r="B29" s="4" t="inlineStr">
        <is>
          <t xml:space="preserve"> </t>
        </is>
      </c>
      <c r="C29" s="4" t="inlineStr">
        <is>
          <t xml:space="preserve"> </t>
        </is>
      </c>
      <c r="D29" s="4" t="inlineStr">
        <is>
          <t>2 years</t>
        </is>
      </c>
      <c r="E29" s="4" t="inlineStr">
        <is>
          <t>2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ASSETS ACQUIRED AND LIABILITIES ASSUMED ACQUISITION (Details) - Country Stampede Acquisition [Member]</t>
        </is>
      </c>
      <c r="B1" s="2" t="inlineStr">
        <is>
          <t>Mar. 01, 2024 USD ($)</t>
        </is>
      </c>
    </row>
    <row r="2">
      <c r="A2" s="3" t="inlineStr">
        <is>
          <t>Business Acquisition [Line Items]</t>
        </is>
      </c>
      <c r="B2" s="4" t="inlineStr">
        <is>
          <t xml:space="preserve"> </t>
        </is>
      </c>
    </row>
    <row r="3">
      <c r="A3" s="4" t="inlineStr">
        <is>
          <t>Tangible assets acquired</t>
        </is>
      </c>
      <c r="B3" s="7" t="n">
        <v>305000</v>
      </c>
    </row>
    <row r="4">
      <c r="A4" s="4" t="inlineStr">
        <is>
          <t>Identifiable intangible assets acquired (Trademarks and trade names)</t>
        </is>
      </c>
      <c r="B4" s="5" t="n">
        <v>300000</v>
      </c>
    </row>
    <row r="5">
      <c r="A5" s="4" t="inlineStr">
        <is>
          <t>Goodwill</t>
        </is>
      </c>
      <c r="B5" s="5" t="n">
        <v>225959</v>
      </c>
    </row>
    <row r="6">
      <c r="A6" s="4" t="inlineStr">
        <is>
          <t>Liabilities assumed pursuant to stock purchase agreement</t>
        </is>
      </c>
      <c r="B6" s="5" t="n">
        <v>-288000</v>
      </c>
    </row>
    <row r="7">
      <c r="A7" s="4" t="inlineStr">
        <is>
          <t>Net assets acquired and liabilities assumed</t>
        </is>
      </c>
      <c r="B7" s="5" t="n">
        <v>542959</v>
      </c>
    </row>
    <row r="8">
      <c r="A8" s="4" t="inlineStr">
        <is>
          <t>Cash paid at Country Stampede Acquisition date</t>
        </is>
      </c>
      <c r="B8" s="5" t="n">
        <v>400000</v>
      </c>
    </row>
    <row r="9">
      <c r="A9" s="4" t="inlineStr">
        <is>
          <t>Cash paid subsequent to closing</t>
        </is>
      </c>
      <c r="B9" s="5" t="n">
        <v>142959</v>
      </c>
    </row>
    <row r="10">
      <c r="A10" s="4" t="inlineStr">
        <is>
          <t>Acquisition purchase price</t>
        </is>
      </c>
      <c r="B10" s="7" t="n">
        <v>5429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UNTRY STAMPEDE ACQUISITION (Details Narrative) - JC Entertainment LLC [Member]</t>
        </is>
      </c>
      <c r="B1" s="2" t="inlineStr">
        <is>
          <t>Mar. 01, 2024 USD ($)</t>
        </is>
      </c>
    </row>
    <row r="2">
      <c r="A2" s="3" t="inlineStr">
        <is>
          <t>Business Acquisition [Line Items]</t>
        </is>
      </c>
      <c r="B2" s="4" t="inlineStr">
        <is>
          <t xml:space="preserve"> </t>
        </is>
      </c>
    </row>
    <row r="3">
      <c r="A3" s="4" t="inlineStr">
        <is>
          <t>Acquisition purchase price</t>
        </is>
      </c>
      <c r="B3" s="7" t="n">
        <v>542959</v>
      </c>
    </row>
    <row r="4">
      <c r="A4" s="4" t="inlineStr">
        <is>
          <t>Payment to acquisition purchase price</t>
        </is>
      </c>
      <c r="B4" s="7" t="n">
        <v>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7" t="n">
        <v>4051711</v>
      </c>
      <c r="C4" s="7" t="n">
        <v>6337699</v>
      </c>
      <c r="D4" s="7" t="n">
        <v>15197297</v>
      </c>
      <c r="E4" s="7" t="n">
        <v>22314519</v>
      </c>
      <c r="F4" s="4" t="inlineStr">
        <is>
          <t xml:space="preserve"> </t>
        </is>
      </c>
    </row>
    <row r="5">
      <c r="A5" s="4" t="inlineStr">
        <is>
          <t>Total Gross Profit</t>
        </is>
      </c>
      <c r="B5" s="5" t="n">
        <v>1739974</v>
      </c>
      <c r="C5" s="5" t="n">
        <v>1226149</v>
      </c>
      <c r="D5" s="5" t="n">
        <v>3503804</v>
      </c>
      <c r="E5" s="5" t="n">
        <v>5507978</v>
      </c>
      <c r="F5" s="4" t="inlineStr">
        <is>
          <t xml:space="preserve"> </t>
        </is>
      </c>
    </row>
    <row r="6">
      <c r="A6" s="4" t="inlineStr">
        <is>
          <t>Total Operating Income (Loss)</t>
        </is>
      </c>
      <c r="B6" s="5" t="n">
        <v>-7382299</v>
      </c>
      <c r="C6" s="5" t="n">
        <v>-5148043</v>
      </c>
      <c r="D6" s="5" t="n">
        <v>-14935492</v>
      </c>
      <c r="E6" s="5" t="n">
        <v>-16261554</v>
      </c>
      <c r="F6" s="4" t="inlineStr">
        <is>
          <t xml:space="preserve"> </t>
        </is>
      </c>
    </row>
    <row r="7">
      <c r="A7" s="4" t="inlineStr">
        <is>
          <t>Total Depreciation and Amortization</t>
        </is>
      </c>
      <c r="B7" s="4" t="inlineStr">
        <is>
          <t xml:space="preserve"> </t>
        </is>
      </c>
      <c r="C7" s="4" t="inlineStr">
        <is>
          <t xml:space="preserve"> </t>
        </is>
      </c>
      <c r="D7" s="5" t="n">
        <v>1578246</v>
      </c>
      <c r="E7" s="5" t="n">
        <v>1656627</v>
      </c>
      <c r="F7" s="4" t="inlineStr">
        <is>
          <t xml:space="preserve"> </t>
        </is>
      </c>
    </row>
    <row r="8">
      <c r="A8" s="4" t="inlineStr">
        <is>
          <t>Total identifiable assets</t>
        </is>
      </c>
      <c r="B8" s="5" t="n">
        <v>32263169</v>
      </c>
      <c r="C8" s="4" t="inlineStr">
        <is>
          <t xml:space="preserve"> </t>
        </is>
      </c>
      <c r="D8" s="5" t="n">
        <v>32263169</v>
      </c>
      <c r="E8" s="4" t="inlineStr">
        <is>
          <t xml:space="preserve"> </t>
        </is>
      </c>
      <c r="F8" s="7" t="n">
        <v>47028809</v>
      </c>
    </row>
    <row r="9">
      <c r="A9" s="4" t="inlineStr">
        <is>
          <t>Video Solu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dentifiable assets</t>
        </is>
      </c>
      <c r="B11" s="5" t="n">
        <v>16876673</v>
      </c>
      <c r="C11" s="4" t="inlineStr">
        <is>
          <t xml:space="preserve"> </t>
        </is>
      </c>
      <c r="D11" s="5" t="n">
        <v>16876673</v>
      </c>
      <c r="E11" s="4" t="inlineStr">
        <is>
          <t xml:space="preserve"> </t>
        </is>
      </c>
      <c r="F11" s="5" t="n">
        <v>26396559</v>
      </c>
    </row>
    <row r="12">
      <c r="A12" s="4" t="inlineStr">
        <is>
          <t>Revenue Cycle Manag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dentifiable assets</t>
        </is>
      </c>
      <c r="B14" s="5" t="n">
        <v>1969225</v>
      </c>
      <c r="C14" s="4" t="inlineStr">
        <is>
          <t xml:space="preserve"> </t>
        </is>
      </c>
      <c r="D14" s="5" t="n">
        <v>1969225</v>
      </c>
      <c r="E14" s="4" t="inlineStr">
        <is>
          <t xml:space="preserve"> </t>
        </is>
      </c>
      <c r="F14" s="5" t="n">
        <v>2260376</v>
      </c>
    </row>
    <row r="15">
      <c r="A15" s="4" t="inlineStr">
        <is>
          <t>Entertainment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dentifiable assets</t>
        </is>
      </c>
      <c r="B17" s="5" t="n">
        <v>6037666</v>
      </c>
      <c r="C17" s="4" t="inlineStr">
        <is>
          <t xml:space="preserve"> </t>
        </is>
      </c>
      <c r="D17" s="5" t="n">
        <v>6037666</v>
      </c>
      <c r="E17" s="4" t="inlineStr">
        <is>
          <t xml:space="preserve"> </t>
        </is>
      </c>
      <c r="F17" s="5" t="n">
        <v>6324211</v>
      </c>
    </row>
    <row r="18">
      <c r="A18" s="4" t="inlineStr">
        <is>
          <t>Corporate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identifiable assets</t>
        </is>
      </c>
      <c r="B20" s="5" t="n">
        <v>7379605</v>
      </c>
      <c r="C20" s="4" t="inlineStr">
        <is>
          <t xml:space="preserve"> </t>
        </is>
      </c>
      <c r="D20" s="5" t="n">
        <v>7379605</v>
      </c>
      <c r="E20" s="4" t="inlineStr">
        <is>
          <t xml:space="preserve"> </t>
        </is>
      </c>
      <c r="F20" s="7" t="n">
        <v>12047663</v>
      </c>
    </row>
    <row r="21">
      <c r="A21" s="4" t="inlineStr">
        <is>
          <t>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Revenues</t>
        </is>
      </c>
      <c r="B23" s="5" t="n">
        <v>4051711</v>
      </c>
      <c r="C23" s="5" t="n">
        <v>6337699</v>
      </c>
      <c r="D23" s="5" t="n">
        <v>15197297</v>
      </c>
      <c r="E23" s="5" t="n">
        <v>22314519</v>
      </c>
      <c r="F23" s="4" t="inlineStr">
        <is>
          <t xml:space="preserve"> </t>
        </is>
      </c>
    </row>
    <row r="24">
      <c r="A24" s="4" t="inlineStr">
        <is>
          <t>Total Gross Profit</t>
        </is>
      </c>
      <c r="B24" s="5" t="n">
        <v>1739974</v>
      </c>
      <c r="C24" s="5" t="n">
        <v>1226149</v>
      </c>
      <c r="D24" s="5" t="n">
        <v>3503804</v>
      </c>
      <c r="E24" s="5" t="n">
        <v>5507978</v>
      </c>
      <c r="F24" s="4" t="inlineStr">
        <is>
          <t xml:space="preserve"> </t>
        </is>
      </c>
    </row>
    <row r="25">
      <c r="A25" s="4" t="inlineStr">
        <is>
          <t>Total Operating Income (Loss)</t>
        </is>
      </c>
      <c r="B25" s="5" t="n">
        <v>-7382299</v>
      </c>
      <c r="C25" s="5" t="n">
        <v>-5148043</v>
      </c>
      <c r="D25" s="5" t="n">
        <v>-14935492</v>
      </c>
      <c r="E25" s="5" t="n">
        <v>-16261554</v>
      </c>
      <c r="F25" s="4" t="inlineStr">
        <is>
          <t xml:space="preserve"> </t>
        </is>
      </c>
    </row>
    <row r="26">
      <c r="A26" s="4" t="inlineStr">
        <is>
          <t>Total Depreciation and Amortization</t>
        </is>
      </c>
      <c r="B26" s="5" t="n">
        <v>499246</v>
      </c>
      <c r="C26" s="5" t="n">
        <v>565585</v>
      </c>
      <c r="D26" s="5" t="n">
        <v>1578246</v>
      </c>
      <c r="E26" s="5" t="n">
        <v>1656627</v>
      </c>
      <c r="F26" s="4" t="inlineStr">
        <is>
          <t xml:space="preserve"> </t>
        </is>
      </c>
    </row>
    <row r="27">
      <c r="A27" s="4" t="inlineStr">
        <is>
          <t>Operating Segments [Member] | Video Solu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et Revenues</t>
        </is>
      </c>
      <c r="B29" s="5" t="n">
        <v>1196362</v>
      </c>
      <c r="C29" s="5" t="n">
        <v>1797348</v>
      </c>
      <c r="D29" s="5" t="n">
        <v>4500325</v>
      </c>
      <c r="E29" s="5" t="n">
        <v>5596300</v>
      </c>
      <c r="F29" s="4" t="inlineStr">
        <is>
          <t xml:space="preserve"> </t>
        </is>
      </c>
    </row>
    <row r="30">
      <c r="A30" s="4" t="inlineStr">
        <is>
          <t>Total Gross Profit</t>
        </is>
      </c>
      <c r="B30" s="5" t="n">
        <v>769063</v>
      </c>
      <c r="C30" s="5" t="n">
        <v>426795</v>
      </c>
      <c r="D30" s="5" t="n">
        <v>1622558</v>
      </c>
      <c r="E30" s="5" t="n">
        <v>1740397</v>
      </c>
      <c r="F30" s="4" t="inlineStr">
        <is>
          <t xml:space="preserve"> </t>
        </is>
      </c>
    </row>
    <row r="31">
      <c r="A31" s="4" t="inlineStr">
        <is>
          <t>Total Operating Income (Loss)</t>
        </is>
      </c>
      <c r="B31" s="5" t="n">
        <v>-89055</v>
      </c>
      <c r="C31" s="5" t="n">
        <v>-1311143</v>
      </c>
      <c r="D31" s="5" t="n">
        <v>-1909246</v>
      </c>
      <c r="E31" s="5" t="n">
        <v>-4639316</v>
      </c>
      <c r="F31" s="4" t="inlineStr">
        <is>
          <t xml:space="preserve"> </t>
        </is>
      </c>
    </row>
    <row r="32">
      <c r="A32" s="4" t="inlineStr">
        <is>
          <t>Total Depreciation and Amortization</t>
        </is>
      </c>
      <c r="B32" s="5" t="n">
        <v>133246</v>
      </c>
      <c r="C32" s="5" t="n">
        <v>219955</v>
      </c>
      <c r="D32" s="5" t="n">
        <v>520970</v>
      </c>
      <c r="E32" s="5" t="n">
        <v>629677</v>
      </c>
      <c r="F32" s="4" t="inlineStr">
        <is>
          <t xml:space="preserve"> </t>
        </is>
      </c>
    </row>
    <row r="33">
      <c r="A33" s="4" t="inlineStr">
        <is>
          <t>Operating Segments [Member] | Revenue Cycle Manag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Revenues</t>
        </is>
      </c>
      <c r="B35" s="5" t="n">
        <v>1601792</v>
      </c>
      <c r="C35" s="5" t="n">
        <v>1636543</v>
      </c>
      <c r="D35" s="5" t="n">
        <v>4600745</v>
      </c>
      <c r="E35" s="5" t="n">
        <v>5142904</v>
      </c>
      <c r="F35" s="4" t="inlineStr">
        <is>
          <t xml:space="preserve"> </t>
        </is>
      </c>
    </row>
    <row r="36">
      <c r="A36" s="4" t="inlineStr">
        <is>
          <t>Total Gross Profit</t>
        </is>
      </c>
      <c r="B36" s="5" t="n">
        <v>666723</v>
      </c>
      <c r="C36" s="5" t="n">
        <v>625114</v>
      </c>
      <c r="D36" s="5" t="n">
        <v>1731860</v>
      </c>
      <c r="E36" s="5" t="n">
        <v>2203220</v>
      </c>
      <c r="F36" s="4" t="inlineStr">
        <is>
          <t xml:space="preserve"> </t>
        </is>
      </c>
    </row>
    <row r="37">
      <c r="A37" s="4" t="inlineStr">
        <is>
          <t>Total Operating Income (Loss)</t>
        </is>
      </c>
      <c r="B37" s="5" t="n">
        <v>-4085224</v>
      </c>
      <c r="C37" s="5" t="n">
        <v>43202</v>
      </c>
      <c r="D37" s="5" t="n">
        <v>-3955761</v>
      </c>
      <c r="E37" s="5" t="n">
        <v>299010</v>
      </c>
      <c r="F37" s="4" t="inlineStr">
        <is>
          <t xml:space="preserve"> </t>
        </is>
      </c>
    </row>
    <row r="38">
      <c r="A38" s="4" t="inlineStr">
        <is>
          <t>Total Depreciation and Amortization</t>
        </is>
      </c>
      <c r="B38" s="5" t="n">
        <v>26735</v>
      </c>
      <c r="C38" s="5" t="n">
        <v>26328</v>
      </c>
      <c r="D38" s="5" t="n">
        <v>80164</v>
      </c>
      <c r="E38" s="5" t="n">
        <v>69066</v>
      </c>
      <c r="F38" s="4" t="inlineStr">
        <is>
          <t xml:space="preserve"> </t>
        </is>
      </c>
    </row>
    <row r="39">
      <c r="A39" s="4" t="inlineStr">
        <is>
          <t>Operating Segments [Member] | Entertainment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et Revenues</t>
        </is>
      </c>
      <c r="B41" s="5" t="n">
        <v>1253557</v>
      </c>
      <c r="C41" s="5" t="n">
        <v>2903808</v>
      </c>
      <c r="D41" s="5" t="n">
        <v>6096227</v>
      </c>
      <c r="E41" s="5" t="n">
        <v>11575315</v>
      </c>
      <c r="F41" s="4" t="inlineStr">
        <is>
          <t xml:space="preserve"> </t>
        </is>
      </c>
    </row>
    <row r="42">
      <c r="A42" s="4" t="inlineStr">
        <is>
          <t>Total Gross Profit</t>
        </is>
      </c>
      <c r="B42" s="5" t="n">
        <v>304188</v>
      </c>
      <c r="C42" s="5" t="n">
        <v>174240</v>
      </c>
      <c r="D42" s="5" t="n">
        <v>149386</v>
      </c>
      <c r="E42" s="5" t="n">
        <v>1564361</v>
      </c>
      <c r="F42" s="4" t="inlineStr">
        <is>
          <t xml:space="preserve"> </t>
        </is>
      </c>
    </row>
    <row r="43">
      <c r="A43" s="4" t="inlineStr">
        <is>
          <t>Total Operating Income (Loss)</t>
        </is>
      </c>
      <c r="B43" s="5" t="n">
        <v>-1516934</v>
      </c>
      <c r="C43" s="5" t="n">
        <v>-1256681</v>
      </c>
      <c r="D43" s="5" t="n">
        <v>-3987415</v>
      </c>
      <c r="E43" s="5" t="n">
        <v>-2818617</v>
      </c>
      <c r="F43" s="4" t="inlineStr">
        <is>
          <t xml:space="preserve"> </t>
        </is>
      </c>
    </row>
    <row r="44">
      <c r="A44" s="4" t="inlineStr">
        <is>
          <t>Total Depreciation and Amortization</t>
        </is>
      </c>
      <c r="B44" s="5" t="n">
        <v>339265</v>
      </c>
      <c r="C44" s="5" t="n">
        <v>319302</v>
      </c>
      <c r="D44" s="5" t="n">
        <v>977112</v>
      </c>
      <c r="E44" s="5" t="n">
        <v>957884</v>
      </c>
      <c r="F44" s="4" t="inlineStr">
        <is>
          <t xml:space="preserve"> </t>
        </is>
      </c>
    </row>
    <row r="45">
      <c r="A45" s="4" t="inlineStr">
        <is>
          <t>Operating Segments [Member] | Corporate Seg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perating Income (Loss)</t>
        </is>
      </c>
      <c r="B47" s="7" t="n">
        <v>-1691086</v>
      </c>
      <c r="C47" s="7" t="n">
        <v>-2623421</v>
      </c>
      <c r="D47" s="7" t="n">
        <v>-5083070</v>
      </c>
      <c r="E47" s="7" t="n">
        <v>-9102631</v>
      </c>
      <c r="F4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1" customWidth="1" min="2" max="2"/>
  </cols>
  <sheetData>
    <row r="1">
      <c r="A1" s="1" t="inlineStr">
        <is>
          <t>SEGMENT DATA (Details Narrative)</t>
        </is>
      </c>
      <c r="B1" s="2" t="inlineStr">
        <is>
          <t>9 Months Ended</t>
        </is>
      </c>
    </row>
    <row r="2">
      <c r="B2" s="2" t="inlineStr">
        <is>
          <t>Sep. 30, 2024 USD ($) Segments</t>
        </is>
      </c>
    </row>
    <row r="3">
      <c r="A3" s="3" t="inlineStr">
        <is>
          <t>Segment Reporting Information [Line Items]</t>
        </is>
      </c>
      <c r="B3" s="4" t="inlineStr">
        <is>
          <t xml:space="preserve"> </t>
        </is>
      </c>
    </row>
    <row r="4">
      <c r="A4" s="4" t="inlineStr">
        <is>
          <t>Number of operating segments | Segments</t>
        </is>
      </c>
      <c r="B4" s="5" t="n">
        <v>3</v>
      </c>
    </row>
    <row r="5">
      <c r="A5" s="4" t="inlineStr">
        <is>
          <t>Video Solutions [Member]</t>
        </is>
      </c>
      <c r="B5" s="4" t="inlineStr">
        <is>
          <t xml:space="preserve"> </t>
        </is>
      </c>
    </row>
    <row r="6">
      <c r="A6" s="3" t="inlineStr">
        <is>
          <t>Segment Reporting Information [Line Items]</t>
        </is>
      </c>
      <c r="B6" s="4" t="inlineStr">
        <is>
          <t xml:space="preserve"> </t>
        </is>
      </c>
    </row>
    <row r="7">
      <c r="A7" s="4" t="inlineStr">
        <is>
          <t>Inventory reserve</t>
        </is>
      </c>
      <c r="B7" s="7" t="n">
        <v>4144749</v>
      </c>
    </row>
    <row r="8">
      <c r="A8" s="4" t="inlineStr">
        <is>
          <t>Entertainment Segment [Member]</t>
        </is>
      </c>
      <c r="B8" s="4" t="inlineStr">
        <is>
          <t xml:space="preserve"> </t>
        </is>
      </c>
    </row>
    <row r="9">
      <c r="A9" s="3" t="inlineStr">
        <is>
          <t>Segment Reporting Information [Line Items]</t>
        </is>
      </c>
      <c r="B9" s="4" t="inlineStr">
        <is>
          <t xml:space="preserve"> </t>
        </is>
      </c>
    </row>
    <row r="10">
      <c r="A10" s="4" t="inlineStr">
        <is>
          <t>Inventory reserve</t>
        </is>
      </c>
      <c r="B10" s="7" t="n">
        <v>782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Oct. 02, 2023</t>
        </is>
      </c>
      <c r="H2" s="2" t="inlineStr">
        <is>
          <t>Sep. 2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current</t>
        </is>
      </c>
      <c r="B4" s="7" t="n">
        <v>2800000</v>
      </c>
      <c r="C4" s="4" t="inlineStr">
        <is>
          <t xml:space="preserve"> </t>
        </is>
      </c>
      <c r="D4" s="7" t="n">
        <v>2800000</v>
      </c>
      <c r="E4" s="4" t="inlineStr">
        <is>
          <t xml:space="preserve"> </t>
        </is>
      </c>
      <c r="F4" s="7" t="n">
        <v>2700000</v>
      </c>
      <c r="G4" s="4" t="inlineStr">
        <is>
          <t xml:space="preserve"> </t>
        </is>
      </c>
      <c r="H4" s="4" t="inlineStr">
        <is>
          <t xml:space="preserve"> </t>
        </is>
      </c>
    </row>
    <row r="5">
      <c r="A5" s="4" t="inlineStr">
        <is>
          <t>Nobilit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stom:AccruedReimbursableExpensesPayable]</t>
        </is>
      </c>
      <c r="B7" s="5" t="n">
        <v>294715</v>
      </c>
      <c r="C7" s="4" t="inlineStr">
        <is>
          <t xml:space="preserve"> </t>
        </is>
      </c>
      <c r="D7" s="5" t="n">
        <v>404483</v>
      </c>
      <c r="E7" s="7" t="n">
        <v>265241</v>
      </c>
      <c r="F7" s="4" t="inlineStr">
        <is>
          <t xml:space="preserve"> </t>
        </is>
      </c>
      <c r="G7" s="4" t="inlineStr">
        <is>
          <t xml:space="preserve"> </t>
        </is>
      </c>
      <c r="H7" s="4" t="inlineStr">
        <is>
          <t xml:space="preserve"> </t>
        </is>
      </c>
    </row>
    <row r="8">
      <c r="A8" s="4" t="inlineStr">
        <is>
          <t>Nobility LLC [Member] | Opera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nagement Fee Expense</t>
        </is>
      </c>
      <c r="B10" s="5" t="n">
        <v>6877</v>
      </c>
      <c r="C10" s="7" t="n">
        <v>365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for Management Fee</t>
        </is>
      </c>
      <c r="B11" s="4" t="inlineStr">
        <is>
          <t xml:space="preserve"> </t>
        </is>
      </c>
      <c r="C11" s="4" t="inlineStr">
        <is>
          <t xml:space="preserve"> </t>
        </is>
      </c>
      <c r="D11" s="5" t="n">
        <v>29280</v>
      </c>
      <c r="E11" s="7" t="n">
        <v>20062</v>
      </c>
      <c r="F11" s="4" t="inlineStr">
        <is>
          <t xml:space="preserve"> </t>
        </is>
      </c>
      <c r="G11" s="4" t="inlineStr">
        <is>
          <t xml:space="preserve"> </t>
        </is>
      </c>
      <c r="H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 current</t>
        </is>
      </c>
      <c r="B14" s="5" t="n">
        <v>2700000</v>
      </c>
      <c r="C14" s="4" t="inlineStr">
        <is>
          <t xml:space="preserve"> </t>
        </is>
      </c>
      <c r="D14" s="5" t="n">
        <v>2700000</v>
      </c>
      <c r="E14" s="4" t="inlineStr">
        <is>
          <t xml:space="preserve"> </t>
        </is>
      </c>
      <c r="F14" s="4" t="inlineStr">
        <is>
          <t xml:space="preserve"> </t>
        </is>
      </c>
      <c r="G14" s="4" t="inlineStr">
        <is>
          <t xml:space="preserve"> </t>
        </is>
      </c>
      <c r="H14" s="7" t="n">
        <v>2325000</v>
      </c>
    </row>
    <row r="15">
      <c r="A15" s="4" t="inlineStr">
        <is>
          <t>Business combination, contingent consideration, asset</t>
        </is>
      </c>
      <c r="B15" s="4" t="inlineStr">
        <is>
          <t xml:space="preserve"> </t>
        </is>
      </c>
      <c r="C15" s="4" t="inlineStr">
        <is>
          <t xml:space="preserve"> </t>
        </is>
      </c>
      <c r="D15" s="4" t="inlineStr">
        <is>
          <t xml:space="preserve"> </t>
        </is>
      </c>
      <c r="E15" s="4" t="inlineStr">
        <is>
          <t xml:space="preserve"> </t>
        </is>
      </c>
      <c r="F15" s="4" t="inlineStr">
        <is>
          <t xml:space="preserve"> </t>
        </is>
      </c>
      <c r="G15" s="7" t="n">
        <v>375000</v>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325</v>
      </c>
    </row>
    <row r="17">
      <c r="A17" s="4" t="inlineStr">
        <is>
          <t>Accrued interest</t>
        </is>
      </c>
      <c r="B17" s="7" t="n">
        <v>384545</v>
      </c>
      <c r="C17" s="4" t="inlineStr">
        <is>
          <t xml:space="preserve"> </t>
        </is>
      </c>
      <c r="D17" s="7" t="n">
        <v>384545</v>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32" customWidth="1" min="2" max="2"/>
    <col width="57" customWidth="1" min="3" max="3"/>
    <col width="80" customWidth="1" min="4" max="4"/>
    <col width="22" customWidth="1" min="5" max="5"/>
    <col width="32" customWidth="1" min="6" max="6"/>
    <col width="29" customWidth="1" min="7" max="7"/>
    <col width="29" customWidth="1" min="8" max="8"/>
    <col width="80" customWidth="1" min="9" max="9"/>
    <col width="32" customWidth="1" min="10" max="10"/>
    <col width="25" customWidth="1" min="11" max="11"/>
    <col width="25" customWidth="1" min="12" max="12"/>
    <col width="33" customWidth="1" min="13" max="13"/>
    <col width="22" customWidth="1" min="14" max="14"/>
  </cols>
  <sheetData>
    <row r="1">
      <c r="A1" s="1" t="inlineStr">
        <is>
          <t>SUBSEQUENT EVENTS (Details Narrative)</t>
        </is>
      </c>
      <c r="H1" s="2" t="inlineStr">
        <is>
          <t>3 Months Ended</t>
        </is>
      </c>
      <c r="I1" s="2" t="inlineStr">
        <is>
          <t>9 Months Ended</t>
        </is>
      </c>
    </row>
    <row r="2">
      <c r="B2" s="2" t="inlineStr">
        <is>
          <t>Dec. 17, 2024 $ / shares shares</t>
        </is>
      </c>
      <c r="C2" s="2" t="inlineStr">
        <is>
          <t>Dec. 16, 2024 $ / shares</t>
        </is>
      </c>
      <c r="D2" s="2" t="inlineStr">
        <is>
          <t>Nov. 06, 2024 USD ($) shares</t>
        </is>
      </c>
      <c r="E2" s="2" t="inlineStr">
        <is>
          <t>Oct. 22, 2024 USD ($)</t>
        </is>
      </c>
      <c r="F2" s="2" t="inlineStr">
        <is>
          <t>Jun. 24, 2024 $ / shares shares</t>
        </is>
      </c>
      <c r="G2" s="2" t="inlineStr">
        <is>
          <t>Feb. 06, 2023</t>
        </is>
      </c>
      <c r="H2" s="2" t="inlineStr">
        <is>
          <t>Jun. 30, 2024 USD ($) shares</t>
        </is>
      </c>
      <c r="I2" s="2" t="inlineStr">
        <is>
          <t>Sep. 30, 2024 USD ($) $ / shares</t>
        </is>
      </c>
      <c r="J2" s="2" t="inlineStr">
        <is>
          <t>Dec. 20, 2024 $ / shares shares</t>
        </is>
      </c>
      <c r="K2" s="2" t="inlineStr">
        <is>
          <t>Aug. 31, 2024 $ / shares</t>
        </is>
      </c>
      <c r="L2" s="2" t="inlineStr">
        <is>
          <t>Mar. 14, 2024 $ / shares</t>
        </is>
      </c>
      <c r="M2" s="2" t="inlineStr">
        <is>
          <t>Dec. 31, 2023 USD ($) $ / shares</t>
        </is>
      </c>
      <c r="N2" s="2" t="inlineStr">
        <is>
          <t>Jun. 02,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outstanding oblig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80859</v>
      </c>
      <c r="J4" s="4" t="inlineStr">
        <is>
          <t xml:space="preserve"> </t>
        </is>
      </c>
      <c r="K4" s="4" t="inlineStr">
        <is>
          <t xml:space="preserve"> </t>
        </is>
      </c>
      <c r="L4" s="4" t="inlineStr">
        <is>
          <t xml:space="preserve"> </t>
        </is>
      </c>
      <c r="M4" s="7" t="n">
        <v>6113750</v>
      </c>
      <c r="N4" s="4" t="inlineStr">
        <is>
          <t xml:space="preserve"> </t>
        </is>
      </c>
    </row>
    <row r="5">
      <c r="A5" s="4" t="inlineStr">
        <is>
          <t>Issuance of stock,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52944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001</v>
      </c>
      <c r="J6" s="4" t="inlineStr">
        <is>
          <t xml:space="preserve"> </t>
        </is>
      </c>
      <c r="K6" s="4" t="inlineStr">
        <is>
          <t xml:space="preserve"> </t>
        </is>
      </c>
      <c r="L6" s="6" t="n">
        <v>0.001</v>
      </c>
      <c r="M6" s="6" t="n">
        <v>0.001</v>
      </c>
      <c r="N6" s="4" t="inlineStr">
        <is>
          <t xml:space="preserve"> </t>
        </is>
      </c>
    </row>
    <row r="7">
      <c r="A7" s="4" t="inlineStr">
        <is>
          <t>Warra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5 years</t>
        </is>
      </c>
      <c r="L7" s="4" t="inlineStr">
        <is>
          <t xml:space="preserve"> </t>
        </is>
      </c>
      <c r="M7" s="4" t="inlineStr">
        <is>
          <t xml:space="preserve"> </t>
        </is>
      </c>
      <c r="N7" s="4" t="inlineStr">
        <is>
          <t xml:space="preserve"> </t>
        </is>
      </c>
    </row>
    <row r="8">
      <c r="A8" s="4" t="inlineStr">
        <is>
          <t>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45328</v>
      </c>
      <c r="J8" s="4" t="inlineStr">
        <is>
          <t xml:space="preserve"> </t>
        </is>
      </c>
      <c r="K8" s="4" t="inlineStr">
        <is>
          <t xml:space="preserve"> </t>
        </is>
      </c>
      <c r="L8" s="4" t="inlineStr">
        <is>
          <t xml:space="preserve"> </t>
        </is>
      </c>
      <c r="M8" s="7" t="n">
        <v>147781</v>
      </c>
      <c r="N8" s="7" t="n">
        <v>125000</v>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1-for-20
reverse stock split</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tock,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2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221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001</v>
      </c>
      <c r="L14" s="4" t="inlineStr">
        <is>
          <t xml:space="preserve"> </t>
        </is>
      </c>
      <c r="M14" s="4" t="inlineStr">
        <is>
          <t xml:space="preserve"> </t>
        </is>
      </c>
      <c r="N14" s="4" t="inlineStr">
        <is>
          <t xml:space="preserve"> </t>
        </is>
      </c>
    </row>
    <row r="15">
      <c r="A15" s="4" t="inlineStr">
        <is>
          <t>Senior Secured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missory note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he
Notes mature ninety (90) days following their issuance date (the “Maturity Date”) and shall accrue no interest unless and
until an Event of Default (as defined in the Notes) has occurred, in which case interest shall accrue at a rate of 14% per annum during
the pendency of such Event of Default. In addition, upon customary Events of Default, the Purchasers may require the Company to redeem
all or any portion of the Notes in cash with a 125% redemption premium. The Purchasers may also require the Company to redeem all or
any portion of the Notes in cash upon a Change of Control, as defined in the Notes, at the prices set forth therein. Upon a Bankruptcy
Event of Default (as defined in the Notes), the Company shall immediately pay to the Purchasers an amount in cash representing 100% of
all outstanding principal, accrued and unpaid interest, if any, in addition to any and all other amounts due under the Notes, without
the requirement for any notice or demand or other action by the Purchaser or any other person.</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 shares</t>
        </is>
      </c>
      <c r="B21" s="4" t="inlineStr">
        <is>
          <t xml:space="preserve"> </t>
        </is>
      </c>
      <c r="C21" s="4" t="inlineStr">
        <is>
          <t xml:space="preserve"> </t>
        </is>
      </c>
      <c r="D21" s="4" t="inlineStr">
        <is>
          <t xml:space="preserve"> </t>
        </is>
      </c>
      <c r="E21" s="4" t="inlineStr">
        <is>
          <t xml:space="preserve"> </t>
        </is>
      </c>
      <c r="F21" s="5" t="n">
        <v>119521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8" t="n">
        <v>2.5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unded unit price | $ / shares</t>
        </is>
      </c>
      <c r="B23" s="4" t="inlineStr">
        <is>
          <t xml:space="preserve"> </t>
        </is>
      </c>
      <c r="C23" s="4" t="inlineStr">
        <is>
          <t xml:space="preserve"> </t>
        </is>
      </c>
      <c r="D23" s="4" t="inlineStr">
        <is>
          <t xml:space="preserve"> </t>
        </is>
      </c>
      <c r="E23" s="4" t="inlineStr">
        <is>
          <t xml:space="preserve"> </t>
        </is>
      </c>
      <c r="F23" s="15" t="n">
        <v>0.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4" t="inlineStr">
        <is>
          <t xml:space="preserve"> </t>
        </is>
      </c>
      <c r="F24" s="6" t="n">
        <v>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June 2024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 shares</t>
        </is>
      </c>
      <c r="B27" s="4" t="inlineStr">
        <is>
          <t xml:space="preserve"> </t>
        </is>
      </c>
      <c r="C27" s="4" t="inlineStr">
        <is>
          <t xml:space="preserve"> </t>
        </is>
      </c>
      <c r="D27" s="4" t="inlineStr">
        <is>
          <t xml:space="preserve"> </t>
        </is>
      </c>
      <c r="E27" s="4" t="inlineStr">
        <is>
          <t xml:space="preserve"> </t>
        </is>
      </c>
      <c r="F27" s="5" t="n">
        <v>119521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8" t="n">
        <v>2.5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unded unit price | $ / shares</t>
        </is>
      </c>
      <c r="B29" s="4" t="inlineStr">
        <is>
          <t xml:space="preserve"> </t>
        </is>
      </c>
      <c r="C29" s="4" t="inlineStr">
        <is>
          <t xml:space="preserve"> </t>
        </is>
      </c>
      <c r="D29" s="4" t="inlineStr">
        <is>
          <t xml:space="preserve"> </t>
        </is>
      </c>
      <c r="E29" s="4" t="inlineStr">
        <is>
          <t xml:space="preserve"> </t>
        </is>
      </c>
      <c r="F29" s="16" t="n">
        <v>1e-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par value | $ / shares</t>
        </is>
      </c>
      <c r="B30" s="4" t="inlineStr">
        <is>
          <t xml:space="preserve"> </t>
        </is>
      </c>
      <c r="C30" s="4" t="inlineStr">
        <is>
          <t xml:space="preserve"> </t>
        </is>
      </c>
      <c r="D30" s="4" t="inlineStr">
        <is>
          <t xml:space="preserve"> </t>
        </is>
      </c>
      <c r="E30" s="4" t="inlineStr">
        <is>
          <t xml:space="preserve"> </t>
        </is>
      </c>
      <c r="F30" s="6" t="n">
        <v>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 shares</t>
        </is>
      </c>
      <c r="B33" s="4" t="inlineStr">
        <is>
          <t xml:space="preserve"> </t>
        </is>
      </c>
      <c r="C33" s="4" t="inlineStr">
        <is>
          <t xml:space="preserve"> </t>
        </is>
      </c>
      <c r="D33" s="5" t="n">
        <v>80837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v>
      </c>
      <c r="K34" s="4" t="inlineStr">
        <is>
          <t xml:space="preserve"> </t>
        </is>
      </c>
      <c r="L34" s="4" t="inlineStr">
        <is>
          <t xml:space="preserve"> </t>
        </is>
      </c>
      <c r="M34" s="4" t="inlineStr">
        <is>
          <t xml:space="preserve"> </t>
        </is>
      </c>
      <c r="N34" s="4" t="inlineStr">
        <is>
          <t xml:space="preserve"> </t>
        </is>
      </c>
    </row>
    <row r="35">
      <c r="A35" s="4" t="inlineStr">
        <is>
          <t>Exercise of warrant</t>
        </is>
      </c>
      <c r="B35" s="4" t="inlineStr">
        <is>
          <t>Dec. 17,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issuable under the warrant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98000</v>
      </c>
      <c r="K36" s="4" t="inlineStr">
        <is>
          <t xml:space="preserve"> </t>
        </is>
      </c>
      <c r="L36" s="4" t="inlineStr">
        <is>
          <t xml:space="preserve"> </t>
        </is>
      </c>
      <c r="M36" s="4" t="inlineStr">
        <is>
          <t xml:space="preserve"> </t>
        </is>
      </c>
      <c r="N36" s="4" t="inlineStr">
        <is>
          <t xml:space="preserve"> </t>
        </is>
      </c>
    </row>
    <row r="37">
      <c r="A37" s="4" t="inlineStr">
        <is>
          <t>Principal amount | $</t>
        </is>
      </c>
      <c r="B37" s="4" t="inlineStr">
        <is>
          <t xml:space="preserve"> </t>
        </is>
      </c>
      <c r="C37" s="4" t="inlineStr">
        <is>
          <t xml:space="preserve"> </t>
        </is>
      </c>
      <c r="D37" s="7" t="n">
        <v>3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oss proceeds | $</t>
        </is>
      </c>
      <c r="B38" s="4" t="inlineStr">
        <is>
          <t xml:space="preserve"> </t>
        </is>
      </c>
      <c r="C38" s="4" t="inlineStr">
        <is>
          <t xml:space="preserve"> </t>
        </is>
      </c>
      <c r="D38" s="7" t="n">
        <v>3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and outstanding description</t>
        </is>
      </c>
      <c r="B39" s="4" t="inlineStr">
        <is>
          <t xml:space="preserve"> </t>
        </is>
      </c>
      <c r="C39" s="4" t="inlineStr">
        <is>
          <t xml:space="preserve"> </t>
        </is>
      </c>
      <c r="D39" s="4" t="inlineStr">
        <is>
          <t>The Bylaws were amended to reduce the quorum requirement at any meeting of the Company’s stockholders to thirty-three and one-third
percent (33 1/3%) of the stock issued and outstanding and entitled to vote at such meeting.</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Member] | Series A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warrants outstanding | shares</t>
        </is>
      </c>
      <c r="B42" s="5" t="n">
        <v>59760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Member] | Series B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warrants outstanding | shares</t>
        </is>
      </c>
      <c r="B45" s="5" t="n">
        <v>47808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par value | $ / shares</t>
        </is>
      </c>
      <c r="B48" s="4" t="inlineStr">
        <is>
          <t xml:space="preserve"> </t>
        </is>
      </c>
      <c r="C48" s="6" t="n">
        <v>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loor reset price per share | $ / shares</t>
        </is>
      </c>
      <c r="B49" s="17" t="n">
        <v>0.5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issuance percentage</t>
        </is>
      </c>
      <c r="B50" s="4" t="inlineStr">
        <is>
          <t xml:space="preserve"> </t>
        </is>
      </c>
      <c r="C50" s="9" t="n">
        <v>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verse stock split</t>
        </is>
      </c>
      <c r="B51" s="4" t="inlineStr">
        <is>
          <t xml:space="preserve"> </t>
        </is>
      </c>
      <c r="C51" s="4" t="inlineStr">
        <is>
          <t>ranging from one-for-five (1:5) to one-for-twenty (1:20)</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equent Event [Member] | Series A Common Stock Purchase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of warrant</t>
        </is>
      </c>
      <c r="B54" s="4" t="inlineStr">
        <is>
          <t xml:space="preserve"> </t>
        </is>
      </c>
      <c r="C54" s="4" t="inlineStr">
        <is>
          <t>Jun. 25,  2024</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bsequent Event [Member] | Series B Common Stock Purchase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of warrant</t>
        </is>
      </c>
      <c r="B57" s="4" t="inlineStr">
        <is>
          <t xml:space="preserve"> </t>
        </is>
      </c>
      <c r="C57" s="4" t="inlineStr">
        <is>
          <t>Jun. 25,  202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fault Notice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yment of debt | $</t>
        </is>
      </c>
      <c r="B60" s="4" t="inlineStr">
        <is>
          <t xml:space="preserve"> </t>
        </is>
      </c>
      <c r="C60" s="4" t="inlineStr">
        <is>
          <t xml:space="preserve"> </t>
        </is>
      </c>
      <c r="D60" s="4" t="inlineStr">
        <is>
          <t xml:space="preserve"> </t>
        </is>
      </c>
      <c r="E60" s="7" t="n">
        <v>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outstanding obligation | $</t>
        </is>
      </c>
      <c r="B61" s="4" t="inlineStr">
        <is>
          <t xml:space="preserve"> </t>
        </is>
      </c>
      <c r="C61" s="4" t="inlineStr">
        <is>
          <t xml:space="preserve"> </t>
        </is>
      </c>
      <c r="D61" s="4" t="inlineStr">
        <is>
          <t xml:space="preserve"> </t>
        </is>
      </c>
      <c r="E61" s="7" t="n">
        <v>1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curities Purchase Agreement [Member] | Subsequent Event [Member] | 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stock, value | $</t>
        </is>
      </c>
      <c r="B64" s="4" t="inlineStr">
        <is>
          <t xml:space="preserve"> </t>
        </is>
      </c>
      <c r="C64" s="4" t="inlineStr">
        <is>
          <t xml:space="preserve"> </t>
        </is>
      </c>
      <c r="D64" s="7" t="n">
        <v>36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issued | shares</t>
        </is>
      </c>
      <c r="B65" s="4" t="inlineStr">
        <is>
          <t xml:space="preserve"> </t>
        </is>
      </c>
      <c r="C65" s="4" t="inlineStr">
        <is>
          <t xml:space="preserve"> </t>
        </is>
      </c>
      <c r="D65" s="5" t="n">
        <v>80837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private placement | $</t>
        </is>
      </c>
      <c r="B66" s="4" t="inlineStr">
        <is>
          <t xml:space="preserve"> </t>
        </is>
      </c>
      <c r="C66" s="4" t="inlineStr">
        <is>
          <t xml:space="preserve"> </t>
        </is>
      </c>
      <c r="D66" s="7" t="n">
        <v>3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proceeds from private placement | $</t>
        </is>
      </c>
      <c r="B67" s="4" t="inlineStr">
        <is>
          <t xml:space="preserve"> </t>
        </is>
      </c>
      <c r="C67" s="4" t="inlineStr">
        <is>
          <t xml:space="preserve"> </t>
        </is>
      </c>
      <c r="D67" s="7" t="n">
        <v>201562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NATURE OF BUSINESS AND SUMMARY OF SIGNIFICANT ACCOUNTING POLICIES Nature
of Operations: Digital
Ally, Inc. was originally incorporated in Nevada on December 13, 2000 as Vegas Petra, Inc. and had no operations until 2004. On November
30, 2004, Vegas Petra, Inc. entered into a Plan of Merger with Digital Ally, Inc., at which time the merged entity was renamed Digital
Ally, Inc. (such merged entity, the “Predecessor Registrant”). On
August 23, 2022 (the “ Effective Time Predecessor Registrant Registrant Merger Agreement Merger At
the Effective Time, pursuant to the Merger Agreement, (i) each outstanding share of Predecessor Registrant’s common stock, par
value $ 0.001 Predecessor Common Stock 0.001 Registrant Common Stock The
business of the Registrant, Digital Ally, Inc. (with its wholly-owned subsidiaries, Digital Ally International, Inc., Shield Products,
LLC, Digital Ally Healthcare, LLC (“Digital Ally Healthcare”), TicketSmarter, Inc. (“TicketSmarter”), Worldwide
Reinsurance, Ltd., Digital Connect, Inc., BirdVu Jets, Inc., Kustom 440, Inc. (“Kustom 440”), Kustom Entertainment, Inc.,
and its majority-owned subsidiary Nobility Healthcare, LLC, collectively, “Digital Ally,” “Digital,” and the
“Company”), is divided into three reportable operating segments: 1) the Video Solutions Segment, 2) the Revenue Cycle Management
Segment and 3) the Ticketing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14. Business
Combination In
June 2023, the Company, entered into an Agreement and Plan of Merger (the “Merger Agreement”) with Clover Leaf Capital Corp.,
a Delaware corporation (Nasdaq: CLOE) (“Clover Leaf”), CL Merger Sub, Inc., a Nevada corporation and a wholly owned subsidiary
of Clover Leaf (“Merger Sub”), Yntegra Capital Investments LLC, a Delaware limited liability company, in the capacity as
the representative from and after the Effective Time (as defined in the Merger Agreement) for the stockholders of Clover Leaf in accordance
with the terms and conditions of the Merger Agreement, and Kustom Entertainment, Inc., a Nevada corporation, a wholly owned subsidiary
of the Company, with a focus and mission to own and produce events, festivals, and entertainment alongside its evolving primary and secondary
ticketing technologies (“Kustom”). Pursuant to the Merger Agreement, subject to the terms and conditions set forth therein
upon the consummation of the transactions contemplated by the Merger Agreement (the “Closing”), Merger Sub will merge with
and into Kustom, with Kustom continuing as the surviving corporation in the Merger and a wholly owned subsidiary of Clover Leaf. Upon
the Closing which is subject to the approval of Clover Leaf’s shareholders and the satisfaction or waiver of certain other customary
closing conditions, the common stock of the combined company was expected to be listed on the Nasdaq under a mutually agreed new ticker
symbol that reflects the name “Kustom Entertainment”. On
November 8, 2024, Clover Leaf and Kustom mutually agreed to terminate their previously announced Merger Agreement and Plan of Merger
effective as of November 7, 2024 by entering into a mutual termination and release agreement among the parties. The parties released
each other of all obligations related to the Merger Agreement. Basis
of Presentation The
unaudited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nine-month period ended September 30, 2024 are not necessarily
indicative of the results that may be expected for the year ending December 31, 2024. The
balance sheet as of December 31, 2023 has been derived from the audited financial statements at that date, but does not include all the
information and footnotes required by generally accepted accounting principles in the United States for complete financial statements. For
further information, refer to the audited consolidated financial statements and footnotes included in the Company’s annual
report on Form 10-K for the year ended December 31, 2023. Liquidity
and Going Concern During
the second quarter of 2014, the FASB issued ASU No. 2014-15, Presentation of Financial Statements - Going Concern (Subtopic 205-40):
Disclosure of Uncertainties about an Entity’s Ability to Continue as a Going Concern. This update provided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December
30 30 The
Company has experienced net losses and cash outflows from operating activities since inception. For the nine months ended September 30,
2024, the Company had a net loss attributable to common stockholders of $ 12,485,388 net cash used in operating
activities of $ 4,086,023 ,
$ 392,523 provided
by investing activities and $ 3,330,482 The
Company is pursuing a significant capital raise to provide funding for its short and long-term liquidity needs. The Company has implemented
an enhanced quality control program to detect and correct product issues before they result in significant rework expenditures affecting
its gross margins and has seen progress in that regard. The Company has also implemented a marketing and advertisement reduction plan
for its entertainment segment, which will focus on reducing and alleviating current obligations from its media marketing agreements and
place a hold on entering into any new agreements. The Company believes that its quality control, cost-cutting initiatives, and new product
introduction will eventually restore positive operating cash flows and profitability, although it can offer no assurances in this regard.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unaudited condensed consolidated financial statements were issued. Such factors raise substantial doubt about the Company’s ability
to sustain operations for at least one year from the issuance of these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 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Kustom 440, Inc. in 2022 to create unique entertainment experiences directly for consumers. Fair
Value of Financial Instruments The
carrying amounts of financial instruments, including cash and cash equivalents, accounts receivable, accounts payable and subordinated
notes payable approximate fair value because of the short-term nature of these items. 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revenue monthly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nine months ended September 30, 2024, the Company recognized revenue of $ 2.0 SCHEDULE OF CONTRACT LIABILITIES
September 30, 2024
December 31, 2023 Additions/ Reclass Recognized Revenue September 30, 2024
Contract liabilities, current $ 2,937,168 $ 1,689,038 $ (557,628 ) $ 4,068,578
Contract liabilities, non-current 7,340,459 761,421 (1,476,186 ) 6,625,694
$ 10,277,627 $ 2,450,459 $ (2,033,814 ) $ 10,694,272
September 30, 2023
December 31, 2022 Additions/ Reclass Recognized Revenue September 30, 2023
Contract liabilities, current $ 2,154,874 $ 2,133,969 $ (1,536,860 ) $ 2,751,983
Contract liabilities, non-current 5,818,082 1,943,313 (626,848 ) 7,134,547
$ 7,972,956 $ 4,077,282 $ (2,163,708 ) $ 9,886,530 Sales
returns and allowances aggregated $ 86,370 117,713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 250,000 0 29,700 Restricted
Cash Restricted
cash of $- 0 97,600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a weighting of the income and market valuation approaches. The income approach applies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3 and
concluded that there was no impairment. Subsequent to completing our 2023 annual impairment test, no events or changes in circumstances
were noted that required an interim goodwill impairment test until the three months ended September 30, 2024, when events occurred that we considered triggering events. During the third
fiscal quarter of 2024, management determined that triggering events had occurred resulting from the additional decline in demand for
our services, prolonged economic uncertainty, the split-off transaction did not occur when and as expected and a further decrease in
our stock price. Therefore, we performed an interim impairment test as of September 30, 2024. Refer to NOTE 8. GOODWILL
AND OTHER INTANGIBLE ASSETS Intangible
assets include deferred patent costs, license agreements, trademarks and trade name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Non-Controlling
Interests Non-controlling
interests in the Company’s Consolidated Financial Statements represent the interest in subsidiaries held by our venture partner.
The venture partner holds a noncontrolling interest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or loss attributable to noncontrolling interest
in the Consolidated Statements of Operations. New
Accounting Standard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2. INVENTORIES Inventories
consisted of the following at September 30, 2024 and December 31, 2023: SCHEDULE OF INVENTORIES
September 30, 2024 December 31, 2023
Raw material and component parts– video solutions segment $ 2,638,063 $ 3,044,653
Work-in-process– video solutions segment 11,565 20,396
Finished goods – video solutions segment 3,533,839 4,623,489
Finished goods – entertainment segment 364,641 699,204
Subtotal 6,548,108 8,387,742
Reserve for excess and obsolete inventory– video solutions segment (4,144,749 ) (4,355,666 )
Reserve for excess and obsolete inventory – entertainment segment (78,241 ) (186,795 )
Total inventories $ 2,325,118 $ 3,845,2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 xml:space="preserve">NOTE
3. DEBT OBLIGATIONS Debt
obligations is comprised of the following: SCHEDULE OF DEBT OBLIGATIONS
September 30, 2024 December
31, 2023
Economic injury disaster loan (EIDL) $ 145,328 $ 147,781
Contingent consideration promissory note – Nobility Healthcare Division Acquisition — 129,651
Contingent consideration promissory note – Nobility Healthcare Division Acquisition — 58,819
Revolving Loan Agreement — 4,880,000
Commercial Extension of Credit- Entertainment Segment 295,000 87,928
Merchant Advances – Video Solutions Segment 2,091,500 1,350,000
Merchant Advances – Entertainment Segment 1,364,986 —
Unamortized debt issuance costs (315,955 ) (540,429 )
Debt obligations 3,580,859 6,113,750
Less: current maturities of debt obligations 3,438,910 1,260,513
Debt obligations, long-term $ 141,949 $ 4,853,237 Debt
obligations mature on an annual basis as follows as of September 30, 2024: SCHEDULE OF MATURITY OF DEBT OBLIGATIONS
September 30, 2024
2024 (October 1, 2024 to December 31, 2024) $ 3,436,363
2025 3,412
2026 3,542
2027 3,677
2028 and thereafter 133,865
Total $ 3,580,859 2020
Small Business Administration Notes On
May 12, 2020, the Company received $ 150,000 150,000 Under
the terms of the note issued under the EIDL program, interest accrues on the outstanding principal at the rate of 3.75 731 The
Company made principal payments of $ 2,453 1,368 4,126 Contingent
Consideration Promissory Notes On
June 30, 2021, Nobility Healthcare, a subsidiary of the Company, issued a contingent consideration promissory note (the “June Contingent
Note”) in connection with a stock purchase agreement between Nobility Healthcare and a private company (the “June Seller”)
of $ 350,000 3.00 975,000 The
June Contingent Note is considered to be additional purchase price; therefore, the estimated fair value of the contingent liability is
recorded as a liability at the acquisition date and the fair value is considered part of the consideration paid for the acquisition with
subsequent changes in fair value recorded as a gain or loss in the Consolidated Statements of Operations. Management recorded the contingent
consideration promissory note at its estimated fair value of $ 350,000 290,073 0 58,819 On
August 31, 2021, Nobility Healthcare, issued another contingent consideration promissory note (the “August Contingent Payment Note”)
in connection with a stock purchase agreement between Nobility Healthcare and a private company (the “August Sellers”) of
$ 650,000 3.00 3,000,000 The
August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650,000 681,907 0 129,651 2023
Commercial Extension of Credit On
February 23, 2023, the Company’s Entertainment segment entered into an extension of credit in the form of a loan to use in marketing
and operating its business in accordance with the Private Label Agreement previously entered into with the Lender. The Lender agreed
to extend, subject to the conditions hereof, and Borrower agreed to take, a Loan for Principal Sum of $ 1,000,000 The
Lender retains 25 The 25% withholding of the Borrower’s
applicable remittance is deemed a “Payment” under the terms of this Note, and Payments shall continue until the earlier of
(i) repayment of the Principal Sum, accrued Interest, and a fee of $35,000 or (ii) expiration of the Private Label Agreement on December
31, 2023. During
the nine months ended September 30, 2024, the Entertainment segment Company’s Entertainment segment repaid the outstanding principal
of $ 87,928 2024
Commercial Extension of Credit On
January 22, 2024, the Company’s Entertainment segment entered into an extension of credit in the form of a loan to use in marketing
and operating its business in accordance with the Ticket Solution Agreement. The Lender, Ticket Evolution, Inc., agreed to extend, subject
to the conditions hereof, and Borrower agreed to take, an advance for a sum of $ 75,000 100,000 The
advances made are recoupable from client service fees with no more than $ 25,000 975,000 900,000 75,000 On
August 7, 2024 and as amended on September 25, 2024, the Company’s Entertainment segment entered into an extension of credit
(the “Agreement”) with Vegas Tickets in the form of a prepayment for the rights to acquire certain Major League Baseball
and National Football League playoff and season tickets. Vegas Tickets agreed to advance, subject to the conditions of the
Agreement, and the Company’s Entertainment segment agreed to take, an advance for a sum of $ 200,000 220,000 The
Company’s Entertainment segment intends to repurchase the tickets and has recorded the cash repurchase obligation amount of
$ 220,000 20,000 Convertible
Note On
April 5, 2023, the Company entered into and consummated the initial closing (the “First Closing”) of the transactions contemplated
by a Securities Purchase Agreement, dated as of April 5, 2023 (the “Purchase Agreement”), between the Company and certain
investors (the “Purchasers”). At
the First Closing, the Company issued and sold to the Purchasers Senior Secured Convertible Notes in the aggregate original principal
amount of $ 3,000,000 10 2,700,000 1,125,000 375,000 5.50 0.001 375,000 6.50 375,000 7.50 Subject
to certain conditions, within 18 months from the effectiveness date and while the Notes remain outstanding, the Purchasers have the right
to require the Company to consummate a second closing of up to an additional $ 3,000,000 The
Notes are convertible into shares of Common Stock at the election of the Purchasers at any time at a fixed conversion price of $ 5.00 110 The
Notes rank senior to all outstanding and future indebtedness of the Company and its subsidiaries, and are secured by substantially all
of the Company’s assets, as evidenced by (i) a security agreement entered into at the Closing, (ii) a trademark security agreement
entered into at the Closing, (iii) a patent security agreement entered into at the Closing, (iv) a guaranty executed by all direct and
indirect subsidiaries of the Company pursuant to which each of them has agreed to guaranty the obligations of the Company under the Notes,
and (v) a mortgage on the Company’s headquarters building in favor of the Purchasers. Also
at the Closing, the Company entered into a Registration Rights Agreement (the “Registration Rights Agreement”) with the Purchasers.
Pursuant to the terms of the Registration Rights Agreement, the Company has agreed to prepare and file with the SEC within the 10th business
day following the First Closing (the “Filing Date”) a registration statement covering the resale of the shares of Common
Stock issuable upon conversion of the Notes and exercise of the Warrants, and to use its best efforts to cause such Registration Statement
to be declared effective under the Securities Act of 1933, as amended (the “Securities Act”), as promptly as possible, but
in any event no later than 45 days following the Filing Date (the “Effectiveness Date”). If the Registration Statement is
not filed by the Filing Date or is not declared effective by the Effectiveness Date, or under certain other circumstances described in
the Registration Rights Agreement, then the Company shall be obligated to pay, as partial liquidated damages, to each Purchaser an amount
in cash equal to 2 10 The
Company recognized the full warrant derivative value, with the remaining amount being allocated to the debt obligation. As the warrant
derivative value exceeded the net proceeds from the issuance, the excess amount is recognized as a loss on the date of the issue date.
Thus, the Company recorded a loss of $ 576,380 SCHEDULE OF WARRANT TO PURCHASE COMMON STOCK GRANTED
Terms at
Volatility – range 106.0 %
Risk-free rate 3.36 %
Dividend 0 %
Remaining contractual term 5.0
Exercise price $ 5.50 7.50
Common stock issuable under the warrants 1,125,000 On
June 2, 2023, the Purchasers elected to convert $ 125,000 5.00 25,000 119,750 93,386 On
October 26, 2023, the Company entered into a Revolving Loan Agreement of which a portion of the net proceeds were used to repay the principal
amount of the Convertible debt. The warrants associated with the convertible debt remain outstanding. Revolving
Loan Agreement On
October 26, 2023, the Company entered into a Loan and Security Agreement (the “Loan Agreement”) by and between the Company,
Digital Ally Healthcare, Inc., a Nevada corporation and wholly-owned subsidiary of the Company (“Digital Ally Healthcare”
and, together with the Company, the “Borrower”), and Kompass Kapital Funding, LLC, a Kansas limited liability company (“Kompass”).
In connection with the Loan Agreement, on October 26, 2023, the Company entered into a Mortgage, Assignment of Leases and Rents, Security
Agreement and Fixture Filing (the “Mortgage”) by and between the Company, as grantor, and Kompass, as grantee, and issued
a Revolving Note (the “Revolving Note”) to Kompass. The gross proceeds to the Company were $ 4,880,000 3,162,500 Pursuant
to the Loan Agreement, Kompass agreed to make revolving loans (the “Revolving Loans”) available to the Borrower as the Borrower
may from time to time request until, but not including, October 26, 2025, and in such amounts as the Borrower may from time to time request,
provided, however, that the aggregate principal balance of the Revolving Loans outstanding at any time shall not exceed the lesser of
$ 4,880,000 97,600 Pursuant
to the Loan Agreement, the Company issued the Revolving Note to Kompass whereby the Company and Digital Ally Healthcare jointly and severally
promise to pay to the order of Kompass the lesser of (i) $4,880,000.00, or (ii) the aggregate principal amount of all Revolving Loans
outstanding under and pursuant to the Loan Agreement at the maturity or maturities and in the amount or amounts stated on the records
of Kompass, together with interest (computed on the actual number of days elapsed on the basis of a 360 day year) at a floating per annum
rate equal to the greater of (i) the Prime Rate plus four percent or (ii) eight percent, on the aggregate principal amount of all Revolving
Loans outstanding from time to time as provided in the Loan Agreement. The
Company entered into the Mortgage to secure its obligations under the Loan Agreement. The property mortgaged under the Mortgage consists
of the Mortgaged Property. The Mortgage contains customary covenants, representations and warranties by the Company. On
August 12, 2024, the Company sold the Mortgaged Property and paid off the $ 4,880,000
outstanding principal balance together with all
accrued and unpaid interest. In addition, upon origination of the Revolving Loan, the Company recorded debt issuance costs of $ 188,255
which was fully amortized as of the date the
Mortgage was paid in full. The remaining unamortized discount was $- 0 171,258 Merchant
Cash Advances – Video Solutions Segment In
November 2023, the Company obtained a short-term merchant advance, which totalled $ 1,050,000 50,000 1,000,000 1,512,000 2.9 During
the nine months ended September 30, 2024, the Company made repayments totalling $ 1,382,500 1,144,000 68,827 As
of September 30, 2024 the outstanding principal balance was $ 2,091,500 52,538 The remaining unamortized discount was $ 52,538 369,171 Merchant
Cash Advances – Entertainment Segment On
March 1, 2024, the Company obtained a short-term merchant advance, which totalled $ 1,000,000 ,
from a single lender to fund operations. These advances included origination and issuance fees totalling $ 85,000
for net proceeds of $ 915,000 .
The advance is, for the most part, is secured by expected future sales transactions of the Company with expected payments on a weekly
basis. The Company will repay an aggregate of $ 1,425,000
to the lender. The loan bears interest at an
40.4523 803,850
and $ 855,749 ,
respectively. The
Company modified/amended the underlying loan agreement twice during the three months ended September 30, 2024, resulting in
additional proceeds totalling $ 393,836 .
The modifications were both deemed to be extinguishments of debt resulting in a $ 310,505 1,101,569 which
is expected to be repaid in 2024. See NOTE 16. SUBSEQUENT EVENTS The remaining unamortized discount was $ 263,417 0 The
Company entered into the original agreement on March 1, 2024. On July 13, 2024, the Company entered into a letter agreement with the
Purchaser, amending the terms of the note agreement, and on September 12, 2024, the Company entered into a second letter agreement
further amending the terms of the note agreement On
July 13, 2024, the Company entered into a Letter Agreement with the note holder, which modified the note payable by increasing the principal
amount of the note payable from $ 1,425,000 1,725,000 100,000 150,000 325,000 400,000 100,000 On
September 25, 2024, the Company and the note holder agreed to an amended and restated senior secured promissory note with a new principal amount of up to $ 2,000,000 1.58 The
Company can request advances in writing to the note holder and upon approval by the note holder to be determined in its sole
discretion, (but which shall not be unreasonably withheld), the note holder can either make payment directly to specified vendor(s)
or other creditors on behalf of the Company or deposit the advance into the Company’s account. The
amended note, requires the Company to repay the amended note, in full, on the earlier of (i)
November 1, 2024, and (ii) the consummation of the merger between Kustom Entertainment and CL Merger Sub, Inc. (“CL Merger
Sub”) pursuant to the merger agreement among the Company, Kustom Entertainment, Clover Leaf Capital Corp. the Company is also
required to pay in arrears in cash an amount equal to 50% of revenues from all ticket sales generated by Kustom Entertainment, up to
nine thousand tickets sold, and thereafter equal to 10% of all revenues from all ticket sales until the earlier of the date on which
the amended note is repaid in full or the November 1, 2024 maturity date. The Company has the right, but not the obligation, under the amended
note to prepay the amended note, upon written notice to the Company, by payment in full of the entire outstanding principal
balance plus interest. Furthermore,
pursuant to the amended note, the parties agreed to extend the repayment date of $ 100,000 NOTE
16. SUBSEQUENT EVENTS this payment was not made on a timely basis , however, the Note was paid in full
on November 7,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7:27:57Z</dcterms:created>
  <dcterms:modified xmlns:dcterms="http://purl.org/dc/terms/" xmlns:xsi="http://www.w3.org/2001/XMLSchema-instance" xsi:type="dcterms:W3CDTF">2024-12-30T17:27:57Z</dcterms:modified>
</cp:coreProperties>
</file>